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solidated Statements of Stoc"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Business Combinations" sheetId="10" state="visible" r:id="rId10"/>
    <sheet xmlns:r="http://schemas.openxmlformats.org/officeDocument/2006/relationships" name="Restructuring and Lease Charges" sheetId="11" state="visible" r:id="rId11"/>
    <sheet xmlns:r="http://schemas.openxmlformats.org/officeDocument/2006/relationships" name="Interest and Other Expense (Inc" sheetId="12" state="visible" r:id="rId12"/>
    <sheet xmlns:r="http://schemas.openxmlformats.org/officeDocument/2006/relationships" name="Inventories, Ne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Industry Segment Information"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Goodwill and Intangible Assets," sheetId="20" state="visible" r:id="rId20"/>
    <sheet xmlns:r="http://schemas.openxmlformats.org/officeDocument/2006/relationships" name="Warranty Reserves" sheetId="21" state="visible" r:id="rId21"/>
    <sheet xmlns:r="http://schemas.openxmlformats.org/officeDocument/2006/relationships" name="Employee Benefit Plans" sheetId="22" state="visible" r:id="rId22"/>
    <sheet xmlns:r="http://schemas.openxmlformats.org/officeDocument/2006/relationships" name="Derivatives And Hedging Activit"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Business Combinations (Tables)" sheetId="28" state="visible" r:id="rId28"/>
    <sheet xmlns:r="http://schemas.openxmlformats.org/officeDocument/2006/relationships" name="Restructuring and Lease Charg_2" sheetId="29" state="visible" r:id="rId29"/>
    <sheet xmlns:r="http://schemas.openxmlformats.org/officeDocument/2006/relationships" name="Interest and Other Expense (I_2" sheetId="30" state="visible" r:id="rId30"/>
    <sheet xmlns:r="http://schemas.openxmlformats.org/officeDocument/2006/relationships" name="Inventories, Net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dustry Segment Information (T" sheetId="34" state="visible" r:id="rId34"/>
    <sheet xmlns:r="http://schemas.openxmlformats.org/officeDocument/2006/relationships" name="Stockholders' Equity (Tables)" sheetId="35" state="visible" r:id="rId35"/>
    <sheet xmlns:r="http://schemas.openxmlformats.org/officeDocument/2006/relationships" name="Stock Plans (Tables)" sheetId="36" state="visible" r:id="rId36"/>
    <sheet xmlns:r="http://schemas.openxmlformats.org/officeDocument/2006/relationships" name="Goodwill and Intangible Asset_2" sheetId="37" state="visible" r:id="rId37"/>
    <sheet xmlns:r="http://schemas.openxmlformats.org/officeDocument/2006/relationships" name="Warranty Reserves (Tables)" sheetId="38" state="visible" r:id="rId38"/>
    <sheet xmlns:r="http://schemas.openxmlformats.org/officeDocument/2006/relationships" name="Employee Benefit Plans (Tables)" sheetId="39" state="visible" r:id="rId39"/>
    <sheet xmlns:r="http://schemas.openxmlformats.org/officeDocument/2006/relationships" name="Fair Value Measurements (Tables" sheetId="40" state="visible" r:id="rId40"/>
    <sheet xmlns:r="http://schemas.openxmlformats.org/officeDocument/2006/relationships" name="Basis of Presentation (Basis of" sheetId="41" state="visible" r:id="rId41"/>
    <sheet xmlns:r="http://schemas.openxmlformats.org/officeDocument/2006/relationships" name="Revenue (Details)" sheetId="42" state="visible" r:id="rId42"/>
    <sheet xmlns:r="http://schemas.openxmlformats.org/officeDocument/2006/relationships" name="Changes in Accounting Policies " sheetId="43" state="visible" r:id="rId43"/>
    <sheet xmlns:r="http://schemas.openxmlformats.org/officeDocument/2006/relationships" name="Business Combinations (Narrativ" sheetId="44" state="visible" r:id="rId44"/>
    <sheet xmlns:r="http://schemas.openxmlformats.org/officeDocument/2006/relationships" name="Business Combinations (Fair Val" sheetId="45" state="visible" r:id="rId45"/>
    <sheet xmlns:r="http://schemas.openxmlformats.org/officeDocument/2006/relationships" name="Discontinued Operations (Narrat" sheetId="46" state="visible" r:id="rId46"/>
    <sheet xmlns:r="http://schemas.openxmlformats.org/officeDocument/2006/relationships" name="Restructuring and Lease Charg_3" sheetId="47" state="visible" r:id="rId47"/>
    <sheet xmlns:r="http://schemas.openxmlformats.org/officeDocument/2006/relationships" name="Restructuring and Lease Charg_4" sheetId="48" state="visible" r:id="rId48"/>
    <sheet xmlns:r="http://schemas.openxmlformats.org/officeDocument/2006/relationships" name="Restructuring and Lease Charg_5" sheetId="49" state="visible" r:id="rId49"/>
    <sheet xmlns:r="http://schemas.openxmlformats.org/officeDocument/2006/relationships" name="Interest and Other Expense (I_3" sheetId="50" state="visible" r:id="rId50"/>
    <sheet xmlns:r="http://schemas.openxmlformats.org/officeDocument/2006/relationships" name="Inventories, Net (Details)" sheetId="51" state="visible" r:id="rId51"/>
    <sheet xmlns:r="http://schemas.openxmlformats.org/officeDocument/2006/relationships" name="Income Taxes (Details)" sheetId="52" state="visible" r:id="rId52"/>
    <sheet xmlns:r="http://schemas.openxmlformats.org/officeDocument/2006/relationships" name="Debt (Details)" sheetId="53" state="visible" r:id="rId53"/>
    <sheet xmlns:r="http://schemas.openxmlformats.org/officeDocument/2006/relationships" name="Earnings Per Share (Schedule of" sheetId="54" state="visible" r:id="rId54"/>
    <sheet xmlns:r="http://schemas.openxmlformats.org/officeDocument/2006/relationships" name="Industry Segment Information In" sheetId="55" state="visible" r:id="rId55"/>
    <sheet xmlns:r="http://schemas.openxmlformats.org/officeDocument/2006/relationships" name="Industry Segment Information (S" sheetId="56" state="visible" r:id="rId56"/>
    <sheet xmlns:r="http://schemas.openxmlformats.org/officeDocument/2006/relationships" name="Stockholders' Equity (Narrative" sheetId="57" state="visible" r:id="rId57"/>
    <sheet xmlns:r="http://schemas.openxmlformats.org/officeDocument/2006/relationships" name="Stockholders' Equity (Component" sheetId="58" state="visible" r:id="rId58"/>
    <sheet xmlns:r="http://schemas.openxmlformats.org/officeDocument/2006/relationships" name="Stock Plans (Narrative) (Detail" sheetId="59" state="visible" r:id="rId59"/>
    <sheet xmlns:r="http://schemas.openxmlformats.org/officeDocument/2006/relationships" name="Stock Plans (Summary of Total C" sheetId="60" state="visible" r:id="rId60"/>
    <sheet xmlns:r="http://schemas.openxmlformats.org/officeDocument/2006/relationships" name="Stock Plans (Weighted-Average A" sheetId="61" state="visible" r:id="rId61"/>
    <sheet xmlns:r="http://schemas.openxmlformats.org/officeDocument/2006/relationships" name="Stock Plans (Summary of Stock O" sheetId="62" state="visible" r:id="rId62"/>
    <sheet xmlns:r="http://schemas.openxmlformats.org/officeDocument/2006/relationships" name="Stock Plans (Summary of Restric"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Warranty Reserves (Details)" sheetId="67" state="visible" r:id="rId67"/>
    <sheet xmlns:r="http://schemas.openxmlformats.org/officeDocument/2006/relationships" name="Employee Benefit Plans (Compone" sheetId="68" state="visible" r:id="rId68"/>
    <sheet xmlns:r="http://schemas.openxmlformats.org/officeDocument/2006/relationships" name="Derivatives And Hedging Activ_2" sheetId="69" state="visible" r:id="rId69"/>
    <sheet xmlns:r="http://schemas.openxmlformats.org/officeDocument/2006/relationships" name="Fair Value Measurements (Narrat" sheetId="70" state="visible" r:id="rId70"/>
    <sheet xmlns:r="http://schemas.openxmlformats.org/officeDocument/2006/relationships" name="Fair Value Measurements (Assets" sheetId="71" state="visible" r:id="rId71"/>
    <sheet xmlns:r="http://schemas.openxmlformats.org/officeDocument/2006/relationships" name="Fair Value Measurements (Reconc" sheetId="72" state="visible" r:id="rId72"/>
    <sheet xmlns:r="http://schemas.openxmlformats.org/officeDocument/2006/relationships" name="Contingencies (Details)" sheetId="73" state="visible" r:id="rId73"/>
    <sheet xmlns:r="http://schemas.openxmlformats.org/officeDocument/2006/relationships" name="Uncategorized Items - pki-20200"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6" customWidth="1" min="1" max="1"/>
    <col width="37" customWidth="1" min="2" max="2"/>
    <col width="14" customWidth="1" min="3" max="3"/>
  </cols>
  <sheetData>
    <row r="1">
      <c r="A1" s="1" t="inlineStr">
        <is>
          <t>Cover Page - shares</t>
        </is>
      </c>
      <c r="B1" s="2" t="inlineStr">
        <is>
          <t>6 Months Ended</t>
        </is>
      </c>
    </row>
    <row r="2">
      <c r="B2" s="2" t="inlineStr">
        <is>
          <t>Jul. 05, 2020</t>
        </is>
      </c>
      <c r="C2" s="2" t="inlineStr">
        <is>
          <t>Aug. 06,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5,
		2020</t>
        </is>
      </c>
    </row>
    <row r="7">
      <c r="A7" s="4" t="inlineStr">
        <is>
          <t>Document Transition Report</t>
        </is>
      </c>
      <c r="B7" s="4" t="inlineStr">
        <is>
          <t>false</t>
        </is>
      </c>
    </row>
    <row r="8">
      <c r="A8" s="4" t="inlineStr">
        <is>
          <t>Entity File Number</t>
        </is>
      </c>
      <c r="B8" s="4" t="inlineStr">
        <is>
          <t>001-5075</t>
        </is>
      </c>
    </row>
    <row r="9">
      <c r="A9" s="4" t="inlineStr">
        <is>
          <t>Entity Registrant Name</t>
        </is>
      </c>
      <c r="B9" s="4" t="inlineStr">
        <is>
          <t>PERKINELMER INC</t>
        </is>
      </c>
    </row>
    <row r="10">
      <c r="A10" s="4" t="inlineStr">
        <is>
          <t>Entity Incorporation, State or Country Code</t>
        </is>
      </c>
      <c r="B10" s="4" t="inlineStr">
        <is>
          <t>MA</t>
        </is>
      </c>
    </row>
    <row r="11">
      <c r="A11" s="4" t="inlineStr">
        <is>
          <t>Entity Tax Identification Number</t>
        </is>
      </c>
      <c r="B11" s="4" t="inlineStr">
        <is>
          <t>04-2052042</t>
        </is>
      </c>
    </row>
    <row r="12">
      <c r="A12" s="4" t="inlineStr">
        <is>
          <t>Entity Address, Address Line One</t>
        </is>
      </c>
      <c r="B12" s="4" t="inlineStr">
        <is>
          <t>94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663-6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1814516</v>
      </c>
    </row>
    <row r="25">
      <c r="A25" s="4" t="inlineStr">
        <is>
          <t>Entity Central Index Key</t>
        </is>
      </c>
      <c r="B25" s="4" t="inlineStr">
        <is>
          <t>0000031791</t>
        </is>
      </c>
    </row>
    <row r="26">
      <c r="A26" s="4" t="inlineStr">
        <is>
          <t>Document Fiscal Year Focus</t>
        </is>
      </c>
      <c r="B26" s="4" t="inlineStr">
        <is>
          <t>2020</t>
        </is>
      </c>
    </row>
    <row r="27">
      <c r="A27" s="4" t="inlineStr">
        <is>
          <t>Document Fiscal Period Focus</t>
        </is>
      </c>
      <c r="B27" s="4" t="inlineStr">
        <is>
          <t>Q2</t>
        </is>
      </c>
    </row>
    <row r="28">
      <c r="A28" s="4" t="inlineStr">
        <is>
          <t>Amendment Flag</t>
        </is>
      </c>
      <c r="B28" s="4" t="inlineStr">
        <is>
          <t>false</t>
        </is>
      </c>
    </row>
    <row r="29">
      <c r="A29" s="4" t="inlineStr">
        <is>
          <t>Current Fiscal Year End Date</t>
        </is>
      </c>
      <c r="B29" s="4" t="inlineStr">
        <is>
          <t>--01-03</t>
        </is>
      </c>
    </row>
    <row r="30">
      <c r="A30" s="4" t="inlineStr">
        <is>
          <t>PKI [Member]</t>
        </is>
      </c>
    </row>
    <row r="31">
      <c r="A31" s="3" t="inlineStr">
        <is>
          <t>Entity Listings [Line Items]</t>
        </is>
      </c>
    </row>
    <row r="32">
      <c r="A32" s="4" t="inlineStr">
        <is>
          <t>Trading Symbol</t>
        </is>
      </c>
      <c r="B32" s="4" t="inlineStr">
        <is>
          <t>PKI</t>
        </is>
      </c>
    </row>
    <row r="33">
      <c r="A33" s="4" t="inlineStr">
        <is>
          <t>Trading Symbol</t>
        </is>
      </c>
      <c r="B33" s="4" t="inlineStr">
        <is>
          <t>PKI</t>
        </is>
      </c>
    </row>
    <row r="34">
      <c r="A34" s="4" t="inlineStr">
        <is>
          <t>PKI 21A [Member]</t>
        </is>
      </c>
    </row>
    <row r="35">
      <c r="A35" s="3" t="inlineStr">
        <is>
          <t>Entity Listings [Line Items]</t>
        </is>
      </c>
    </row>
    <row r="36">
      <c r="A36" s="4" t="inlineStr">
        <is>
          <t>Trading Symbol</t>
        </is>
      </c>
      <c r="B36" s="4" t="inlineStr">
        <is>
          <t>PKI 21A</t>
        </is>
      </c>
    </row>
    <row r="37">
      <c r="A37" s="4" t="inlineStr">
        <is>
          <t>Trading Symbol</t>
        </is>
      </c>
      <c r="B37" s="4" t="inlineStr">
        <is>
          <t>PKI 21A</t>
        </is>
      </c>
    </row>
    <row r="38">
      <c r="A38" s="4" t="inlineStr">
        <is>
          <t>PKI 21B [Member]</t>
        </is>
      </c>
    </row>
    <row r="39">
      <c r="A39" s="3" t="inlineStr">
        <is>
          <t>Entity Listings [Line Items]</t>
        </is>
      </c>
    </row>
    <row r="40">
      <c r="A40" s="4" t="inlineStr">
        <is>
          <t>Trading Symbol</t>
        </is>
      </c>
      <c r="B40" s="4" t="inlineStr">
        <is>
          <t>PKI 21B</t>
        </is>
      </c>
    </row>
    <row r="41">
      <c r="A41" s="4" t="inlineStr">
        <is>
          <t>Trading Symbol</t>
        </is>
      </c>
      <c r="B41" s="4" t="inlineStr">
        <is>
          <t>PKI 21B</t>
        </is>
      </c>
    </row>
    <row r="42">
      <c r="A42" s="4" t="inlineStr">
        <is>
          <t>Common stock, $1 par value per share [Member]</t>
        </is>
      </c>
    </row>
    <row r="43">
      <c r="A43" s="3" t="inlineStr">
        <is>
          <t>Entity Listings [Line Items]</t>
        </is>
      </c>
    </row>
    <row r="44">
      <c r="A44" s="4" t="inlineStr">
        <is>
          <t>Title of 12(b) Security</t>
        </is>
      </c>
      <c r="B44" s="4" t="inlineStr">
        <is>
          <t>Common stock, $1 par value per share</t>
        </is>
      </c>
    </row>
    <row r="45">
      <c r="A45" s="4" t="inlineStr">
        <is>
          <t>Title of 12(b) Security</t>
        </is>
      </c>
      <c r="B45" s="4" t="inlineStr">
        <is>
          <t>Common stock, $1 par value per share</t>
        </is>
      </c>
    </row>
    <row r="46">
      <c r="A46" s="4" t="inlineStr">
        <is>
          <t>1.875% Notes due 2026 [Member]</t>
        </is>
      </c>
    </row>
    <row r="47">
      <c r="A47" s="3" t="inlineStr">
        <is>
          <t>Entity Listings [Line Items]</t>
        </is>
      </c>
    </row>
    <row r="48">
      <c r="A48" s="4" t="inlineStr">
        <is>
          <t>Title of 12(b) Security</t>
        </is>
      </c>
      <c r="B48" s="4" t="inlineStr">
        <is>
          <t>1.875% Notes due 2026</t>
        </is>
      </c>
    </row>
    <row r="49">
      <c r="A49" s="4" t="inlineStr">
        <is>
          <t>Title of 12(b) Security</t>
        </is>
      </c>
      <c r="B49" s="4" t="inlineStr">
        <is>
          <t>1.875% Notes due 2026</t>
        </is>
      </c>
    </row>
    <row r="50">
      <c r="A50" s="4" t="inlineStr">
        <is>
          <t>0.60% Notes due 2021 [Member]</t>
        </is>
      </c>
    </row>
    <row r="51">
      <c r="A51" s="3" t="inlineStr">
        <is>
          <t>Entity Listings [Line Items]</t>
        </is>
      </c>
    </row>
    <row r="52">
      <c r="A52" s="4" t="inlineStr">
        <is>
          <t>Title of 12(b) Security</t>
        </is>
      </c>
      <c r="B52" s="4" t="inlineStr">
        <is>
          <t>0.60% Notes due 2021</t>
        </is>
      </c>
    </row>
    <row r="53">
      <c r="A53" s="4" t="inlineStr">
        <is>
          <t>Title of 12(b) Security</t>
        </is>
      </c>
      <c r="B53" s="4" t="inlineStr">
        <is>
          <t>0.60% Notes due 2021</t>
        </is>
      </c>
    </row>
    <row r="54">
      <c r="A54" s="4" t="inlineStr">
        <is>
          <t>NEW YORK STOCK EXCHANGE, INC. [Member]</t>
        </is>
      </c>
    </row>
    <row r="55">
      <c r="A55" s="3" t="inlineStr">
        <is>
          <t>Entity Listings [Line Items]</t>
        </is>
      </c>
    </row>
    <row r="56">
      <c r="A56" s="4" t="inlineStr">
        <is>
          <t>Security Exchange Name</t>
        </is>
      </c>
      <c r="B56" s="4" t="inlineStr">
        <is>
          <t>NYSE</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l. 05, 2020</t>
        </is>
      </c>
    </row>
    <row r="3">
      <c r="A3" s="3" t="inlineStr">
        <is>
          <t>Business Combinations [Abstract]</t>
        </is>
      </c>
    </row>
    <row r="4">
      <c r="A4" s="4" t="inlineStr">
        <is>
          <t>Business Combinations</t>
        </is>
      </c>
      <c r="B4" s="4" t="inlineStr">
        <is>
          <t>Business Combinations Acquisitions in fiscal year 2020 During the second quarter of fiscal year 2020, the Company completed the acquisition of two businesses for aggregate consideration of $4.4 million in cash. The Company has reported the operations for these acquisitions within the results of the Company's Diagnostics segment from the acquisition dates. Identifiable definite-lived intangible assets, such as customer relationships, acquired as part of these acquisitions had a weighted average amortization period of 5.0 years. Acquisitions in fiscal year 2019 During the fiscal year 2019, the Company completed the acquisition of five businesses for aggregate consideration of $433.1 million in cash. The acquired businesses include Cisbio Bioassays SAS (“Cisbio”), a company based in Codolet, France, which was acquired for a total consideration of $219.9 million in cash, Shandong Meizheng Bio-Tech Co., Ltd. ("Meizheng Group"), a company headquartered in Beijing, China, for a total consideration of $166.5 million in cash, and three other businesses which were acquired for a total consideration of $46.6 million in cash. The Company has a potential obligation to pay the former shareholders of certain of these acquired businesses additional contingent consideration of up to $31.8 million.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The Company has reported the operations for these acquisitions within the results of the Company's Diagnostics and Discovery &amp; Analytical Solutions segments, as applicable, from the acquisition dates. Identifiable definite-lived intangible assets, such as core technology, trade names and customer relationships, acquired as part of these acquisitions had a weighted average amortization period of 11.0 years. The total purchase price for the acquisitions in fiscal year 2019 has been allocated to the estimated fair values of assets acquired and liabilities assumed as follows: Cisbio Meizheng Other (In thousands) Fair value of business combination: Cash payments $ 219,795 $ 145,000 $ 45,042 Other liability — 6,446 638 Contingent consideration — 12,100 634 Working capital and other adjustments 138 2,961 302 Less: cash acquired (12,542) (2,108) (1,334) Total $ 207,391 $ 164,399 $ 45,282 Identifiable assets acquired and liabilities assumed: Current assets $ 43,554 $ 15,160 $ 4,042 Property, plant and equipment 4,835 6,278 727 Other assets 100 45 481 Identifiable intangible assets: Core technology 89,000 36,600 27,667 Trade names 5,000 4,900 1,310 Customer relationships 39,000 55,800 6,700 Goodwill 73,417 78,686 17,005 Deferred taxes (34,962) (21,494) (6,657) Debt assumed — (706) (2,698) Liabilities assumed (12,553) (10,870) (3,295) Total $ 207,391 $ 164,399 $ 45,282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changes in discount rates or product development milestones during the earnout period. As of July 5, 2020, the Company may have to pay contingent consideration related to acquisitions with open contingency periods of up to $21.1 million. As of July 5, 2020, the Company has recorded contingent consideration obligations with an estimated fair value of $13.7 million, of which $11.2 million was recorded in accrued expenses and other current liabilities, and $2.5 million was recorded in long-term liabilities. As of December 29, 2019, the Company had recorded contingent consideration obligations with an estimated fair value of $35.5 million, of which $20.8 million was recorded in accrued expenses and other current liabilities, and $14.7 million was recorded in long-term liabilities. The expected maximum earnout period for acquisitions with open contingency periods does not exceed 2.5 years from July 5, 2020, and the remaining weighted average expected earnout period at July 5, 2020 was 11 months.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acquisition and divestiture-related (income) costs for the three and six months ended July 5, 2020 were $(5.2) million and $7.1 million, respectively. These amounts included $(5.6) million and $6.7 million of incentive award associated with the Company's acquisition of Meizheng Group for the three and six months ended July 5, 2020, respectively. Total acquisition and divestiture-related costs for the three and six months ended June 30, 2019 were $3.3 million and $5.1 million, respectively. These amounts included $2.4 million and $2.6 million of net foreign exchange loss related mainly to the Company's acquisition of Cisbio for the three and six months ended June 30, 2019, respectively. These acquisition and divestiture-related costs were expensed as incurred and recorded in selling, general and administrative expenses and interest and other expense, net i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ease Charges, Net</t>
        </is>
      </c>
      <c r="B1" s="2" t="inlineStr">
        <is>
          <t>6 Months Ended</t>
        </is>
      </c>
    </row>
    <row r="2">
      <c r="B2" s="2" t="inlineStr">
        <is>
          <t>Jul. 05, 2020</t>
        </is>
      </c>
    </row>
    <row r="3">
      <c r="A3" s="3" t="inlineStr">
        <is>
          <t>Restructuring and Related Activities [Abstract]</t>
        </is>
      </c>
    </row>
    <row r="4">
      <c r="A4" s="4" t="inlineStr">
        <is>
          <t>Restructuring and Lease Charges, Net</t>
        </is>
      </c>
      <c r="B4" s="4" t="inlineStr">
        <is>
          <t xml:space="preserve">Restructuring and Other Costs, Net The Company has undertaken a series of restructuring actions related to the impact of acquisitions and divestitures, the alignment of the Company's operations with its growth strategy, the integration of its business units and its productivity initiatives. The activities associated with these plans have been reported as restructuring and other costs, net, as applicable, and are included as a component of income from continuing operations. The current portion of restructuring and other costs is recorded in short-term accrued restructuring and other costs, accrued expense and other current liabilities, and operating lease right-of-use-assets. The long-term portion of restructuring and other costs is recorded in long-term liabilities and operating lease liabilities. The Company implemented a restructuring plan in the first quarter of fiscal year 2020 consisting of workforce reductions and closure of excess facilities principally intended to realign resources to emphasize growth initiatives (the "Q1 2020 Plan"). The Company implemented a restructuring plan in each quarter of fiscal year 2019 consisting of workforce reductions principally intended to realign resources to emphasize growth initiatives (the "Q1 2019 Plan", "Q2 2019 Plan", "Q3 2019 Plan" and "Q4 2019 Plan", respectively). Details of the plans initiated in previous years (the “Previous Plans”) are discussed more fully in Note 5 to the audited consolidated financial statements in the 2019 Form 10-K. 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20 and 2019 in continuing operations: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1 2020 Plan 32 $ 2,312 $ 1,134 $ 92 $ 682 $ 4,220 Q4 FY2020 Q1 FY2022 Q4 2019 Plan 22 177 2,404 — — 2,581 Q3 FY2020 — Q3 2019 Plan 259 11,156 2,641 — — 13,797 Q2 FY2020 — Q2 2019 Plan 44 4,461 1,129 — — 5,590 Q1 FY2020 — Q1 2019 Plan 105 6,001 1,459 — — 7,460 Q4 FY2019 — The Company does not currently expect to incur any future charges for these plans. The Company expects to make payments under the Previous Plans for remaining residual lease obligations, with terms varying in length, through fiscal year 2022. In connection with the termination of various contractual commitments, the Company recorded additional pre-tax charges of $0.2 million and $0.1 million during the six months ended July 5, 2020 in the Discovery &amp; Analytical Solutions segment and Diagnostics segment, respectively. The Company recorded pre-tax charges of $0.8 million and $2.2 million associated with relocating facilities during the three and six months ended July 5, 2020, respectively, in the Discovery &amp; Analytical Solutions segment. The Company recorded pre-tax charges of $0.3 million and $0.4 million associated with relocating facilities during the three and six months ended July 5, 2020, respectively, in the Diagnostics segment. The Company expects to make payments on these relocation activities through fiscal year 2021. At July 5, 2020, the Company had $13.9 million recorded for accrued restructuring and other costs, of which $9.6 million was recorded in short-term accrued restructuring and other costs, $0.5 million was recorded in operating lease right-of-use assets, $1.3 million was recorded in operating lease liabilities and $2.5 million was recorded in long-term liabilities. At December 29, 2019, the Company had $13.9 million recorded for accrued restructuring and other costs, of which $11.6 million was recorded in short-term accrued restructuring and other costs, $0.4 million was recorded in accrued expenses and other current liabilities, $0.8 million was recorded in long-term liabilities, and $1.1 million was recorded in operating lease liabilities. The following table summarizes the Company's restructuring accrual balances and related activity by restructuring plan, as well as other accrual balances and related activity, during the six months ended July 5, 2020: Balance at December 29, 2019 2020 Charges 2020 Changes in Estimates, Net 2020 Amounts Paid Balance at July 5, 2020 (In thousands) Severance: Q1 2020 Plan $ — $ 3,446 $ — $ (1,791) $ 1,655 Q4 2019 Plan 889 — (69) (454) 366 Q3 2019 Plan 6,311 — — (1,798) 4,513 Q2 2019 Plan 1,889 — — (1,152) 737 Q1 2019 Plan 2,129 — — (669) 1,460 Facility: Q1 2020 Plan — 774 — (120) 654 Previous Plans 1,647 — 69 (52) 1,664 Restructuring 12,865 4,220 — (6,036) 11,049 Contract Termination 188 — 212 (26) 374 Other Costs 827 2,584 — (930) 2,481 Total Restructuring and Other Liabilities $ 13,880 $ 6,804 $ 212 $ (6,992) $ 13,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6 Months Ended</t>
        </is>
      </c>
    </row>
    <row r="2">
      <c r="B2" s="2" t="inlineStr">
        <is>
          <t>Jul. 05, 2020</t>
        </is>
      </c>
    </row>
    <row r="3">
      <c r="A3" s="3" t="inlineStr">
        <is>
          <t>Other Income and Expenses [Abstract]</t>
        </is>
      </c>
    </row>
    <row r="4">
      <c r="A4" s="4" t="inlineStr">
        <is>
          <t>Interest and Other Expense (Income), Net</t>
        </is>
      </c>
      <c r="B4" s="4" t="inlineStr">
        <is>
          <t>Interest and Other Expense, Net Interest and other expense, net, consisted of the following: Three Months Ended Six Months Ended July 5, June 30, July 5, June 30, (In thousands) Interest income $ (192) $ (350) $ (457) $ (633) Interest expense 11,586 17,207 25,251 33,057 Loss on disposition of businesses and assets, net — 336 — 2,469 Other (income) expense, net (582) 2,715 (3,989) 1,580 Total interest and other expense, net $ 10,812 $ 19,908 $ 20,805 $ 36,473 Foreign currency transaction (gains) losses were $(6.4) million and $3.5 million for the three and six months ended July 5, 2020, respectively. Foreign currency transaction losses were $4.4 million and $4.5 million for the three and six months ended June 30, 2019, respectively. Net losses (gains) from forward currency hedge contracts were $7.6 million and $(4.0) million for the three and six months ended July 5, 2020, respectively. Net (gains) losses from forward currency hedge contracts were $(0.2) million and $27 thousand for the three and six months ended June 30, 2019, respectively. The other components of net periodic pension credit were $1.6 million and $3.3 million for the three and six months ended July 5, 2020, respectively. The other components of net periodic pension credit were $1.5 million and $2.9 million for the three and six months ended June 30, 2019 respectively. These amounts were included in other (income)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l. 05, 2020</t>
        </is>
      </c>
    </row>
    <row r="3">
      <c r="A3" s="3" t="inlineStr">
        <is>
          <t>Inventory Disclosure [Abstract]</t>
        </is>
      </c>
    </row>
    <row r="4">
      <c r="A4" s="4" t="inlineStr">
        <is>
          <t>Inventories, Net</t>
        </is>
      </c>
      <c r="B4" s="4" t="inlineStr">
        <is>
          <t xml:space="preserve">Inventories Inventories as of July 5, 2020 and December 29, 2019 consisted of the following: July 5, December 29, (In thousands) Raw materials $ 191,777 $ 130,673 Work in progress 32,235 26,409 Finished goods 253,695 199,855 Total inventories $ 477,707 $ 356,9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5, 2020</t>
        </is>
      </c>
    </row>
    <row r="3">
      <c r="A3" s="3" t="inlineStr">
        <is>
          <t>Income Tax Disclosure [Abstract]</t>
        </is>
      </c>
    </row>
    <row r="4">
      <c r="A4" s="4" t="inlineStr">
        <is>
          <t>Income Taxes</t>
        </is>
      </c>
      <c r="B4" s="4" t="inlineStr">
        <is>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otal provision for income taxes included in the condensed consolidated statements of operations consisted of the following: Three Months Ended Six Months Ended July 5, June 30, July 5, June 30, (In thousands) Continuing operations $ 27,614 $ 2,686 $ 28,588 $ 3,998 Discontinued operations 51 54 101 95 Total $ 27,665 $ 2,740 $ 28,689 $ 4,093 At July 5, 2020, the Company had gross tax effected unrecognized tax benefits of $35.2 million, of which $33.5 million, if recognized, would affect the continuing operations effective tax rate. The remaining amount, if recognized, would affect discontinued operations. The Company believes that it is reasonably possible that approximately $4.2 million of its uncertain tax positions at July 5, 2020, including accrued interest and penalties, and net of tax benefits, may be resolved over the next twelve months as a result of lapses in applicable statutes of limitations and potential settlements. Various tax years after 2010 remain open to examination by certain jurisdictions in which the Company has significant business operations, such as Finland, Germany, Italy, Netherlands, Singapore, China and the United States. The tax years under examination vary by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5, 2020</t>
        </is>
      </c>
    </row>
    <row r="3">
      <c r="A3" s="3" t="inlineStr">
        <is>
          <t>Debt Disclosure [Abstract]</t>
        </is>
      </c>
    </row>
    <row r="4">
      <c r="A4" s="4" t="inlineStr">
        <is>
          <t>Debt</t>
        </is>
      </c>
      <c r="B4" s="4" t="inlineStr">
        <is>
          <t>Debt Senior Unsecured Revolving Credit Facility. The Company's senior unsecured revolving credit facility provides for $1.0 billion of revolving loans that may be either US Dollar Base Rate loans or Eurocurrency Rate loans, as those terms are defined in the credit agreement, and has an initial maturity of September 16, 2024. As of July 5, 2020, undrawn letters of credit in the aggregate amount of $11.4 million were treated as issued and outstanding when calculating the borrowing availability under the facility. As of July 5, 2020, the Company had $766.8 million available for additional borrowing under the facility. The Company plans to use the senior unsecured revolving credit facility for general corporate purposes, which may include working capital, refinancing existing indebtedness, capital expenditures, share repurchases, acquisitions and strategic alliances. The interest rates on the Eurocurrency Rate loans are based on the Eurocurrency Rate at the time of borrowing, plus a percentage spread based on the credit rating of the Company's debt. The interest rates on the US Dollar Base Rate loans are based on the US Dollar Base Rate at the time of borrowing, plus a percentage spread based on the credit rating of the Company's debt. The base rate is the higher of (i) the Federal Funds Rate (as defined in the credit agreement) plus 50 basis points (ii) the rate of interest in effect for such day as publicly announced from time to time by Bank of America as its "prime rate," or (iii) the Eurocurrency Rate plus 1.00%. The Eurocurrency margin as of July 5, 2020 was 101.5 basis points. The weighted average Eurocurrency interest rate as of July 5, 2020 was 0.15%, resulting in a weighted average effective Eurocurrency Rate, including the margin, of 1.17%, which was the interest applicable to the borrowings outstanding as of July 5, 2020. As of July 5, 2020, the senior unsecured revolving credit facility had outstanding borrowings of $221.8 million, and $3.0 million of unamortized debt issuance costs. As of December 29, 2019, the senior unsecured revolving credit facility had outstanding borrowings of $325.4 million, and $3.4 million of unamortized debt issuance costs. The credit agreement for the facility contains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a maximum consolidated leverage ratio covenant and a minimum consolidated interest coverage ratio covenant. 1.875% Senior Unsecured Notes due 2026. On July 19, 2016, the Company issued €500.0 million aggregate principal amount of senior unsecured notes due in 2026 (the “2026 Notes”) in a registered public offering and received approximately €492.3 million of net proceeds from the issuance. The 2026 Notes were issued at 99.118% of the principal amount, which resulted in a discount of €4.4 million. The 2026 Notes mature in July 2026 and bear interest at an annual rate of 1.875%. Interest on the 2026 Notes is payable annually on July 19th each year. The proceeds from the 2026 Notes were used to pay in full the outstanding balance of the Company's previous senior unsecured revolving credit facility. As of July 5, 2020, the 2026 Notes had an aggregate carrying value of $555.9 million, net of $3.2 million of unamortized original issue discount and $3.0 million of unamortized debt issuance costs. As of December 29, 2019, the 2026 Notes had an aggregate carrying value of $552.2 million, net of $3.5 million of unamortized original issue discount and $3.3 million of unamortized debt issuance costs. Prior to April 19, 2026 (three months prior to their maturity date), the Company may redeem the 2026 Notes in whole at any time or in part from time to time, at its option, at a redemption price equal to the greater of (i) 100% of the principal amount of the 2026 Notes to be redeemed, or (ii) the sum of the present values of the remaining scheduled payments of principal and interest in respect to the 2026 Notes being redeemed, discounted on an annual basis, at the applicable Comparable Government Bond Rate (as defined in the indenture governing the 2026 Notes) plus 35 basis points; plus, in each case, accrued and unpaid interest. In addition, at any time on or after April 19, 2026 (three months prior to their maturity date), the Company may redeem the 2026 Notes, at its option, at a redemption price equal to 100% of the principal amount of the 2026 Notes due to be redeemed plus accrued and unpaid interest. Upon a change of control (as defined in the indenture governing the 2026 Notes) and a contemporaneous downgrade of the 2026 Notes below investment grade, the Company will, in certain circumstances, make an offer to purchase the 2026 Notes at a price equal to 101% of their principal amount plus any accrued and unpaid interest. 0.6% Senior Unsecured Notes due in 2021. On April 11, 2018, the Company issued €300.0 million aggregate principal amount of senior unsecured notes due in 2021 (the “2021 Notes”) in a registered public offering and received approximately €298.7 million of net proceeds from the issuance. The 2021 Notes were issued at 99.95% of the principal amount, which resulted in a discount of €0.2 million. As of July 5, 2020, the 2021 Notes had an aggregate carrying value of $336.6 million, net of $43 thousand of unamortized original issue discount and $0.7 million of unamortized debt issuance costs. As of December 29, 2019, the 2021 Notes had an aggregate carrying value of $334.2 million, net of $0.1 million of unamortized original issue discount and $1.1 million of unamortized debt issuance costs. The 2021 Notes mature in April 2021 and bear interest at an annual rate of 0.6%. Interest on the 2021 Notes is payable annually on April 9th each year. Prior to the maturity date of the 2021 Notes, the Company may redeem them in whole at any time or in part from time to time, at its option, at a redemption price equal to the greater of (i) 100% of the principal amount of the 2021 Notes to be redeemed, or (ii) the sum of the present values of the remaining scheduled payments of principal and interest in respect to the 2021 Notes being redeemed, discounted on an annual basis, at the applicable Comparable Government Bond Rate (as defined in the indenture governing the 2021 Notes) plus 15 basis points; plus, in each case, accrued and unpaid interest. Upon a change of control (as defined in the indenture governing the 2021 Notes) and a contemporaneous downgrade of the 2021 Notes below investment grade, the Company will, in certain circumstances, make an offer to purchase the 2021 Notes at a price equal to 101% of their principal amount, plus accrued and unpaid interest. 3.3% Senior Unsecured Notes due in 2029. On September 12, 2019, the Company issued $850.0 million aggregate principal amount of senior unsecured notes due in 2029 (the "2029 Notes”) in a registered public offering and received $847.2 million of net proceeds from the issuance. The 2029 Notes were issued at 99.67% of the principal amount, which resulted in a discount of $2.8 million. As of July 5, 2020, the 2029 Notes had an aggregate carrying value of $840.2 million, net of $2.6 million of unamortized original issue discount and $7.2 million of unamortized debt issuance costs. As of December 29, 2019, the 2029 Notes had an aggregate carrying value of $839.9 million, net of $2.7 million of unamortized original issue discount and $7.4 million of unamortized debt issuance costs. The 2029 Notes mature in September 2029 and bear interest at an annual rate of 3.3%. Interest on the 2029 Notes is payable semi-annually on March 15th and September 15th each year. Proceeds from the 2029 Notes were used to repay all outstanding borrowings under the Company’s previous senior unsecured revolving credit facility with the remaining proceeds used in the redemption of the 5% senior unsecured notes that were due in November 2021. Prior to June 15, 2029 (three months prior to their maturity date), the Company may redeem the 2029 Notes in whole or in part, at its option, at a redemption price equal to the greater of (i) 100% of the principal amount of the 2029 Notes to be redeemed, and (ii) the sum of the present values of the remaining scheduled payments of principal and interest in respect to the 2029 Notes being redeemed (not including any portion of such payments of interest accrued but unpaid as of the date of redemption) assuming that such 2029 Notes matured on June 15, 2029, discounted at the date of redemption on a semi-annual basis (assuming a 360-day year of twelve 30-day months), at the Treasury Rate (as defined in the indenture governing the 2029 Notes) plus 25 basis points, plus accrued and unpaid interest. At any time on or after June 15, 2029 (three months prior to their maturity date), the Company may redeem the 2029 Notes, at its option, at a redemption price equal to 100% of the principal amount of the 2029 Notes to be redeemed plus accrued and unpaid interest. Upon a change of control (as defined in the indenture governing the 2029 Notes) and a contemporaneous downgrade of the 2029 Notes below investment grade, each holder of 2029 Notes will have the right to require the Company to repurchase such holder's 2029 Notes for 101% of their principal amount, plus accrued and unpaid interest. Other Debt Facilities. The Company's other debt facilities include Euro-denominated bank loans with an aggregate carrying value of $18.8 million (or €16.7 million) and $23.8 million (or €21.3 million) as of July 5, 2020 and December 29, 2019, respectively. These bank loans are primarily utilized for financing fixed assets and are required to be repaid in monthly or quarterly installments with maturity dates extending to 2028. Of these bank loans, loans in the aggregate amount of $18.7 million bear fixed interest rates between 1.1% and 4.3% and a loan in the amount of $0.1 million bears a variable interest rate based on the Euribor rate plus a margin of 1.5%. An aggregate amount of $5.2 million of the bank loans are secured by mortgages on real property and the remaining $13.6 million are unsecured. Certain credit agreements for the unsecured bank loans include financial covenants which are based on an equity ratio or an equity ratio and minimum interest coverage ratio. In addition, the Company had secured bank loans in the aggregate amount of $1.1 million and $1.9 million as of July 5, 2020 and December 29, 2019, respectively. The secured bank loans of $1.1 million bear fixed annual interest rates between 1.95% and 20.0% and are required to be repaid in monthly installments until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5, 2020</t>
        </is>
      </c>
    </row>
    <row r="3">
      <c r="A3" s="3" t="inlineStr">
        <is>
          <t>Earnings Per Share [Abstract]</t>
        </is>
      </c>
    </row>
    <row r="4">
      <c r="A4" s="4" t="inlineStr">
        <is>
          <t>Earnings Per Share</t>
        </is>
      </c>
      <c r="B4" s="4" t="inlineStr">
        <is>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Six Months Ended July 5, June 30, July 5, June 30, (In thousands) Number of common shares—basic 111,329 110,845 111,225 110,694 Effect of dilutive securities: Stock options 470 559 475 595 Restricted stock awards 70 124 56 122 Number of common shares—diluted 111,869 111,528 111,756 111,411 Number of potentially dilutive securities excluded from calculation due to antidilutive impact 390 291 440 388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6 Months Ended</t>
        </is>
      </c>
    </row>
    <row r="2">
      <c r="B2" s="2" t="inlineStr">
        <is>
          <t>Jul. 05, 2020</t>
        </is>
      </c>
    </row>
    <row r="3">
      <c r="A3" s="3" t="inlineStr">
        <is>
          <t>Segment Reporting [Abstract]</t>
        </is>
      </c>
    </row>
    <row r="4">
      <c r="A4" s="4" t="inlineStr">
        <is>
          <t>Industry Segment Information</t>
        </is>
      </c>
      <c r="B4" s="4" t="inlineStr">
        <is>
          <t xml:space="preserve">Industry Segment Information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o the audited consolidated financial statements in the 2019 Form 10-K. The principal products and services of the Company's two operating segments are: • Discovery &amp; Analytical Solutions . Provides products and services targeted towards the life sciences and applied markets. • Diagnostics . Develops diagnostics, tools and applications focused on clinically-oriented customers, especially within the reproductive health, immuno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Three Months Ended Six Months Ended July 5, June 30, July 5, June 30, (In thousands) Discovery &amp; Analytical Solutions Product revenue $ 225,617 $ 259,514 $ 440,973 $ 482,304 Service revenue 165,385 174,453 348,424 340,496 Total revenue 391,002 433,967 789,397 822,800 Operating income from continuing operations 39,430 57,689 67,943 94,616 Diagnostics Product revenue 375,889 242,600 586,062 458,532 Service revenue 44,827 45,950 88,655 89,922 Total revenue 420,716 288,550 674,717 548,454 Operating income from continuing operations 160,300 49,255 189,891 80,741 Corporate Operating loss from continuing operations (24,091) (15,209) (37,513) (30,292) Continuing Operations Product revenue 601,506 502,114 1,027,035 940,836 Service revenue 210,212 220,403 437,079 430,418 Total revenue 811,718 722,517 1,464,114 1,371,254 Operating income from continuing operations 175,639 91,735 220,321 145,065 Interest and other expense, net (see Note 5) 10,812 19,908 20,805 36,473 Income from continuing operations before income taxes $ 164,827 $ 71,827 $ 199,516 $ 108,5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05, 2020</t>
        </is>
      </c>
    </row>
    <row r="3">
      <c r="A3" s="3" t="inlineStr">
        <is>
          <t>Stockholders' Equity Note [Abstract]</t>
        </is>
      </c>
    </row>
    <row r="4">
      <c r="A4" s="4" t="inlineStr">
        <is>
          <t>Stockholders' Equity</t>
        </is>
      </c>
      <c r="B4" s="4" t="inlineStr">
        <is>
          <t>Stockholders’ Equity Comprehensive Income: The components of accumulated other comprehensive loss consisted of the following: July 5, December 29, (In thousands) Foreign currency translation adjustments $ (217,462) $ (200,437) Unrecognized prior service costs, net of income taxes 1,052 1,052 Unrealized net losses on securities, net of income taxes (262) (261) Accumulated other comprehensive loss $ (216,672) $ (199,646) Stock Repurchases: On July 23, 2018, the Board of Directors (the "Board") authorized the Company to repurchase shares of common stock for an aggregate amount up to $250.0 million under a stock repurchase program (the "Repurchase Program"). During the six months ended July 5, 2020, the Company had no stock repurchases under the Repurchase Program. As of July 5, 2020, $197.8 million remained available for aggregate repurchases of shares under the Repurchase Program. The Repurchase Program expired on July 23, 2020, and no shares remain available for repurchase under the Repurchase Program due to its expiration. On July 31, 2020, the Board authorized the Company to repurchase shares of common stock for an aggregate amount up to $250.0 million under a new stock repurchase program (the "New Repurchase Program"). The New Repurchase Program will expire on July 27, 2022 unless terminated earlier by the Board and may be suspended or discontinued at any time.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July 5, 2020, the Company repurchased 3,574 shares of common stock for this purpose at an aggregate cost of $0.3 million. During the six months ended July 5, 2020, the Company repurchased 69,934 shares of common stock for this purpose at an aggregate cost of $6.7 million. The repurchased shares have been reflected as additional authorized but unissued shares, with the payments reflected in common stock and capital in excess of par value. Dividends: The Board declared a regular quarterly cash dividend of $0.07 per share for each of the first two quarters of fiscal year 2020 and for each quarter of fiscal year 2019. At July 5, 2020, the Company had accrued $7.8 million for dividends declared on April 30, 2020 for the second quarter of fiscal year 2020 that were paid on August 7, 2020. On July 23, 2020, the Company announced that the Board had declared a quarterly dividend of $0.07 per share for the third quarter of fiscal year 2020 that will be payable in November 2020. In the future, the Board may determine to reduce or eliminate the Company’s common stock dividend in order to fund investments for growth, repurchase shares or conserve capital re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6 Months Ended</t>
        </is>
      </c>
    </row>
    <row r="2">
      <c r="B2" s="2" t="inlineStr">
        <is>
          <t>Jul. 05, 2020</t>
        </is>
      </c>
    </row>
    <row r="3">
      <c r="A3" s="3" t="inlineStr">
        <is>
          <t>Share-based Payment Arrangement [Abstract]</t>
        </is>
      </c>
    </row>
    <row r="4">
      <c r="A4" s="4" t="inlineStr">
        <is>
          <t>Stock Plans</t>
        </is>
      </c>
      <c r="B4" s="4" t="inlineStr">
        <is>
          <t>Stock Plans The Company’s 2019 Incentive Plan (the “2019 Plan”) authorizes the issuance of incentive stock options intended to qualify under Section 422 of the Internal Revenue Code of 1986, as amended, non-statutory stock options, stock appreciation rights, restricted stock, restricted stock units, other stock-based awards and cash awards as part of the Company’s compensation programs. The 2019 Plan was approved by the Company’s Board on January 24, 2019 and by the Company’s shareholders on April 23, 2019. The 2019 Plan replaced the Company’s 2009 Incentive Plan (the “2009 Plan”), under which the Company’s common stock was made available for stock option grants, restricted stock awards, performance restricted stock units, performance units and stock awards as part of the Company’s compensation programs. Upon shareholder approval of the 2019 Plan, 6.25 million shares of the Company’s common stock, as well as shares of the Company’s common stock previously granted under the 2009 Plan that expire, terminate or are otherwise surrendered, canceled, forfeited or repurchased by the Company at their original issuance price subject to a contractual repurchase right, became available for grant under the 2019 Plan. Awards granted under the 2009 Plan prior to its expiration remain outstanding. As part of the Company’s compensation programs, the Company also offers shares of its common stock under its Employee Stock Purchase Plan. The following table summarizes total pre-tax compensation expense recognized related to the Company’s stock option grants, restricted stock awards, performance restricted stock units, performance units and stock awards, included in the Company’s condensed consolidated statements of operations for the three and six months ended July 5, 2020 and June 30, 2019: Three Months Ended Six Months Ended July 5, June 30, July 5, June 30, (In thousands) Cost of revenue $ 253 $ 377 $ 507 $ 711 Research and development expenses 316 333 588 624 Selling, general and administrative expenses 9,034 5,993 11,558 11,466 Total stock-based compensation expense $ 9,603 $ 6,703 $ 12,653 $ 12,801 The total income tax benefit recognized in the condensed consolidated statements of operations for stock-based compensation was $3.3 million and $5.5 million for the three and six months ended July 5, 2020, respectively. The total income tax benefit recognized in the condensed consolidated statements of operations for stock-based compensation was $3.0 million and $7.2 million for the three and six months ended June 30, 2019, respectively. Stock-based compensation costs capitalized as part of inventory were $0.5 million as of each of July 5, 2020 and June 30, 2019, respectively. Stock Options : The fair value of each option grant is estimated using the Black-Scholes option pricing model. The Company’s weighted-average assumptions used in the Black-Scholes option pricing model were as follows: Three and Six Months Ended July 5, June 30, Risk-free interest rate 0.9 % 1.9 % Expected dividend yield 0.3 % 0.3 % Expected term 5 years 5 years Expected stock volatility 23.8 % 22.8 % The following table summarizes stock option activity for the six months ended July 5, 2020: Number Weighted- Weighted-Average Total (In thousands) (In years) (In millions) Outstanding at December 29, 2019 1,535 $ 60.42 Granted 266 86.87 Exercised (196) 51.35 Forfeited (65) 87.41 Outstanding at July 5, 2020 1,540 $ 65.00 3.6 $ 50.7 Exercisable at July 5, 2020 1,123 $ 56.75 2.7 $ 46.2 The weighted-average per-share grant-date fair value of options granted during the six months ended July 5, 2020 was $18.98. The weighted-average per-share grant-date fair value of options granted during the three and six months ended June 30, 2019 was $21.95 and $22.64, respectively. The total intrinsic value of options exercised during the three and six months ended July 5, 2020 was $7.8 million and $8.7 million, respectively. The total intrinsic value of options exercised during the three and six months ended June 30, 2019 was $7.9 million and $16.7 million, respectively. Cash received from option exercises for the six months ended July 5, 2020 and June 30, 2019 was $10.1 million and $16.6 million, respectively. The total compensation expense recognized related to the Company’s outstanding options was $0.8 million and $1.9 million for the three and six months ended July 5, 2020, respectively, and $1.3 million and $2.7 million for the three and six months ended June 30, 2019, respectively. There was $6.5 million of total unrecognized compensation cost related to nonvested stock options granted as of July 5, 2020. This cost is expected to be recognized over a weighted-average period of 2.2 years. Restricted Stock Awards : The following table summarizes restricted stock award activity for the six months ended July 5, 2020: Number of Weighted- (In thousands) Nonvested at December 29, 2019 345 $ 78.69 Granted 181 84.13 Vested (181) 71.80 Forfeited (28) 84.80 Nonvested at July 5, 2020 317 $ 85.20 The fair value of restricted stock awards vested during the three and six months ended July 5, 2020 was $1.4 million and $13.0 million, respectively. The fair value of restricted stock awards vested during the three and six months ended June 30, 2019 was $2.0 million and $11.3 million, respectively. The total compensation expense recognized related to the Company’s outstanding restricted stock awards was $2.7 million and $5.2 million for the three and six months ended July 5, 2020, respectively, and $2.8 million and $5.5 million for the three and six months ended June 30, 2019, respectively. As of July 5, 2020, there was $21.2 million of total unrecognized compensation cost related to nonvested restricted stock awards. This cost is expected to be recognized over a weighted-average period of 1.9 years. Performance Restricted Stock Units: As part of the Company's executive compensation program, the Company granted 89,986 performance restricted stock units during the six months ended July 5, 2020 that will vest based on performance of the Company. The weighted-average per-share grant date fair value of performance restricted stock units granted during the six months ended July 5, 2020 was $76.76. During the six months ended July 5, 2020, 29,943 performance restricted stock units were forfeited. The total compensation expense recognized related to performance restricted stock units was $2.0 million and $2.6 million for the three and six months ended July 5, 2020, respectively, and $0.7 million and $1.5 million for the three and six months ended June 30, 2019, respectively. As of July 5, 2020, there were 121,759 performance restricted stock units outstanding. Performance Units : No performance units were granted during the six months ended July 5, 2020. During the six months ended July 5, 2020, 1,948 performance units were forfeited. The total compensation expense recognized related to performance units was $3.3 million and $2.3 million for the three and six months ended July 5, 2020, respectively, and $1.2 million and $2.4 million for the three and six months ended June 30, 2019, respectively. As of July 5, 2020, there were 31,207 performance units outstanding and subject to forfeiture, with a corresponding liability of $5.6 million recorded in accrued expenses and other current liabilities. Stock Awards : The Company’s stock award program provides an annual equity award to non-employee directors. During the six months ended July 5, 2020, the Company awarded 8,333 shares to non-employee directors. The weighted-average per-share grant-date fair value of the stock awards granted during the six months ended July 5, 2020 was $91.75. The total compensation expense recognized related to the stock awards was $0.8 million and $0.7 million for the six months ended July 5, 2020 and June 30, 2019, respectively. Employee Stock Purchase Plan : During the six months ended July 5, 2020, the Company issued 27,619 shares of common stock under the Company's Employee Stock Purchase Plan at a weighted-average price of $92.72 per share. During the six months ended June 30, 2019, the Company issued 18,562 shares of common stock under the Company's Employee Stock Purchase Plan at a weighted-average price of $74.62 per share. At July 5, 2020, an aggregate of 0.8 million shares of the Company’s common stock remained available for sale to employees out of the 5.0 million shares authorized by shareholders for issuance under thi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4" t="inlineStr">
        <is>
          <t>Revenue from Contract with Customer, Excluding Assessed Tax</t>
        </is>
      </c>
      <c r="B3" s="6" t="n">
        <v>811718</v>
      </c>
      <c r="C3" s="6" t="n">
        <v>722517</v>
      </c>
      <c r="D3" s="6" t="n">
        <v>1464114</v>
      </c>
      <c r="E3" s="6" t="n">
        <v>1371254</v>
      </c>
    </row>
    <row r="4">
      <c r="A4" s="4" t="inlineStr">
        <is>
          <t>Cost of Goods and Services Sold</t>
        </is>
      </c>
      <c r="B4" s="5" t="n">
        <v>364374</v>
      </c>
      <c r="C4" s="5" t="n">
        <v>374724</v>
      </c>
      <c r="D4" s="5" t="n">
        <v>708747</v>
      </c>
      <c r="E4" s="5" t="n">
        <v>715655</v>
      </c>
    </row>
    <row r="5">
      <c r="A5" s="4" t="inlineStr">
        <is>
          <t>Selling, general and administrative expenses</t>
        </is>
      </c>
      <c r="B5" s="5" t="n">
        <v>221026</v>
      </c>
      <c r="C5" s="5" t="n">
        <v>201553</v>
      </c>
      <c r="D5" s="5" t="n">
        <v>429595</v>
      </c>
      <c r="E5" s="5" t="n">
        <v>400410</v>
      </c>
    </row>
    <row r="6">
      <c r="A6" s="4" t="inlineStr">
        <is>
          <t>Research and development expenses</t>
        </is>
      </c>
      <c r="B6" s="5" t="n">
        <v>49521</v>
      </c>
      <c r="C6" s="5" t="n">
        <v>48344</v>
      </c>
      <c r="D6" s="5" t="n">
        <v>98435</v>
      </c>
      <c r="E6" s="5" t="n">
        <v>96324</v>
      </c>
    </row>
    <row r="7">
      <c r="A7" s="4" t="inlineStr">
        <is>
          <t>Restructuring and other costs, net</t>
        </is>
      </c>
      <c r="B7" s="5" t="n">
        <v>1158</v>
      </c>
      <c r="C7" s="5" t="n">
        <v>6161</v>
      </c>
      <c r="D7" s="5" t="n">
        <v>7016</v>
      </c>
      <c r="E7" s="5" t="n">
        <v>13800</v>
      </c>
    </row>
    <row r="8">
      <c r="A8" s="4" t="inlineStr">
        <is>
          <t>Operating income from continuing operations</t>
        </is>
      </c>
      <c r="B8" s="5" t="n">
        <v>175639</v>
      </c>
      <c r="C8" s="5" t="n">
        <v>91735</v>
      </c>
      <c r="D8" s="5" t="n">
        <v>220321</v>
      </c>
      <c r="E8" s="5" t="n">
        <v>145065</v>
      </c>
    </row>
    <row r="9">
      <c r="A9" s="4" t="inlineStr">
        <is>
          <t>Interest and other expense, net</t>
        </is>
      </c>
      <c r="B9" s="5" t="n">
        <v>10812</v>
      </c>
      <c r="C9" s="5" t="n">
        <v>19908</v>
      </c>
      <c r="D9" s="5" t="n">
        <v>20805</v>
      </c>
      <c r="E9" s="5" t="n">
        <v>36473</v>
      </c>
    </row>
    <row r="10">
      <c r="A10" s="4" t="inlineStr">
        <is>
          <t>Interest And Other Expense Net</t>
        </is>
      </c>
      <c r="B10" s="5" t="n">
        <v>10812</v>
      </c>
      <c r="C10" s="5" t="n">
        <v>-19908</v>
      </c>
      <c r="D10" s="5" t="n">
        <v>20805</v>
      </c>
      <c r="E10" s="5" t="n">
        <v>-36473</v>
      </c>
    </row>
    <row r="11">
      <c r="A11" s="4" t="inlineStr">
        <is>
          <t>Income from continuing operations before income taxes</t>
        </is>
      </c>
      <c r="B11" s="5" t="n">
        <v>164827</v>
      </c>
      <c r="C11" s="5" t="n">
        <v>71827</v>
      </c>
      <c r="D11" s="5" t="n">
        <v>199516</v>
      </c>
      <c r="E11" s="5" t="n">
        <v>108592</v>
      </c>
    </row>
    <row r="12">
      <c r="A12" s="4" t="inlineStr">
        <is>
          <t>Provision for income taxes</t>
        </is>
      </c>
      <c r="B12" s="5" t="n">
        <v>27614</v>
      </c>
      <c r="C12" s="5" t="n">
        <v>2686</v>
      </c>
      <c r="D12" s="5" t="n">
        <v>28588</v>
      </c>
      <c r="E12" s="5" t="n">
        <v>3998</v>
      </c>
    </row>
    <row r="13">
      <c r="A13" s="4" t="inlineStr">
        <is>
          <t>Income from continuing operations</t>
        </is>
      </c>
      <c r="B13" s="5" t="n">
        <v>137213</v>
      </c>
      <c r="C13" s="5" t="n">
        <v>69141</v>
      </c>
      <c r="D13" s="5" t="n">
        <v>170928</v>
      </c>
      <c r="E13" s="5" t="n">
        <v>104594</v>
      </c>
    </row>
    <row r="14">
      <c r="A14" s="4" t="inlineStr">
        <is>
          <t>Loss on disposition of discontinued operations before income taxes</t>
        </is>
      </c>
      <c r="B14" s="5" t="n">
        <v>0</v>
      </c>
      <c r="C14" s="5" t="n">
        <v>0</v>
      </c>
      <c r="D14" s="5" t="n">
        <v>0</v>
      </c>
      <c r="E14" s="5" t="n">
        <v>0</v>
      </c>
    </row>
    <row r="15">
      <c r="A15" s="4" t="inlineStr">
        <is>
          <t>Provision for income taxes on discontinued operations and dispositions</t>
        </is>
      </c>
      <c r="B15" s="5" t="n">
        <v>51</v>
      </c>
      <c r="C15" s="5" t="n">
        <v>54</v>
      </c>
      <c r="D15" s="5" t="n">
        <v>101</v>
      </c>
      <c r="E15" s="5" t="n">
        <v>95</v>
      </c>
    </row>
    <row r="16">
      <c r="A16" s="4" t="inlineStr">
        <is>
          <t>Loss from discontinued operations and dispositions</t>
        </is>
      </c>
      <c r="B16" s="5" t="n">
        <v>-51</v>
      </c>
      <c r="C16" s="5" t="n">
        <v>-54</v>
      </c>
      <c r="D16" s="5" t="n">
        <v>-101</v>
      </c>
      <c r="E16" s="5" t="n">
        <v>-95</v>
      </c>
    </row>
    <row r="17">
      <c r="A17" s="4" t="inlineStr">
        <is>
          <t>Net income</t>
        </is>
      </c>
      <c r="B17" s="6" t="n">
        <v>137162</v>
      </c>
      <c r="C17" s="6" t="n">
        <v>69087</v>
      </c>
      <c r="D17" s="6" t="n">
        <v>170827</v>
      </c>
      <c r="E17" s="6" t="n">
        <v>104499</v>
      </c>
    </row>
    <row r="18">
      <c r="A18" s="3" t="inlineStr">
        <is>
          <t>Basic earnings (loss) per share:</t>
        </is>
      </c>
    </row>
    <row r="19">
      <c r="A19" s="4" t="inlineStr">
        <is>
          <t>Income (loss) from continuing operations (per share)</t>
        </is>
      </c>
      <c r="B19" s="7" t="n">
        <v>1.23</v>
      </c>
      <c r="C19" s="7" t="n">
        <v>0.62</v>
      </c>
      <c r="D19" s="7" t="n">
        <v>1.54</v>
      </c>
      <c r="E19" s="7" t="n">
        <v>0.9399999999999999</v>
      </c>
    </row>
    <row r="20">
      <c r="A20" s="4" t="inlineStr">
        <is>
          <t>Gain (loss) on discontinued operations and dispositions (per share)</t>
        </is>
      </c>
      <c r="B20" s="5" t="n">
        <v>0</v>
      </c>
      <c r="C20" s="5" t="n">
        <v>0</v>
      </c>
      <c r="D20" s="5" t="n">
        <v>0</v>
      </c>
      <c r="E20" s="5" t="n">
        <v>0</v>
      </c>
    </row>
    <row r="21">
      <c r="A21" s="4" t="inlineStr">
        <is>
          <t>Net income (per share)</t>
        </is>
      </c>
      <c r="B21" s="8" t="n">
        <v>1.23</v>
      </c>
      <c r="C21" s="8" t="n">
        <v>0.62</v>
      </c>
      <c r="D21" s="8" t="n">
        <v>1.54</v>
      </c>
      <c r="E21" s="8" t="n">
        <v>0.9399999999999999</v>
      </c>
    </row>
    <row r="22">
      <c r="A22" s="3" t="inlineStr">
        <is>
          <t>Diluted earnings (loss) per share:</t>
        </is>
      </c>
    </row>
    <row r="23">
      <c r="A23" s="4" t="inlineStr">
        <is>
          <t>Income (loss) from continuing operations (per share)</t>
        </is>
      </c>
      <c r="B23" s="8" t="n">
        <v>1.23</v>
      </c>
      <c r="C23" s="8" t="n">
        <v>0.62</v>
      </c>
      <c r="D23" s="8" t="n">
        <v>1.53</v>
      </c>
      <c r="E23" s="8" t="n">
        <v>0.9399999999999999</v>
      </c>
    </row>
    <row r="24">
      <c r="A24" s="4" t="inlineStr">
        <is>
          <t>Gain (loss) on discontinued operations and dispositions (per share)</t>
        </is>
      </c>
      <c r="B24" s="5" t="n">
        <v>0</v>
      </c>
      <c r="C24" s="5" t="n">
        <v>0</v>
      </c>
      <c r="D24" s="5" t="n">
        <v>0</v>
      </c>
      <c r="E24" s="5" t="n">
        <v>0</v>
      </c>
    </row>
    <row r="25">
      <c r="A25" s="4" t="inlineStr">
        <is>
          <t>Net income (per share)</t>
        </is>
      </c>
      <c r="B25" s="7" t="n">
        <v>1.23</v>
      </c>
      <c r="C25" s="7" t="n">
        <v>0.62</v>
      </c>
      <c r="D25" s="7" t="n">
        <v>1.53</v>
      </c>
      <c r="E25" s="7" t="n">
        <v>0.9399999999999999</v>
      </c>
    </row>
    <row r="26">
      <c r="A26" s="3" t="inlineStr">
        <is>
          <t>Weighted average shares of common stock outstanding:</t>
        </is>
      </c>
    </row>
    <row r="27">
      <c r="A27" s="4" t="inlineStr">
        <is>
          <t>Basic (in shares)</t>
        </is>
      </c>
      <c r="B27" s="5" t="n">
        <v>111329</v>
      </c>
      <c r="C27" s="5" t="n">
        <v>110845</v>
      </c>
      <c r="D27" s="5" t="n">
        <v>111225</v>
      </c>
      <c r="E27" s="5" t="n">
        <v>110694</v>
      </c>
    </row>
    <row r="28">
      <c r="A28" s="4" t="inlineStr">
        <is>
          <t>Diluted (in shares)</t>
        </is>
      </c>
      <c r="B28" s="5" t="n">
        <v>111869</v>
      </c>
      <c r="C28" s="5" t="n">
        <v>111528</v>
      </c>
      <c r="D28" s="5" t="n">
        <v>111756</v>
      </c>
      <c r="E28" s="5" t="n">
        <v>111411</v>
      </c>
    </row>
    <row r="29">
      <c r="A29" s="4" t="inlineStr">
        <is>
          <t>Cash dividends per common share</t>
        </is>
      </c>
      <c r="B29" s="7" t="n">
        <v>0.07000000000000001</v>
      </c>
      <c r="C29" s="7" t="n">
        <v>0.07000000000000001</v>
      </c>
      <c r="D29" s="7" t="n">
        <v>0.14</v>
      </c>
      <c r="E29" s="7" t="n">
        <v>0.14</v>
      </c>
    </row>
    <row r="30">
      <c r="A30" s="4" t="inlineStr">
        <is>
          <t>Product [Member]</t>
        </is>
      </c>
    </row>
    <row r="31">
      <c r="A31" s="4" t="inlineStr">
        <is>
          <t>Revenue from Contract with Customer, Excluding Assessed Tax</t>
        </is>
      </c>
      <c r="B31" s="6" t="n">
        <v>601506</v>
      </c>
      <c r="C31" s="6" t="n">
        <v>502114</v>
      </c>
      <c r="D31" s="6" t="n">
        <v>1027035</v>
      </c>
      <c r="E31" s="6" t="n">
        <v>940836</v>
      </c>
    </row>
    <row r="32">
      <c r="A32" s="4" t="inlineStr">
        <is>
          <t>Cost of Goods and Services Sold</t>
        </is>
      </c>
      <c r="B32" s="5" t="n">
        <v>240494</v>
      </c>
      <c r="C32" s="5" t="n">
        <v>238455</v>
      </c>
      <c r="D32" s="5" t="n">
        <v>446684</v>
      </c>
      <c r="E32" s="5" t="n">
        <v>444731</v>
      </c>
    </row>
    <row r="33">
      <c r="A33" s="4" t="inlineStr">
        <is>
          <t>Service [Member]</t>
        </is>
      </c>
    </row>
    <row r="34">
      <c r="A34" s="4" t="inlineStr">
        <is>
          <t>Revenue from Contract with Customer, Excluding Assessed Tax</t>
        </is>
      </c>
      <c r="B34" s="5" t="n">
        <v>210212</v>
      </c>
      <c r="C34" s="5" t="n">
        <v>220403</v>
      </c>
      <c r="D34" s="5" t="n">
        <v>437079</v>
      </c>
      <c r="E34" s="5" t="n">
        <v>430418</v>
      </c>
    </row>
    <row r="35">
      <c r="A35" s="4" t="inlineStr">
        <is>
          <t>Cost of Goods and Services Sold</t>
        </is>
      </c>
      <c r="B35" s="6" t="n">
        <v>123880</v>
      </c>
      <c r="C35" s="6" t="n">
        <v>136269</v>
      </c>
      <c r="D35" s="6" t="n">
        <v>262063</v>
      </c>
      <c r="E35" s="6" t="n">
        <v>2709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05, 2020</t>
        </is>
      </c>
    </row>
    <row r="3">
      <c r="A3" s="3" t="inlineStr">
        <is>
          <t>Goodwill and Intangible Assets Disclosure [Abstract]</t>
        </is>
      </c>
    </row>
    <row r="4">
      <c r="A4" s="4" t="inlineStr">
        <is>
          <t>Goodwill and Intangible Assets, Net</t>
        </is>
      </c>
      <c r="B4" s="4" t="inlineStr">
        <is>
          <t xml:space="preserve">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 The Company performed its annual impairment testing for its reporting units as of January 1, 2020, its annual impairment testing date for fiscal year 2020. The Company concluded that there was no goodwill impairment. The range of the long-term terminal growth rates for the Company’s reporting units was 3% to 5% for the fiscal year 2020 impairment analysis. The range for the discount rates for the reporting units was 9.0% to 14.5%. Keeping all other variables constant, a 10% change in any one of these input assumptions for the various reporting units would still allow the Company to conclude that there was no impairment of goodwill.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Non-amortizing intangibles are also subject to an annual impairment test.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up to the amount of the amortizing intangible asset. In addition, the Company evaluates the remaining useful life of its non-amortizing intangible asset at least annually to determine whether events or circumstances continue to support an indefinite useful life. If events or circumstances indicate that the useful life of the Company's non-amortizing intangible asset is no longer indefinite, the asset will be tested for impairment. This intangible asset will then be amortized prospectively over its estimated remaining useful life and accounted for in the same manner as other intangible assets that are subject to amortization. The Company performed its annual impairment testing as of January 1, 2020 and concluded that there was no impairment of its non-amortizing intangible asset. An assessment of the recoverability of amortizing intangible assets takes place when events have occurred that may give rise to an impairment. No such events occurred during the first six months of fiscal year 2020. The changes in the carrying amount of goodwill for the six months ended July 5, 2020 were as follows: Discovery &amp; Analytical Solutions Diagnostics Consolidated (In thousands) Balance at December 29, 2019 $ 1,498,820 $ 1,612,407 $ 3,111,227 Foreign currency translation (1,059) (1,106) (2,165) Acquisitions, earn-outs and other (1,689) — (1,689) Balance at July 5, 2020 $ 1,496,072 $ 1,611,301 $ 3,107,373 Identifiable intangible asset balances by category were as follows: July 5, December 29, (In thousands) Patents $ 30,832 $ 30,831 Less: Accumulated amortization (28,165) (27,423) Net patents 2,667 3,408 Trade names and trademarks 87,945 87,997 Less: Accumulated amortization (43,826) (40,295) Net trade names and trademarks 44,119 47,702 Licenses 58,406 58,496 Less: Accumulated amortization (51,397) (49,733) Net licenses 7,009 8,763 Core technology 686,482 689,089 Less: Accumulated amortization (349,442) (320,926) Net core technology 337,040 368,163 Customer relationships 1,162,752 1,161,526 Less: Accumulated amortization (437,073) (378,188) Net customer relationships 725,679 783,338 IPR&amp;D 1,366 1,328 Net amortizable intangible assets 1,117,880 1,212,702 Non-amortizing intangible asset: Trade name 70,584 70,584 Total $ 1,188,464 $ 1,283,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6 Months Ended</t>
        </is>
      </c>
    </row>
    <row r="2">
      <c r="B2" s="2" t="inlineStr">
        <is>
          <t>Jul. 05, 2020</t>
        </is>
      </c>
    </row>
    <row r="3">
      <c r="A3" s="3" t="inlineStr">
        <is>
          <t>Product Warranties Disclosures [Abstract]</t>
        </is>
      </c>
    </row>
    <row r="4">
      <c r="A4" s="4" t="inlineStr">
        <is>
          <t>Warranty Reserves</t>
        </is>
      </c>
      <c r="B4" s="4" t="inlineStr">
        <is>
          <t xml:space="preserve">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densed consolidated balance sheets. A summary of warranty reserve activity is as follows: Three Months Ended Six Months Ended July 5, June 30, July 5, June 30, (In thousands) Balance at beginning of period $ 9,041 $ 8,159 $ 8,812 $ 8,393 Provision charged to income 3,473 2,934 6,185 5,702 Payments (2,889) (3,283) (6,155) (6,537) Adjustments to previously provided warranties, net 655 149 1,707 419 Foreign currency translation and acquisitions 190 26 (79) 8 Balance at end of period $ 10,470 $ 7,985 $ 10,470 $ 7,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l. 05, 2020</t>
        </is>
      </c>
    </row>
    <row r="3">
      <c r="A3" s="3" t="inlineStr">
        <is>
          <t>Retirement Benefits [Abstract]</t>
        </is>
      </c>
    </row>
    <row r="4">
      <c r="A4" s="4" t="inlineStr">
        <is>
          <t>Employee Benefit Plans</t>
        </is>
      </c>
      <c r="B4" s="4" t="inlineStr">
        <is>
          <t>Employee Postretirement Benefit Plans The following table summarizes the components of net periodic pension credit for the Company’s various defined benefit employee pension and postretirement plans: Defined Benefit Postretirement Three Months Ended July 5, June 30, July 5, June 30, (In thousands) Service and administrative costs $ 1,688 $ 1,629 $ 18 $ 22 Interest cost 3,138 4,150 23 29 Expected return on plan assets (5,371) (6,161) (347) (294) Amortization of prior service costs — (38) — — Net periodic pension credit $ (545) $ (420) $ (306) $ (243) Defined Benefit Postretirement Six Months Ended July 5, June 30, July 5, June 30, (In thousands) Service cost $ 3,595 $ 3,262 $ 36 $ 44 Interest cost 6,282 8,309 47 58 Expected return on plan assets (10,755) (12,337) (694) (588) Amortization of prior service costs — (77) — — Net periodic benefit credit $ (878) $ (843) $ (611) $ (486) During the six months ended July 5, 2020 and June 30, 2019, the Company contributed $3.4 million and $4.1 million, respectively, in the aggregate, to pension plans outside of the United States. The Company recognizes actuarial gains and losses, unless an interim remeasurement is required, in the fourth quarter of the year in which the gains and losses occur, in accordance with the Company's accounting method for defined benefit pension plans and other postretirement benefits as described in Note 1 of the Company's audited consolidated financial statements and notes included in its 2019 Form 10-K. Such adjustments for gains and losses are primarily driven by events and circumstances beyond the Company's control, including changes in interest rates, the performance of the financial markets and mortality assumptions. Service costs for plans in active accrual are included in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l. 05, 2020</t>
        </is>
      </c>
    </row>
    <row r="3">
      <c r="A3" s="3" t="inlineStr">
        <is>
          <t>Derivative Instruments and Hedging Activities Disclosure [Abstract]</t>
        </is>
      </c>
    </row>
    <row r="4">
      <c r="A4" s="4" t="inlineStr">
        <is>
          <t>Derivatives and Hedging Activities</t>
        </is>
      </c>
      <c r="B4" s="4" t="inlineStr">
        <is>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7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Chinese Yuan, Euro, British Pound, Swedish Krona, and Singapore Dollar. The Company held forward foreign exchange contracts, designated as economic hedges, with U.S. dollar equivalent notional amounts totaling $358.7 million, $277.6 million and $241.2 million at July 5, 2020, December 29, 2019 and June 30, 2019, respectively, and the fair value of these foreign currency derivative contracts was insignificant. The gains and losses realized on these foreign currency derivative contracts are not material. The duration of these contracts was generally 30 days or less during each of the six months ended July 5, 2020 and June 30, 2019.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densed consolidated statement of cash flows. The outstanding forward exchange contracts designated as economic hedges, which were intended to hedge movements in foreign exchange rates prior to the settlement of certain intercompany loan agreements included combined Euro notional amounts of €104.8 million and combined U.S. Dollar notional amounts of $267.0 million as of July 5, 2020, combined Euro notional amounts of €105.8 million and combined U.S. Dollar notional amounts of $5.6 million as of December 29, 2019, and combined Euro notional amounts of €15.8 million and combined U.S. Dollar notional amounts of $13.3 million as of June 30, 2019. The net gains and losses on these derivatives, combined with the gains and losses on the remeasurement of the hedged intercompany loans were not material for each of the three and six months ended July 5, 2020 and June 30, 2019. The Company received $5.0 million and paid $1.7 million during the six months ended July 5, 2020 and June 30, 2019, respectively, from the settlement of these hedges. During fiscal year 2018, the Company designated a portion of the 2026 Notes to hedge its investments in certain foreign subsidiaries. Unrealized translation adjustments from a portion of the 2026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July 5, 2020, the total notional amount of the 2026 Notes that was designated to hedge investments in foreign subsidiaries was €497.1 million. The unrealized foreign exchange losses (gains) recorded in AOCI related to the net investment hedge were $22.3 million and $1.3 million for the three and six months ended July 5, 2020, respectively, and $1.7 million and $(3.1) million for the three and six months ended June 30, 2019, respectively. During fiscal year 2018, the Company designated the 2021 Notes to hedge its investments in certain foreign subsidiaries. Unrealized translation adjustments from the 2021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July 5, 2020, the total notional amount of the 2021 Notes that was designated to hedge investments in foreign subsidiaries was €199.9 million. The unrealized foreign exchange losses (gains) recorded in AOCI related to the net investment hedge were $9.9 million and $(1.9) million for the three and six months ended July 5, 2020, respectively, and $4.5 million and $(2.3) million for the three and six months ended June 30, 2019, respectively. During fiscal year 2019, the Company entered into a cross-currency swap designated as a net investment hedge to hedge the Euro currency exposure of the Company’s net investment in certain foreign subsidiaries.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densed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cross-currency swap has an initial notional value of €197.4 million, or $220.0 million, and matures on November 15, 2021. Interest on the cross-currency swap is payable semi-annually, in Euro, on May 15th and November 15th of each year based on the Euro notional value and a fixed rate of 2.47%. The Company receives interest in U.S. dollars on May 15th and November 15th of each year based on the U.S. dollar equivalent of the Euro notional value and a fixed rate of 5.00%. At July 5, 2020, the fair value of the cross-currency swap was $3.1 million, which was recorded in AOCI. During the second quarter of fiscal year 2020, the Company entered into a forward foreign exchange contract, designated as a cash flow hedge, to hedge a portion of the 2021 Notes. The effective portion of the gain or loss of the cash flow hedge shall be reported as a component of other comprehensive income and reclassified into earnings in the same period during which the hedged transaction affects earnings. As of July 5, 2020, the total notional amount of the forward foreign exchange contract that was designated as a cash flow hedge was €100.0 million. The unrealized foreign exchange losses recorded in earnings related to the cash flow hedge were $3.8 million for each of the three and six months ended July 5, 2020. The Company does not expect any material net pre-tax gains or losses to be reclassified from accumulated other comprehensive loss into interest and other expense, net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5, 2020</t>
        </is>
      </c>
    </row>
    <row r="3">
      <c r="A3" s="3" t="inlineStr">
        <is>
          <t>Fair Value Disclosures [Abstract]</t>
        </is>
      </c>
    </row>
    <row r="4">
      <c r="A4" s="4" t="inlineStr">
        <is>
          <t>Fair Value Measurements</t>
        </is>
      </c>
      <c r="B4" s="4" t="inlineStr">
        <is>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July 5, 2020. The Company uses the market approach technique to value its financial instruments and there were no changes in valuation techniques during the six months ended July 5, 2020.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July 5, 2020 and December 29, 2019 classified in one of the three classifications described above: Fair Value Measurements at July 5, 2020 Using: Total Carrying Value at July 5, 2020 Quoted Prices in Significant Other Significant (In thousands) Marketable securities $ 3,145 $ 3,145 $ — $ — Foreign exchange derivative assets 4,065 — 4,065 — Foreign exchange derivative liabilities (984) — (984) — Contingent consideration (13,726) — — (13,726) Fair Value Measurements at December 29, 2019 Using: Total Carrying Value at December 29, 2019 Quoted Prices in Significant Other Significant (In thousands) Marketable securities $ 2,906 $ 2,906 $ — $ — Foreign exchange derivative assets 451 — 451 — Foreign exchange derivative liabilities (1,538) — (1,538) — Contingent consideration (35,481) — — (35,481)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July 5, 2020 and December 29, 2019,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During fiscal year 2015, the Company acquired certain assets and assumed certain liabilities from Vanadis Diagnostics AB. Under the terms of the acquisition, the initial purchase consideration was $32.0 million, net of cash and the Company will be obligated to make potential future milestone payments, based on completion of a proof of concept, regulatory approvals and product sales, of up to $93.0 million ranging from 2016 to 2019. The fair value of the contingent consideration as of the acquisition date was estimated at $56.9 million. During the second quarter of fiscal year 2020, the Company updated the fair value of the contingent consideration and recorded a liability of $8.8 million as of July 5, 2020. The key assumptions used to determine the fair value of the contingent consideration as of July 5, 2020 included a projected milestone date within fiscal year 2020, discount rate of 5.7% and conditional probability of success of the last milestone of 90%. A significant delay in the product development (including the projected regulatory milestone) achievement date in isolation could result in a significantly lower fair value measurement; a significant acceleration in the product development (including the projected regulatory milestone) achievement date in isolation would not have a material impact on the fair value measurement; a significant change in the discount rate in isolation would not have a material impact on the fair value measurement; and a significant change in the probabilities of success in isolation could result in a significant change in fair value measurement.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achieving proof of concept, regulatory approvals and revenue targets as compared to initial projections, the impact of market competition and market landscape shifts from non-invasive prenatal testing products, with the impact of such adjustments being recorded in the Company's consolidated statements of operations. As of July 5, 2020, the Company may have to pay contingent consideration, related to acquisitions with open contingency periods, of up to $21.1 million. The expected maximum earnout period for the acquisitions with open contingency periods does not exceed 2.5 years from July 5, 2020, and the remaining weighted average expected earnout period at July 5, 2020 was 11 months. A reconciliation of the beginning and ending Level 3 net liabilities for contingent consideration is as follows: Three Months Ended Six Months Ended July 5, June 30, July 5, June 30, (In thousands) Balance at beginning of period $ (22,777) $ (34,349) $ (35,481) $ (69,661) Amounts paid and foreign currency translation 9,930 147 10,309 38,561 Change in fair value (included within selling, general and administrative expenses) (879) (59) 11,446 (3,161) Balance at end of period $ (13,726) $ (34,261) $ (13,726) $ (34,261) The carrying amounts of cash and cash equivalents, accounts receivable, accounts payable and accrued expenses approximate fair value due to the short-term maturities of these assets and liabilities. If measured at fair value, cash and cash equivalents would be classified as Level 1. As of July 5, 2020, the Company’s senior unsecured revolving credit facility had a carrying value of $218.8 million, net of $3.0 million of unamortized debt issuance costs. As of December 29, 2019, the Company’s senior unsecured revolving credit facility had a carrying value of $322.0 million, net of $3.4 million of unamortized debt issuance costs. The interest rate on the Company’s senior unsecured revolving credit facility is reset at least monthly to correspond to variable rates that reflect currently available terms and conditions for similar debt. The Company had no change in credit standing during the first six months of fiscal year 2020. Consequently, the carrying value approximates fair value and were classified as Level 2. The Company's 2026 Notes, with a face value of €500.0 million, had an aggregate carrying value of $555.9 million, net of $3.2 million of unamortized original issue discount and $3.0 million of unamortized debt issuance costs as of July 5, 2020. The 2026 Notes had an aggregate carrying value of $552.2 million, net of $3.5 million of unamortized original issue discount and $3.3 million of unamortized debt issuance costs as of December 29, 2019. The 2026 Notes had a fair value of €514.2 million and €518.5 million as of July 5, 2020 and December 29, 2019, respectively. The fair value of the 2026 Notes is estimated using market quotes from brokers and is based on current rates offered for similar debt. The Company's 2021 Notes, with a face value of €300.0 million, had an aggregate carrying value of $336.6 million, net of $43,000 of unamortized original issue discount and $0.7 million of unamortized debt issuance costs as of July 5, 2020. The 2021 Notes had an aggregate carrying value of $334.2 million, net of $0.1 million of unamortized original issue discount and $1.1 million of unamortized debt issuance costs as of December 29, 2019. The 2021 Notes had a fair value of €298.9 million and €301.9 million as of July 5, 2020 and December 29, 2019, respectively. The fair value of the 2021 Notes is estimated using market quotes from brokers and is based on current rates offered for similar debt. The Company's 2029 Notes, with a face value of $850.0 million, had an aggregate carrying value of $840.2 million, net of $2.6 million of unamortized original issue discount and $7.2 million of unamortized debt issuance costs as of July 5, 2020. The 2029 Notes had an aggregate carrying value of $839.9 million, net of $2.7 million of unamortized original issue discount and $7.4 million of unamortized debt issuance costs as of December 29, 2019. The 2029 Notes had a fair value of $909.5 million and $872.3 million as of July 5, 2020 and December 29, 2019, respectively. The fair value of the 2029 Notes is estimated using market quotes from brokers and is based on current rates offered for similar debt. As of July 5, 2020, the 2021 Notes, 2026 Notes and 2029 Notes were classified as Level 2. The Company’s other debt facilities had an aggregate carrying value of $19.9 million and $25.7 million as of July 5, 2020 and December 29, 2019, respectively. As of July 5, 2020, these consisted of bank loans in the aggregate amount of $19.8 million bearing fixed interest rates between 1.1% and 20.0% and a bank loan in the amount of $0.1 million bearing a variable interest rate based on the Euribor rate plus a margin of 1.5%. The Company had no change in credit standing during the first six months of fiscal year 2020. Consequently, the carrying value approximates fair value and were classified as Level 2. As of July 5, 2020, there has not been any significant impact to the fair value of the Company’s derivative liabilities due to credit risk. Similarly, there has not been any significant adverse impact to the Company’s derivative assets based on the evaluation of its counterparties’ credit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5, 2020</t>
        </is>
      </c>
    </row>
    <row r="3">
      <c r="A3" s="3" t="inlineStr">
        <is>
          <t>Commitments and Contingencies Disclosure [Abstract]</t>
        </is>
      </c>
    </row>
    <row r="4">
      <c r="A4" s="4" t="inlineStr">
        <is>
          <t>Contingencies</t>
        </is>
      </c>
      <c r="B4" s="4" t="inlineStr">
        <is>
          <t>Contingencies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2.8 million and $7.7 million as of July 5, 2020 and December 29, 2019,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July 5, 2020 would not have a material adverse effect on the Company’s condensed consolidated financial statements. However, each of these matters is subject to uncertainties, and it is possible that some of these matters may be resolved unfavorably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6 Months Ended</t>
        </is>
      </c>
    </row>
    <row r="2">
      <c r="B2" s="2" t="inlineStr">
        <is>
          <t>Jul. 05, 2020</t>
        </is>
      </c>
    </row>
    <row r="3">
      <c r="A3" s="3" t="inlineStr">
        <is>
          <t>Accounting Policies [Abstract]</t>
        </is>
      </c>
    </row>
    <row r="4">
      <c r="A4" s="4" t="inlineStr">
        <is>
          <t>New Accounting Pronouncements, Policy [Policy Text Block]</t>
        </is>
      </c>
      <c r="B4" s="4" t="inlineStr">
        <is>
          <t>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March 2020, the FASB issued Accounting Standards Update No. 2020-04, Reference Rate Reform (Topic 848): Facilitation of the Effects of Reference Rate Reform on Financial Reporting ("ASU 2020-04"). This update provides optional guidance for a limited period of time to ease the potential burden in accounting for (or recognizing the effects of) reference rate reform on financial reporting. The amendments in ASU 2020-04 provide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following optional expedients for applying the requirements of certain Topics or Industry Subtopics in the FASB's Accounting Standards Codification ("ASC") are permitted for contracts that are modified because of reference rate reform and that meet certain scope guidance: (1) modifications of contracts within the scope of Topic 310, Receivables , and Topic 470, Debt , should be accounted for by prospectively adjusting the effective interest rate; and (2) modifications of contracts within the scope of Topic 840, Leases , and Topic 842, Leases , should be accounted for as a continuation of the existing contracts with no reassessments of the lease classification and the discount rate or remeasurements of lease payments. For other Topics or Industry Subtopics in the ASC, the amendments also include a general principle that permits an entity to consider contract modification due to reference rate reform to be an event that does not require contract remeasurement at the modification date or reassessment of a previous accounting determination. When elected, the optional expedients for contract modifications must be applied consistently for all eligible contracts or eligible transactions within the relevant Topic or Industry Subtopic. ASU 2020-04 is effective for all entities as of March 12, 2020 through December 31, 2022. The Company is currently evaluating the provisions of this guidance and has not yet determined the impact of its adoption on the Company's consolidated financial position, results of operations and cash flows. In March 2020, the FASB issued Accounting Standards Update No. 2020-03, Codification Improvements to Financial Instruments ("ASU 2020-03"). This guidance clarifies various ASC Topics related to financial instruments, including the following, among others: (1) Fair Value Option Disclosures: all entities are required to provide the fair value option disclosures in paragraphs 825-10-50-24 through 50-32 of the ASC; (2) Cross-Reference to Line-of-Credit or Revolving-Debt Arrangements Guidance in Subtopic 470-50, Modifications and Extinguishments : the amendments improve the understandability of the guidance; (3) Interaction of Topic 842 and Topic 326:the contractual term of a net investment in a lease determined in accordance with Topic 842, Leases should be the contractual term used to measure expected credit losses under Topic 326, Financial Instruments - Credit Losses ; and (4) Interaction of Topic 326 and Subtopic 860-20: the amendments to Subtopic 860- 20 clarify that when an entity regains control of financial assets sold, an allowance for credit losses should be recorded in accordance with Topic 326. For Fair Value Option Disclosures and Cross-Reference to Line-of-Credit or Revolving-Debt Arrangements Guidance, the provisions are effective upon issuance of this guidance. For Interaction of Topic 842 and Topic 326 and Interaction of Topic 326 and 860-20, the effective dates and transition requirements for the amendments are the same as the effective dates and transition requirements in ASU 2016-13, as described below. In accordance with ASU 2020-03, the Company adopted the guidance as of April 5, 2020. The adoption did not have a material impact on the Company's consolidated financial position, results of operations and cash flows. In January 2020, the FASB issued Accounting Standards Update No. 2020-01, Investments-Equity Securities (Topic 321), Investments-Equity Method and Joint Ventures (Topic 323), and Derivatives and Hedging (Topic 815) - Clarifying the Interactions between Topic 321, Topic 323, and Topic 815 ("ASU 2020-01"). This guidance addresses the accounting for the transition into and out of the equity method and provides clarification of the interaction of rules for equity securities, the equity method of accounting, and forward contracts and purchase options on certain types of securities.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an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provisions of this guidance are to be applied prospectively upon their effective date. ASU 2020-01 is effective for annual reporting periods beginning after December 15, 2020, and interim periods within those years. Early adoption is permitted but requires simultaneous adoption of all provisions of this guidance. The Company is currently evaluating the requirements of this guidance and has not yet determined the impact of its adoption on the Company's consolidated financial position, results of operations and cash flows. In December 2019, the FASB issued Accounting Standards Update No. 2019-12, Income Taxes (Topic 740): Simplifying the Accounting for Income Taxes ("ASU 2019-12").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simplifies accounting principles by making other changes, including requiring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 provisions of this guidance (except as specifically mentioned above) are to be applied prospectively upon their effective date. ASU 2019-12 is effective for annual reporting periods beginning after December 15, 2020, and interim periods within those years. Early adoption is permitted but requires simultaneous adoption of all provisions of this guidance. The Company is currently evaluating the requirements of this guidance and has not yet determined the impact of its adoption on the Company's consolidated financial position, results of operations and cash flows. In April 2019, the FASB issued Accounting Standards Update No. 2019-04, Codification Improvements to Topic 326, Financial Instruments - Credit Losses, Topic 815, Derivatives and Hedging, and Topic 825, Financial Instruments ("ASU 2019-04"). ASU 2019-04 clarifies certain aspects of previously issued accounting standards related to: (1) ASU 2016-13, Financial Instruments-Credit Losses (Topic 326): Measurement of Credit Losses on Financial Statements ("ASU 2016-13"), in areas of accrued interest receivable, transfers of loans and debt securities between classifications, recoveries and prepayments, (2) ASU 2017-12, Derivatives and Hedging (Topic 815): Targeted Improvements to Accounting for Hedging Activities ("ASU 2017-12"), in areas of partial-term fair value hedges, fair value hedge basis adjustments, certain disclosures and transition requirements and (3) ASU 2016-01, Financial Instruments-Overall (Subtopic 825-10): Recognition and Measurement of Financial Assets and Financial Liabilities ("ASU 2016-01"), in areas of remeasurement of equity securities under ASC 820, Fair Value Measurement , when using the measurement alternative and remeasurement of equity securities at historical exchange rates. The amendments related to ASU 2016-13 are required to be adopted in conjunction with that accounting standards update, as further described below. Since the Company has already adopted ASU 2017-12 and ASU 2016-01, the related amendments in ASU 2019-04 are effective for fiscal years beginning after December 15, 2019, including interim periods within those fiscal years, with early adoption permitted in any interim period. The amendments to ASU 2017-12 can either be adopted retrospectively as of the date of adoption of ASU 2017-12 or they can be adopted prospectively. The amendments to ASU 2016-01 are required to be applied using a modified-retrospective adoption approach with a cumulative-effect adjustment to retained earnings as of the date of adoption of ASU 2016-01, except for those related to equity securities without readily determinable fair values that are measured using the measurement alternative, which are required to be applied prospectively. The standard was effective for the Company beginning on December 30, 2019, the first day of the Company's fiscal year 2020. The Company applied the provisions of this guidance prospectively. The adoption did not have a material impact on the Company's consolidated financial position, results of operations and cash flows. In August 2018, the FASB issued Accounting Standards Update No. 2018-15, Intangibles-Goodwill and Other- Internal-Use Software (Subtopic 350-40):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and hosting arrangements that include an internal-use software license). The provisions of this guidance are to be applied either retrospectively or prospectively to all implementation costs incurred after the date of adoption. The standard was effective for the Company beginning on December 30, 2019, the first day of the Company's fiscal year 2020. The Company applied the provisions of this guidance prospectively. The adoption did not have a material impact on the Company's consolidated financial position, results of operations and cash flows. In August 2018, the FASB issued Accounting Standards Update No.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and other postretirement plans. ASU 2018-14 adds requirements for an entity to disclose the weighted-average interest crediting rates used in the entity’s cash balance pension plans and other similar plans; and an explanation of the reasons for significant gains and losses related to changes in the benefit obligation for the period . Further, ASU 2018-14 removes guidance that currently requires the following disclosures: the amounts in accumulated other comprehensive income expected to be recognized as part of net periodic benefit cost over the next year; the amount and timing of plan assets expected to be returned to the employer; information about (1) benefits covered by related-party insurance and annuity contracts and (2) significant transactions between the plan and related parties; and the effects of a one-percentage-point change on the assumed health care costs and the effect of this change in rates on service cost, interest cost, and the benefit obligation for postretirement health care benefits. ASU 2018-14 also clarifies the guidance in Compensation-Retirement Benefits (Topi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The provisions of this guidance are to be applied retrospectively to all periods presented upon their effective date. ASU 2018-14 is effective for annual reporting periods beginning after December 15, 2020,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3, Fair Value Measurement (Topic 820): Disclosure Framework - Changes to the Disclosure Requirements for Fair Value Measurement ("ASU 2018-13"). ASU 2018-13 adds, removes, and modifies certain disclosures related to fair value measurements. ASU 2018-13 adds requirements for an entity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ASU 2018-13 removes the requirement to disclose the amount of and reasons for transfers between Level 1 and Level 2 of the fair value hierarchy; the policy for timing of transfers between levels; and the valuation processes for Level 3 fair value measurements. ASU 2018-13 also modifies existing disclosure requirements related to measurement uncertainty. The amendments regard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The standard was effective for the Company beginning on December 30, 2019, the first day of the Company's fiscal year 2020. The adoption did not have a material impact on the Company's disclosures related to fair value measurements.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Subsequent to the issuance of ASU 2016-13, in November 2018, the FASB issued Accounting Standards Update No. 2018-19, Codification Improvements to Topic 326, Financial Instruments - Credit Losses ("ASU 2018-19"), in April 2019, the FASB issued ASU 2019-04, and in May 2019, the FASB issued Accounting Standards Update No. 2019-05, Financial Instruments - Credit Losses (Topic 326), Targeted Transition Relief ("ASU 2019-05") . The amendments in ASU 2018-19 clarify that receivables arising from operating leases are not within the scope of Subtopic 326-20, Financial Instruments - Credit Losses - Measured at Amortized Cost . Instead, impairment of receivables arising from operating leases should be accounted for in accordance with Topic 842, Leases . The amendments in ASU 2019-04 clarify the measurement of allowance for credit losses on accrued interest receivable; the inclusion of expected recoveries in the allowance for credit losses; the permission of a prepayment-adjusted effective interest rate when determining the allowance for credit losses; and the steps entities should take when recording the transfer of loans or debt securities between measurement classifications. The amendments in ASU 2019-05 provide an option to irrevocably elect the fair value option in Subtopic 825-10, Financial Instruments-Overall , on an instrument-by-instrument basis, for eligible financial assets measured at amortized cost basis upon adoption of ASU 2016-13, but this fair value option election does not apply to held-to-maturity debt securities. The effective date and transition requirements for the amendments in ASU 2018-19, ASU 2019-04 and ASU 2019-05 are the same as the effective date and transition requirements of ASU 2016-13, which is effective for annual reporting periods beginning after December 15, 2019, and interim periods within those years. The standards were effective for the Company beginning on December 30, 2019, the first day of the Company's fiscal year 2020. The Company adopted these standards using the modified-retrospective approach. The adoption of the standards resulted in a decrease in retained earnings at December 30, 2019 of approximately $1.3 million from the cumulative effect of initially applying the standards as of that date. In addition, the adoption of the standard resulted in an increase in reserve for doubtful accounts of $1.7 million and an increase in deferred tax assets of $0.4 million from the tax impact of the cumulative adjustments. The adoption did not have an impact on cash from or used in operating, investing or financing activities in the Company's consolidated statement of cash flows at December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l. 05, 2020</t>
        </is>
      </c>
    </row>
    <row r="3">
      <c r="A3" s="3" t="inlineStr">
        <is>
          <t>Disaggregation of Revenue [Line Items]</t>
        </is>
      </c>
    </row>
    <row r="4">
      <c r="A4" s="4" t="inlineStr">
        <is>
          <t>Disaggregation of Revenue [Table Text Block]</t>
        </is>
      </c>
      <c r="B4" s="4" t="inlineStr">
        <is>
          <t xml:space="preserve">In the following tables, revenue is disaggregated by primary geographical markets, primary end-markets and timing of revenue recognition. The tables also include a reconciliation of the disaggregated revenue with the reportable segments' revenue. Reportable Segments Three Months Ended July 5, 2020 June 30, 2019 Discovery &amp; Analytical Solutions Diagnostics Total Discovery &amp; Analytical Solutions Diagnostics Total (In thousands) Primary geographical markets Americas $ 160,382 $ 156,609 $ 316,991 $ 177,974 $ 105,636 $ 283,610 Europe 103,497 149,867 253,364 123,809 72,646 196,455 Asia 127,123 114,240 241,363 132,184 110,268 242,452 $ 391,002 $ 420,716 $ 811,718 $ 433,967 $ 288,550 $ 722,517 Primary end-markets Diagnostics $ — $ 420,716 $ 420,716 $ — $ 288,550 $ 288,550 Life sciences 237,120 — 237,120 241,862 — 241,862 Applied markets 153,882 — 153,882 192,105 — 192,105 $ 391,002 $ 420,716 $ 811,718 $ 433,967 $ 288,550 $ 722,517 Timing of revenue recognition Products and services transferred at a point in time $ 265,903 $ 398,646 $ 664,549 $ 316,713 $ 267,450 $ 584,163 Services transferred over time 125,099 22,070 147,169 117,254 21,100 138,354 $ 391,002 $ 420,716 $ 811,718 $ 433,967 $ 288,550 $ 722,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6 Months Ended</t>
        </is>
      </c>
    </row>
    <row r="2">
      <c r="B2" s="2" t="inlineStr">
        <is>
          <t>Jul. 05, 2020</t>
        </is>
      </c>
    </row>
    <row r="3">
      <c r="A3" s="3" t="inlineStr">
        <is>
          <t>Business Acquisition [Line Items]</t>
        </is>
      </c>
    </row>
    <row r="4">
      <c r="A4" s="4" t="inlineStr">
        <is>
          <t>Schedule of Business Acquisitions, by Acquisition1 [Table Text Block]</t>
        </is>
      </c>
      <c r="B4" s="4" t="inlineStr">
        <is>
          <t xml:space="preserve">The total purchase price for the acquisitions in fiscal year 2019 has been allocated to the estimated fair values of assets acquired and liabilities assumed as follows: Cisbio Meizheng Other (In thousands) Fair value of business combination: Cash payments $ 219,795 $ 145,000 $ 45,042 Other liability — 6,446 638 Contingent consideration — 12,100 634 Working capital and other adjustments 138 2,961 302 Less: cash acquired (12,542) (2,108) (1,334) Total $ 207,391 $ 164,399 $ 45,282 Identifiable assets acquired and liabilities assumed: Current assets $ 43,554 $ 15,160 $ 4,042 Property, plant and equipment 4,835 6,278 727 Other assets 100 45 481 Identifiable intangible assets: Core technology 89,000 36,600 27,667 Trade names 5,000 4,900 1,310 Customer relationships 39,000 55,800 6,700 Goodwill 73,417 78,686 17,005 Deferred taxes (34,962) (21,494) (6,657) Debt assumed — (706) (2,698) Liabilities assumed (12,553) (10,870) (3,295) Total $ 207,391 $ 164,399 $ 45,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Lease Charges, Net (Tables)</t>
        </is>
      </c>
      <c r="B1" s="2" t="inlineStr">
        <is>
          <t>6 Months Ended</t>
        </is>
      </c>
    </row>
    <row r="2">
      <c r="B2" s="2" t="inlineStr">
        <is>
          <t>Jul. 05, 2020</t>
        </is>
      </c>
    </row>
    <row r="3">
      <c r="A3" s="3" t="inlineStr">
        <is>
          <t>Restructuring Cost and Reserve [Line Items]</t>
        </is>
      </c>
    </row>
    <row r="4">
      <c r="A4" s="4" t="inlineStr">
        <is>
          <t>Schedule of Restructuring Plan Activity [Table Text Block]</t>
        </is>
      </c>
      <c r="B4" s="4" t="inlineStr">
        <is>
          <t>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20 and 2019 in continuing operations: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1 2020 Plan 32 $ 2,312 $ 1,134 $ 92 $ 682 $ 4,220 Q4 FY2020 Q1 FY2022 Q4 2019 Plan 22 177 2,404 — — 2,581 Q3 FY2020 — Q3 2019 Plan 259 11,156 2,641 — — 13,797 Q2 FY2020 — Q2 2019 Plan 44 4,461 1,129 — — 5,590 Q1 FY2020 — Q1 2019 Plan 105 6,001 1,459 — — 7,460 Q4 FY2019 —</t>
        </is>
      </c>
    </row>
    <row r="5">
      <c r="A5" s="4" t="inlineStr">
        <is>
          <t>Schedule of Restructuring Reserve by Type of Cost [Table Text Block]</t>
        </is>
      </c>
      <c r="B5" s="4" t="inlineStr">
        <is>
          <t xml:space="preserve">The following table summarizes the Company's restructuring accrual balances and related activity by restructuring plan, as well as other accrual balances and related activity, during the six months ended July 5, 2020: Balance at December 29, 2019 2020 Charges 2020 Changes in Estimates, Net 2020 Amounts Paid Balance at July 5, 2020 (In thousands) Severance: Q1 2020 Plan $ — $ 3,446 $ — $ (1,791) $ 1,655 Q4 2019 Plan 889 — (69) (454) 366 Q3 2019 Plan 6,311 — — (1,798) 4,513 Q2 2019 Plan 1,889 — — (1,152) 737 Q1 2019 Plan 2,129 — — (669) 1,460 Facility: Q1 2020 Plan — 774 — (120) 654 Previous Plans 1,647 — 69 (52) 1,664 Restructuring 12,865 4,220 — (6,036) 11,049 Contract Termination 188 — 212 (26) 374 Other Costs 827 2,584 — (930) 2,481 Total Restructuring and Other Liabilities $ 13,880 $ 6,804 $ 212 $ (6,992) $ 13,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7" customWidth="1" min="5" max="5"/>
    <col width="55" customWidth="1" min="6" max="6"/>
  </cols>
  <sheetData>
    <row r="1">
      <c r="A1" s="1" t="inlineStr">
        <is>
          <t>Consolidated Statements of Stockholders' Equity - USD ($) $ in Thousands</t>
        </is>
      </c>
      <c r="B1" s="2" t="inlineStr">
        <is>
          <t>Total</t>
        </is>
      </c>
      <c r="C1" s="2" t="inlineStr">
        <is>
          <t>Common Stock Amount [Member]</t>
        </is>
      </c>
      <c r="D1" s="2" t="inlineStr">
        <is>
          <t>Capital In Excess of Par Value [Member]</t>
        </is>
      </c>
      <c r="E1" s="2" t="inlineStr">
        <is>
          <t>Retained Earnings [Member]</t>
        </is>
      </c>
      <c r="F1" s="2" t="inlineStr">
        <is>
          <t>Accumulated Other Comprehensive Income (Loss) [Member]</t>
        </is>
      </c>
    </row>
    <row r="2">
      <c r="A2" s="4" t="inlineStr">
        <is>
          <t>Beginning Balance at Dec. 30, 2018</t>
        </is>
      </c>
      <c r="B2" s="6" t="n">
        <v>2584955</v>
      </c>
      <c r="C2" s="6" t="n">
        <v>110597</v>
      </c>
      <c r="D2" s="6" t="n">
        <v>48772</v>
      </c>
      <c r="E2" s="6" t="n">
        <v>2602067</v>
      </c>
      <c r="F2" s="6" t="n">
        <v>-176481</v>
      </c>
    </row>
    <row r="3">
      <c r="A3" s="4" t="inlineStr">
        <is>
          <t>Net income</t>
        </is>
      </c>
      <c r="B3" s="5" t="n">
        <v>35412</v>
      </c>
      <c r="E3" s="5" t="n">
        <v>35412</v>
      </c>
    </row>
    <row r="4">
      <c r="A4" s="4" t="inlineStr">
        <is>
          <t>Dividends</t>
        </is>
      </c>
      <c r="B4" s="5" t="n">
        <v>-7742</v>
      </c>
      <c r="E4" s="5" t="n">
        <v>-7742</v>
      </c>
    </row>
    <row r="5">
      <c r="A5" s="4" t="inlineStr">
        <is>
          <t>Exercise of employee stock options and related income tax benefits</t>
        </is>
      </c>
      <c r="B5" s="5" t="n">
        <v>8610</v>
      </c>
      <c r="C5" s="5" t="n">
        <v>186</v>
      </c>
      <c r="D5" s="5" t="n">
        <v>8424</v>
      </c>
    </row>
    <row r="6">
      <c r="A6" s="4" t="inlineStr">
        <is>
          <t>Issuance of common stock for employee benefit plans</t>
        </is>
      </c>
      <c r="B6" s="5" t="n">
        <v>-1386</v>
      </c>
      <c r="C6" s="5" t="n">
        <v>-19</v>
      </c>
      <c r="D6" s="5" t="n">
        <v>-1367</v>
      </c>
      <c r="E6" s="5" t="n">
        <v>0</v>
      </c>
      <c r="F6" s="5" t="n">
        <v>0</v>
      </c>
    </row>
    <row r="7">
      <c r="A7" s="4" t="inlineStr">
        <is>
          <t>Cost of Repurchased Common Shares, Repurchase Plan and Amount for Statutory Tax Withholding Obligations</t>
        </is>
      </c>
      <c r="B7" s="5" t="n">
        <v>-5293</v>
      </c>
      <c r="C7" s="5" t="n">
        <v>-57</v>
      </c>
      <c r="D7" s="5" t="n">
        <v>-5236</v>
      </c>
    </row>
    <row r="8">
      <c r="A8" s="4" t="inlineStr">
        <is>
          <t>Issuance of common stock for long-term incentive program</t>
        </is>
      </c>
      <c r="B8" s="5" t="n">
        <v>-3538</v>
      </c>
      <c r="C8" s="5" t="n">
        <v>-146</v>
      </c>
      <c r="D8" s="5" t="n">
        <v>-3392</v>
      </c>
    </row>
    <row r="9">
      <c r="A9" s="4" t="inlineStr">
        <is>
          <t>Stock compensation</t>
        </is>
      </c>
      <c r="B9" s="5" t="n">
        <v>1371</v>
      </c>
      <c r="C9" s="5" t="n">
        <v>0</v>
      </c>
      <c r="D9" s="5" t="n">
        <v>1371</v>
      </c>
      <c r="E9" s="5" t="n">
        <v>0</v>
      </c>
      <c r="F9" s="5" t="n">
        <v>0</v>
      </c>
    </row>
    <row r="10">
      <c r="A10" s="4" t="inlineStr">
        <is>
          <t>Ending Balance at Mar. 31, 2019</t>
        </is>
      </c>
      <c r="B10" s="5" t="n">
        <v>2638472</v>
      </c>
      <c r="C10" s="5" t="n">
        <v>110891</v>
      </c>
      <c r="D10" s="5" t="n">
        <v>58090</v>
      </c>
      <c r="E10" s="5" t="n">
        <v>2643026</v>
      </c>
      <c r="F10" s="5" t="n">
        <v>-173535</v>
      </c>
    </row>
    <row r="11">
      <c r="A11" s="4" t="inlineStr">
        <is>
          <t>Other Comprehensive Income (Loss), after Reclassifications, Net of Tax</t>
        </is>
      </c>
      <c r="B11" s="5" t="n">
        <v>2946</v>
      </c>
      <c r="F11" s="5" t="n">
        <v>2946</v>
      </c>
    </row>
    <row r="12">
      <c r="A12" s="4" t="inlineStr">
        <is>
          <t>Beginning Balance at Dec. 30, 2018</t>
        </is>
      </c>
      <c r="B12" s="5" t="n">
        <v>2584955</v>
      </c>
      <c r="C12" s="5" t="n">
        <v>110597</v>
      </c>
      <c r="D12" s="5" t="n">
        <v>48772</v>
      </c>
      <c r="E12" s="5" t="n">
        <v>2602067</v>
      </c>
      <c r="F12" s="5" t="n">
        <v>-176481</v>
      </c>
    </row>
    <row r="13">
      <c r="A13" s="4" t="inlineStr">
        <is>
          <t>Net income</t>
        </is>
      </c>
      <c r="B13" s="5" t="n">
        <v>104499</v>
      </c>
    </row>
    <row r="14">
      <c r="A14" s="4" t="inlineStr">
        <is>
          <t>Other comprehensive income (loss)</t>
        </is>
      </c>
      <c r="B14" s="5" t="n">
        <v>-4271</v>
      </c>
    </row>
    <row r="15">
      <c r="A15" s="4" t="inlineStr">
        <is>
          <t>Ending Balance at Jun. 30, 2019</t>
        </is>
      </c>
      <c r="B15" s="5" t="n">
        <v>2706867</v>
      </c>
      <c r="C15" s="5" t="n">
        <v>111071</v>
      </c>
      <c r="D15" s="5" t="n">
        <v>72181</v>
      </c>
      <c r="E15" s="5" t="n">
        <v>2704367</v>
      </c>
      <c r="F15" s="5" t="n">
        <v>-180752</v>
      </c>
    </row>
    <row r="16">
      <c r="A16" s="4" t="inlineStr">
        <is>
          <t>Cumulative Effect of New Accounting Pronouncement in Period of Adoption | Accounting Standards Update 2016-02 [Member]</t>
        </is>
      </c>
      <c r="B16" s="5" t="n">
        <v>13289</v>
      </c>
      <c r="C16" s="5" t="n">
        <v>0</v>
      </c>
      <c r="D16" s="5" t="n">
        <v>0</v>
      </c>
      <c r="E16" s="5" t="n">
        <v>13289</v>
      </c>
      <c r="F16" s="5" t="n">
        <v>0</v>
      </c>
    </row>
    <row r="17">
      <c r="A17" s="4" t="inlineStr">
        <is>
          <t>Beginning Balance at Mar. 31, 2019</t>
        </is>
      </c>
      <c r="B17" s="5" t="n">
        <v>2638472</v>
      </c>
      <c r="C17" s="5" t="n">
        <v>110891</v>
      </c>
      <c r="D17" s="5" t="n">
        <v>58090</v>
      </c>
      <c r="E17" s="5" t="n">
        <v>2643026</v>
      </c>
      <c r="F17" s="5" t="n">
        <v>-173535</v>
      </c>
    </row>
    <row r="18">
      <c r="A18" s="4" t="inlineStr">
        <is>
          <t>Net income</t>
        </is>
      </c>
      <c r="B18" s="5" t="n">
        <v>69087</v>
      </c>
      <c r="E18" s="5" t="n">
        <v>69087</v>
      </c>
    </row>
    <row r="19">
      <c r="A19" s="4" t="inlineStr">
        <is>
          <t>Other comprehensive income (loss)</t>
        </is>
      </c>
      <c r="B19" s="5" t="n">
        <v>-7217</v>
      </c>
    </row>
    <row r="20">
      <c r="A20" s="4" t="inlineStr">
        <is>
          <t>Dividends</t>
        </is>
      </c>
      <c r="B20" s="5" t="n">
        <v>-7746</v>
      </c>
      <c r="E20" s="5" t="n">
        <v>-7746</v>
      </c>
    </row>
    <row r="21">
      <c r="A21" s="4" t="inlineStr">
        <is>
          <t>Exercise of employee stock options and related income tax benefits</t>
        </is>
      </c>
      <c r="B21" s="5" t="n">
        <v>7944</v>
      </c>
      <c r="C21" s="5" t="n">
        <v>167</v>
      </c>
      <c r="D21" s="5" t="n">
        <v>7777</v>
      </c>
    </row>
    <row r="22">
      <c r="A22" s="4" t="inlineStr">
        <is>
          <t>Issuance of common stock for employee benefit plans</t>
        </is>
      </c>
      <c r="B22" s="5" t="n">
        <v>-1402</v>
      </c>
      <c r="C22" s="5" t="n">
        <v>-15</v>
      </c>
      <c r="D22" s="5" t="n">
        <v>-1387</v>
      </c>
      <c r="E22" s="5" t="n">
        <v>0</v>
      </c>
      <c r="F22" s="5" t="n">
        <v>0</v>
      </c>
    </row>
    <row r="23">
      <c r="A23" s="4" t="inlineStr">
        <is>
          <t>Cost of Repurchased Common Shares, Repurchase Plan and Amount for Statutory Tax Withholding Obligations</t>
        </is>
      </c>
      <c r="B23" s="5" t="n">
        <v>-764</v>
      </c>
      <c r="C23" s="5" t="n">
        <v>-7</v>
      </c>
      <c r="D23" s="5" t="n">
        <v>-757</v>
      </c>
    </row>
    <row r="24">
      <c r="A24" s="4" t="inlineStr">
        <is>
          <t>Issuance of common stock for long-term incentive program</t>
        </is>
      </c>
      <c r="B24" s="5" t="n">
        <v>-4389</v>
      </c>
      <c r="C24" s="5" t="n">
        <v>-5</v>
      </c>
      <c r="D24" s="5" t="n">
        <v>-4384</v>
      </c>
    </row>
    <row r="25">
      <c r="A25" s="4" t="inlineStr">
        <is>
          <t>Stock compensation</t>
        </is>
      </c>
      <c r="B25" s="5" t="n">
        <v>1300</v>
      </c>
      <c r="C25" s="5" t="n">
        <v>0</v>
      </c>
      <c r="D25" s="5" t="n">
        <v>1300</v>
      </c>
      <c r="E25" s="5" t="n">
        <v>0</v>
      </c>
      <c r="F25" s="5" t="n">
        <v>0</v>
      </c>
    </row>
    <row r="26">
      <c r="A26" s="4" t="inlineStr">
        <is>
          <t>Ending Balance at Jun. 30, 2019</t>
        </is>
      </c>
      <c r="B26" s="5" t="n">
        <v>2706867</v>
      </c>
      <c r="C26" s="5" t="n">
        <v>111071</v>
      </c>
      <c r="D26" s="5" t="n">
        <v>72181</v>
      </c>
      <c r="E26" s="5" t="n">
        <v>2704367</v>
      </c>
      <c r="F26" s="5" t="n">
        <v>-180752</v>
      </c>
    </row>
    <row r="27">
      <c r="A27" s="4" t="inlineStr">
        <is>
          <t>Other Comprehensive Income (Loss), after Reclassifications, Net of Tax</t>
        </is>
      </c>
      <c r="B27" s="5" t="n">
        <v>-7217</v>
      </c>
      <c r="F27" s="5" t="n">
        <v>-7217</v>
      </c>
    </row>
    <row r="28">
      <c r="A28" s="4" t="inlineStr">
        <is>
          <t>Beginning Balance at Dec. 29, 2019</t>
        </is>
      </c>
      <c r="B28" s="5" t="n">
        <v>2813824</v>
      </c>
      <c r="C28" s="5" t="n">
        <v>111140</v>
      </c>
      <c r="D28" s="5" t="n">
        <v>90357</v>
      </c>
      <c r="E28" s="5" t="n">
        <v>2811973</v>
      </c>
      <c r="F28" s="5" t="n">
        <v>-199646</v>
      </c>
    </row>
    <row r="29">
      <c r="A29" s="4" t="inlineStr">
        <is>
          <t>Net income</t>
        </is>
      </c>
      <c r="B29" s="5" t="n">
        <v>33665</v>
      </c>
      <c r="E29" s="5" t="n">
        <v>33665</v>
      </c>
    </row>
    <row r="30">
      <c r="A30" s="4" t="inlineStr">
        <is>
          <t>Dividends</t>
        </is>
      </c>
      <c r="B30" s="5" t="n">
        <v>-7779</v>
      </c>
      <c r="E30" s="5" t="n">
        <v>-7779</v>
      </c>
    </row>
    <row r="31">
      <c r="A31" s="4" t="inlineStr">
        <is>
          <t>Exercise of employee stock options and related income tax benefits</t>
        </is>
      </c>
      <c r="B31" s="5" t="n">
        <v>1106</v>
      </c>
      <c r="C31" s="5" t="n">
        <v>21</v>
      </c>
      <c r="D31" s="5" t="n">
        <v>1085</v>
      </c>
    </row>
    <row r="32">
      <c r="A32" s="4" t="inlineStr">
        <is>
          <t>Issuance of common stock for employee benefit plans</t>
        </is>
      </c>
      <c r="B32" s="5" t="n">
        <v>-1256</v>
      </c>
      <c r="C32" s="5" t="n">
        <v>-14</v>
      </c>
      <c r="D32" s="5" t="n">
        <v>-1242</v>
      </c>
    </row>
    <row r="33">
      <c r="A33" s="4" t="inlineStr">
        <is>
          <t>Cost of Repurchased Common Shares, Repurchase Plan and Amount for Statutory Tax Withholding Obligations</t>
        </is>
      </c>
      <c r="B33" s="5" t="n">
        <v>-6342</v>
      </c>
      <c r="C33" s="5" t="n">
        <v>-66</v>
      </c>
      <c r="D33" s="5" t="n">
        <v>-6276</v>
      </c>
    </row>
    <row r="34">
      <c r="A34" s="4" t="inlineStr">
        <is>
          <t>Issuance of common stock for long-term incentive program</t>
        </is>
      </c>
      <c r="B34" s="5" t="n">
        <v>-3028</v>
      </c>
      <c r="C34" s="5" t="n">
        <v>-197</v>
      </c>
      <c r="D34" s="5" t="n">
        <v>-2831</v>
      </c>
    </row>
    <row r="35">
      <c r="A35" s="4" t="inlineStr">
        <is>
          <t>Stock compensation</t>
        </is>
      </c>
      <c r="B35" s="5" t="n">
        <v>997</v>
      </c>
      <c r="C35" s="5" t="n">
        <v>0</v>
      </c>
      <c r="D35" s="5" t="n">
        <v>997</v>
      </c>
      <c r="E35" s="5" t="n">
        <v>0</v>
      </c>
      <c r="F35" s="5" t="n">
        <v>0</v>
      </c>
    </row>
    <row r="36">
      <c r="A36" s="4" t="inlineStr">
        <is>
          <t>Ending Balance at Apr. 05, 2020</t>
        </is>
      </c>
      <c r="B36" s="5" t="n">
        <v>2759746</v>
      </c>
      <c r="C36" s="5" t="n">
        <v>111306</v>
      </c>
      <c r="D36" s="5" t="n">
        <v>90236</v>
      </c>
      <c r="E36" s="5" t="n">
        <v>2836531</v>
      </c>
      <c r="F36" s="5" t="n">
        <v>-278327</v>
      </c>
    </row>
    <row r="37">
      <c r="A37" s="4" t="inlineStr">
        <is>
          <t>Other Comprehensive Income (Loss), after Reclassifications, Net of Tax</t>
        </is>
      </c>
      <c r="B37" s="5" t="n">
        <v>-78681</v>
      </c>
      <c r="F37" s="5" t="n">
        <v>-78681</v>
      </c>
    </row>
    <row r="38">
      <c r="A38" s="4" t="inlineStr">
        <is>
          <t>Beginning Balance at Dec. 29, 2019</t>
        </is>
      </c>
      <c r="B38" s="5" t="n">
        <v>2813824</v>
      </c>
      <c r="C38" s="5" t="n">
        <v>111140</v>
      </c>
      <c r="D38" s="5" t="n">
        <v>90357</v>
      </c>
      <c r="E38" s="5" t="n">
        <v>2811973</v>
      </c>
      <c r="F38" s="5" t="n">
        <v>-199646</v>
      </c>
    </row>
    <row r="39">
      <c r="A39" s="4" t="inlineStr">
        <is>
          <t>Net income</t>
        </is>
      </c>
      <c r="B39" s="5" t="n">
        <v>170827</v>
      </c>
    </row>
    <row r="40">
      <c r="A40" s="4" t="inlineStr">
        <is>
          <t>Other comprehensive income (loss)</t>
        </is>
      </c>
      <c r="B40" s="5" t="n">
        <v>-17026</v>
      </c>
    </row>
    <row r="41">
      <c r="A41" s="4" t="inlineStr">
        <is>
          <t>Ending Balance at Jul. 05, 2020</t>
        </is>
      </c>
      <c r="B41" s="5" t="n">
        <v>2967463</v>
      </c>
      <c r="C41" s="5" t="n">
        <v>111501</v>
      </c>
      <c r="D41" s="5" t="n">
        <v>106744</v>
      </c>
      <c r="E41" s="5" t="n">
        <v>2965890</v>
      </c>
      <c r="F41" s="5" t="n">
        <v>-216672</v>
      </c>
    </row>
    <row r="42">
      <c r="A42" s="4" t="inlineStr">
        <is>
          <t>Cumulative Effect of New Accounting Pronouncement in Period of Adoption | Accounting Standards Update 2016-13 [Member]</t>
        </is>
      </c>
      <c r="B42" s="5" t="n">
        <v>-1328</v>
      </c>
      <c r="C42" s="5" t="n">
        <v>0</v>
      </c>
      <c r="D42" s="5" t="n">
        <v>0</v>
      </c>
      <c r="E42" s="5" t="n">
        <v>-1328</v>
      </c>
      <c r="F42" s="5" t="n">
        <v>0</v>
      </c>
    </row>
    <row r="43">
      <c r="A43" s="4" t="inlineStr">
        <is>
          <t>Beginning Balance at Apr. 05, 2020</t>
        </is>
      </c>
      <c r="B43" s="5" t="n">
        <v>2759746</v>
      </c>
      <c r="C43" s="5" t="n">
        <v>111306</v>
      </c>
      <c r="D43" s="5" t="n">
        <v>90236</v>
      </c>
      <c r="E43" s="5" t="n">
        <v>2836531</v>
      </c>
      <c r="F43" s="5" t="n">
        <v>-278327</v>
      </c>
    </row>
    <row r="44">
      <c r="A44" s="4" t="inlineStr">
        <is>
          <t>Net income</t>
        </is>
      </c>
      <c r="B44" s="5" t="n">
        <v>137162</v>
      </c>
      <c r="E44" s="5" t="n">
        <v>137162</v>
      </c>
    </row>
    <row r="45">
      <c r="A45" s="4" t="inlineStr">
        <is>
          <t>Other comprehensive income (loss)</t>
        </is>
      </c>
      <c r="B45" s="5" t="n">
        <v>61655</v>
      </c>
    </row>
    <row r="46">
      <c r="A46" s="4" t="inlineStr">
        <is>
          <t>Dividends</t>
        </is>
      </c>
      <c r="B46" s="5" t="n">
        <v>-7803</v>
      </c>
      <c r="E46" s="5" t="n">
        <v>-7803</v>
      </c>
    </row>
    <row r="47">
      <c r="A47" s="4" t="inlineStr">
        <is>
          <t>Exercise of employee stock options and related income tax benefits</t>
        </is>
      </c>
      <c r="B47" s="5" t="n">
        <v>8967</v>
      </c>
      <c r="C47" s="5" t="n">
        <v>175</v>
      </c>
      <c r="D47" s="5" t="n">
        <v>8792</v>
      </c>
    </row>
    <row r="48">
      <c r="A48" s="4" t="inlineStr">
        <is>
          <t>Issuance of common stock for employee benefit plans</t>
        </is>
      </c>
      <c r="B48" s="5" t="n">
        <v>-1305</v>
      </c>
      <c r="C48" s="5" t="n">
        <v>-14</v>
      </c>
      <c r="D48" s="5" t="n">
        <v>-1291</v>
      </c>
    </row>
    <row r="49">
      <c r="A49" s="4" t="inlineStr">
        <is>
          <t>Cost of Repurchased Common Shares, Repurchase Plan and Amount for Statutory Tax Withholding Obligations</t>
        </is>
      </c>
      <c r="B49" s="5" t="n">
        <v>-327</v>
      </c>
      <c r="C49" s="5" t="n">
        <v>-4</v>
      </c>
      <c r="D49" s="5" t="n">
        <v>-323</v>
      </c>
    </row>
    <row r="50">
      <c r="A50" s="4" t="inlineStr">
        <is>
          <t>Issuance of common stock for long-term incentive program</t>
        </is>
      </c>
      <c r="B50" s="5" t="n">
        <v>-5125</v>
      </c>
      <c r="C50" s="5" t="n">
        <v>-2</v>
      </c>
      <c r="D50" s="5" t="n">
        <v>-5123</v>
      </c>
    </row>
    <row r="51">
      <c r="A51" s="4" t="inlineStr">
        <is>
          <t>Stock compensation</t>
        </is>
      </c>
      <c r="B51" s="5" t="n">
        <v>1633</v>
      </c>
      <c r="C51" s="5" t="n">
        <v>8</v>
      </c>
      <c r="D51" s="5" t="n">
        <v>1625</v>
      </c>
      <c r="E51" s="5" t="n">
        <v>0</v>
      </c>
      <c r="F51" s="5" t="n">
        <v>0</v>
      </c>
    </row>
    <row r="52">
      <c r="A52" s="4" t="inlineStr">
        <is>
          <t>Ending Balance at Jul. 05, 2020</t>
        </is>
      </c>
      <c r="B52" s="5" t="n">
        <v>2967463</v>
      </c>
      <c r="C52" s="6" t="n">
        <v>111501</v>
      </c>
      <c r="D52" s="6" t="n">
        <v>106744</v>
      </c>
      <c r="E52" s="6" t="n">
        <v>2965890</v>
      </c>
      <c r="F52" s="5" t="n">
        <v>-216672</v>
      </c>
    </row>
    <row r="53">
      <c r="A53" s="4" t="inlineStr">
        <is>
          <t>Other Comprehensive Income (Loss), after Reclassifications, Net of Tax</t>
        </is>
      </c>
      <c r="B53" s="6" t="n">
        <v>61655</v>
      </c>
      <c r="F53" s="6" t="n">
        <v>616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Expense (Income), Net (Tables)</t>
        </is>
      </c>
      <c r="B1" s="2" t="inlineStr">
        <is>
          <t>6 Months Ended</t>
        </is>
      </c>
    </row>
    <row r="2">
      <c r="B2" s="2" t="inlineStr">
        <is>
          <t>Jul. 05, 2020</t>
        </is>
      </c>
    </row>
    <row r="3">
      <c r="A3" s="3" t="inlineStr">
        <is>
          <t>Other Income and Expenses [Abstract]</t>
        </is>
      </c>
    </row>
    <row r="4">
      <c r="A4" s="4" t="inlineStr">
        <is>
          <t>Interest and Other Expense (Income), Net</t>
        </is>
      </c>
      <c r="B4" s="4" t="inlineStr">
        <is>
          <t xml:space="preserve">Interest and other expense, net, consisted of the following: Three Months Ended Six Months Ended July 5, June 30, July 5, June 30, (In thousands) Interest income $ (192) $ (350) $ (457) $ (633) Interest expense 11,586 17,207 25,251 33,057 Loss on disposition of businesses and assets, net — 336 — 2,469 Other (income) expense, net (582) 2,715 (3,989) 1,580 Total interest and other expense, net $ 10,812 $ 19,908 $ 20,805 $ 36,4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l. 05, 2020</t>
        </is>
      </c>
    </row>
    <row r="3">
      <c r="A3" s="3" t="inlineStr">
        <is>
          <t>Inventory Disclosure [Abstract]</t>
        </is>
      </c>
    </row>
    <row r="4">
      <c r="A4" s="4" t="inlineStr">
        <is>
          <t>Schedule of Net Inventories</t>
        </is>
      </c>
      <c r="B4" s="4" t="inlineStr">
        <is>
          <t xml:space="preserve">Inventories as of July 5, 2020 and December 29, 2019 consisted of the following: July 5, December 29, (In thousands) Raw materials $ 191,777 $ 130,673 Work in progress 32,235 26,409 Finished goods 253,695 199,855 Total inventories $ 477,707 $ 356,9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6 Months Ended</t>
        </is>
      </c>
    </row>
    <row r="2">
      <c r="B2" s="2" t="inlineStr">
        <is>
          <t>Jul. 05, 2020</t>
        </is>
      </c>
    </row>
    <row r="3">
      <c r="A3" s="3" t="inlineStr">
        <is>
          <t>Income Tax Disclosure [Abstract]</t>
        </is>
      </c>
    </row>
    <row r="4">
      <c r="A4" s="4" t="inlineStr">
        <is>
          <t>Schedule of Income before Income Tax, Domestic and Foreign [Table Text Block]</t>
        </is>
      </c>
      <c r="B4" s="4" t="inlineStr">
        <is>
          <t xml:space="preserve">The total provision for income taxes included in the condensed consolidated statements of operations consisted of the following: Three Months Ended Six Months Ended July 5, June 30, July 5, June 30, (In thousands) Continuing operations $ 27,614 $ 2,686 $ 28,588 $ 3,998 Discontinued operations 51 54 101 95 Total $ 27,665 $ 2,740 $ 28,689 $ 4,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5, 2020</t>
        </is>
      </c>
    </row>
    <row r="3">
      <c r="A3" s="3" t="inlineStr">
        <is>
          <t>Earnings Per Share [Abstract]</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Three Months Ended Six Months Ended July 5, June 30, July 5, June 30, (In thousands) Number of common shares—basic 111,329 110,845 111,225 110,694 Effect of dilutive securities: Stock options 470 559 475 595 Restricted stock awards 70 124 56 122 Number of common shares—diluted 111,869 111,528 111,756 111,411 Number of potentially dilutive securities excluded from calculation due to antidilutive impact 390 291 440 3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6 Months Ended</t>
        </is>
      </c>
    </row>
    <row r="2">
      <c r="B2" s="2" t="inlineStr">
        <is>
          <t>Jul. 05, 2020</t>
        </is>
      </c>
    </row>
    <row r="3">
      <c r="A3" s="3" t="inlineStr">
        <is>
          <t>Segment Reporting [Abstract]</t>
        </is>
      </c>
    </row>
    <row r="4">
      <c r="A4" s="4" t="inlineStr">
        <is>
          <t>Schedule of Sales and Operating Income by Operating Segment, Excluding Discontinued Operations</t>
        </is>
      </c>
      <c r="B4" s="4" t="inlineStr">
        <is>
          <t xml:space="preserve">Revenue and operating income (loss) from continuing operations by operating segment are shown in the table below: Three Months Ended Six Months Ended July 5, June 30, July 5, June 30, (In thousands) Discovery &amp; Analytical Solutions Product revenue $ 225,617 $ 259,514 $ 440,973 $ 482,304 Service revenue 165,385 174,453 348,424 340,496 Total revenue 391,002 433,967 789,397 822,800 Operating income from continuing operations 39,430 57,689 67,943 94,616 Diagnostics Product revenue 375,889 242,600 586,062 458,532 Service revenue 44,827 45,950 88,655 89,922 Total revenue 420,716 288,550 674,717 548,454 Operating income from continuing operations 160,300 49,255 189,891 80,741 Corporate Operating loss from continuing operations (24,091) (15,209) (37,513) (30,292) Continuing Operations Product revenue 601,506 502,114 1,027,035 940,836 Service revenue 210,212 220,403 437,079 430,418 Total revenue 811,718 722,517 1,464,114 1,371,254 Operating income from continuing operations 175,639 91,735 220,321 145,065 Interest and other expense, net (see Note 5) 10,812 19,908 20,805 36,473 Income from continuing operations before income taxes $ 164,827 $ 71,827 $ 199,516 $ 108,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l. 05, 2020</t>
        </is>
      </c>
    </row>
    <row r="3">
      <c r="A3" s="3" t="inlineStr">
        <is>
          <t>Stockholders' Equity Note [Abstract]</t>
        </is>
      </c>
    </row>
    <row r="4">
      <c r="A4" s="4" t="inlineStr">
        <is>
          <t>Components of Accumulated Other Comprehensive Loss</t>
        </is>
      </c>
      <c r="B4" s="4" t="inlineStr">
        <is>
          <t xml:space="preserve">The components of accumulated other comprehensive loss consisted of the following: July 5, December 29, (In thousands) Foreign currency translation adjustments $ (217,462) $ (200,437) Unrecognized prior service costs, net of income taxes 1,052 1,052 Unrealized net losses on securities, net of income taxes (262) (261) Accumulated other comprehensive loss $ (216,672) $ (199,6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Plans (Tables)</t>
        </is>
      </c>
      <c r="B1" s="2" t="inlineStr">
        <is>
          <t>6 Months Ended</t>
        </is>
      </c>
    </row>
    <row r="2">
      <c r="B2" s="2" t="inlineStr">
        <is>
          <t>Jul. 05, 2020</t>
        </is>
      </c>
    </row>
    <row r="3">
      <c r="A3" s="3" t="inlineStr">
        <is>
          <t>Share-based Payment Arrangement [Abstract]</t>
        </is>
      </c>
    </row>
    <row r="4">
      <c r="A4" s="4" t="inlineStr">
        <is>
          <t>Summary of Total Compensation Recognized Related to Outstanding Equity Awards</t>
        </is>
      </c>
      <c r="B4" s="4" t="inlineStr">
        <is>
          <t>The following table summarizes total pre-tax compensation expense recognized related to the Company’s stock option grants, restricted stock awards, performance restricted stock units, performance units and stock awards, included in the Company’s condensed consolidated statements of operations for the three and six months ended July 5, 2020 and June 30, 2019: Three Months Ended Six Months Ended July 5, June 30, July 5, June 30, (In thousands) Cost of revenue $ 253 $ 377 $ 507 $ 711 Research and development expenses 316 333 588 624 Selling, general and administrative expenses 9,034 5,993 11,558 11,466 Total stock-based compensation expense $ 9,603 $ 6,703 $ 12,653 $ 12,801 The total income tax benefit recognized in the condensed consolidated statements of operations for stock-based compensation was $3.3 million and $5.5 million for the three and six months ended July 5, 2020, respectively. The total income tax benefit recognized in the condensed consolidated statements of operations for stock-based compensation was $3.0 million and $7.2 million for the three and six months ended June 30, 2019, respectively. Stock-based compensation costs capitalized as part of inventory were $0.5 million as of each of July 5, 2020 and June 30, 2019, respectively.</t>
        </is>
      </c>
    </row>
    <row r="5">
      <c r="A5" s="4" t="inlineStr">
        <is>
          <t>Weighted-Average Assumptions Used in the Black-Scholes Option Pricing Model</t>
        </is>
      </c>
      <c r="B5" s="4" t="inlineStr">
        <is>
          <t>The Company’s weighted-average assumptions used in the Black-Scholes option pricing model were as follows: Three and Six Months Ended July 5, June 30, Risk-free interest rate 0.9 % 1.9 % Expected dividend yield 0.3 % 0.3 % Expected term 5 years 5 years Expected stock volatility 23.8 % 22.8 %</t>
        </is>
      </c>
    </row>
    <row r="6">
      <c r="A6" s="4" t="inlineStr">
        <is>
          <t>Summary of Stock Option Activity</t>
        </is>
      </c>
      <c r="B6" s="4" t="inlineStr">
        <is>
          <t xml:space="preserve">The following table summarizes stock option activity for the six months ended July 5, 2020: Number Weighted- Weighted-Average Total (In thousands) (In years) (In millions) Outstanding at December 29, 2019 1,535 $ 60.42 Granted 266 86.87 Exercised (196) 51.35 Forfeited (65) 87.41 Outstanding at July 5, 2020 1,540 $ 65.00 3.6 $ 50.7 Exercisable at July 5, 2020 1,123 $ 56.75 2.7 $ 46.2 </t>
        </is>
      </c>
    </row>
    <row r="7">
      <c r="A7" s="4" t="inlineStr">
        <is>
          <t>Summary of Restricted Stock Award Activity</t>
        </is>
      </c>
      <c r="B7" s="4" t="inlineStr">
        <is>
          <t xml:space="preserve">The following table summarizes restricted stock award activity for the six months ended July 5, 2020: Number of Weighted- (In thousands) Nonvested at December 29, 2019 345 $ 78.69 Granted 181 84.13 Vested (181) 71.80 Forfeited (28) 84.80 Nonvested at July 5, 2020 317 $ 8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05, 2020</t>
        </is>
      </c>
    </row>
    <row r="3">
      <c r="A3" s="3" t="inlineStr">
        <is>
          <t>Goodwill and Intangible Assets Disclosure [Abstract]</t>
        </is>
      </c>
    </row>
    <row r="4">
      <c r="A4" s="4" t="inlineStr">
        <is>
          <t>Changes in the Carrying Amount of Goodwill</t>
        </is>
      </c>
      <c r="B4" s="4" t="inlineStr">
        <is>
          <t xml:space="preserve">The changes in the carrying amount of goodwill for the six months ended July 5, 2020 were as follows: Discovery &amp; Analytical Solutions Diagnostics Consolidated (In thousands) Balance at December 29, 2019 $ 1,498,820 $ 1,612,407 $ 3,111,227 Foreign currency translation (1,059) (1,106) (2,165) Acquisitions, earn-outs and other (1,689) — (1,689) Balance at July 5, 2020 $ 1,496,072 $ 1,611,301 $ 3,107,373 </t>
        </is>
      </c>
    </row>
    <row r="5">
      <c r="A5" s="4" t="inlineStr">
        <is>
          <t>Identifiable Intangible Asset Balances</t>
        </is>
      </c>
      <c r="B5" s="4" t="inlineStr">
        <is>
          <t xml:space="preserve">Identifiable intangible asset balances by category were as follows: July 5, December 29, (In thousands) Patents $ 30,832 $ 30,831 Less: Accumulated amortization (28,165) (27,423) Net patents 2,667 3,408 Trade names and trademarks 87,945 87,997 Less: Accumulated amortization (43,826) (40,295) Net trade names and trademarks 44,119 47,702 Licenses 58,406 58,496 Less: Accumulated amortization (51,397) (49,733) Net licenses 7,009 8,763 Core technology 686,482 689,089 Less: Accumulated amortization (349,442) (320,926) Net core technology 337,040 368,163 Customer relationships 1,162,752 1,161,526 Less: Accumulated amortization (437,073) (378,188) Net customer relationships 725,679 783,338 IPR&amp;D 1,366 1,328 Net amortizable intangible assets 1,117,880 1,212,702 Non-amortizing intangible asset: Trade name 70,584 70,584 Total $ 1,188,464 $ 1,283,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6 Months Ended</t>
        </is>
      </c>
    </row>
    <row r="2">
      <c r="B2" s="2" t="inlineStr">
        <is>
          <t>Jul. 05, 2020</t>
        </is>
      </c>
    </row>
    <row r="3">
      <c r="A3" s="3" t="inlineStr">
        <is>
          <t>Product Warranties Disclosures [Abstract]</t>
        </is>
      </c>
    </row>
    <row r="4">
      <c r="A4" s="4" t="inlineStr">
        <is>
          <t>Warranty Reserve Activity</t>
        </is>
      </c>
      <c r="B4" s="4" t="inlineStr">
        <is>
          <t xml:space="preserve">A summary of warranty reserve activity is as follows: Three Months Ended Six Months Ended July 5, June 30, July 5, June 30, (In thousands) Balance at beginning of period $ 9,041 $ 8,159 $ 8,812 $ 8,393 Provision charged to income 3,473 2,934 6,185 5,702 Payments (2,889) (3,283) (6,155) (6,537) Adjustments to previously provided warranties, net 655 149 1,707 419 Foreign currency translation and acquisitions 190 26 (79) 8 Balance at end of period $ 10,470 $ 7,985 $ 10,470 $ 7,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6 Months Ended</t>
        </is>
      </c>
    </row>
    <row r="2">
      <c r="B2" s="2" t="inlineStr">
        <is>
          <t>Jul. 05, 2020</t>
        </is>
      </c>
    </row>
    <row r="3">
      <c r="A3" s="3" t="inlineStr">
        <is>
          <t>Retirement Benefits [Abstract]</t>
        </is>
      </c>
    </row>
    <row r="4">
      <c r="A4" s="4" t="inlineStr">
        <is>
          <t>Components of Net Periodic Benefit Cost (Credit)</t>
        </is>
      </c>
      <c r="B4" s="4" t="inlineStr">
        <is>
          <t xml:space="preserve">The following table summarizes the components of net periodic pension credit for the Company’s various defined benefit employee pension and postretirement plans: Defined Benefit Postretirement Three Months Ended July 5, June 30, July 5, June 30, (In thousands) Service and administrative costs $ 1,688 $ 1,629 $ 18 $ 22 Interest cost 3,138 4,150 23 29 Expected return on plan assets (5,371) (6,161) (347) (294) Amortization of prior service costs — (38) — — Net periodic pension credit $ (545) $ (420) $ (306) $ (243) Defined Benefit Postretirement Six Months Ended July 5, June 30, July 5, June 30, (In thousands) Service cost $ 3,595 $ 3,262 $ 36 $ 44 Interest cost 6,282 8,309 47 58 Expected return on plan assets (10,755) (12,337) (694) (588) Amortization of prior service costs — (77) — — Net periodic benefit credit $ (878) $ (843) $ (611) $ (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4" t="inlineStr">
        <is>
          <t>Net income</t>
        </is>
      </c>
      <c r="B3" s="6" t="n">
        <v>137162</v>
      </c>
      <c r="C3" s="6" t="n">
        <v>69087</v>
      </c>
      <c r="D3" s="6" t="n">
        <v>170827</v>
      </c>
      <c r="E3" s="6" t="n">
        <v>104499</v>
      </c>
    </row>
    <row r="4">
      <c r="A4" s="3" t="inlineStr">
        <is>
          <t>Other Comprehensive Income (Loss), Net of Tax [Abstract]</t>
        </is>
      </c>
    </row>
    <row r="5">
      <c r="A5" s="4" t="inlineStr">
        <is>
          <t>Foreign currency translation adjustments</t>
        </is>
      </c>
      <c r="B5" s="5" t="n">
        <v>61568</v>
      </c>
      <c r="C5" s="5" t="n">
        <v>-7320</v>
      </c>
      <c r="D5" s="5" t="n">
        <v>-17025</v>
      </c>
      <c r="E5" s="5" t="n">
        <v>-4254</v>
      </c>
    </row>
    <row r="6">
      <c r="A6" s="4" t="inlineStr">
        <is>
          <t>Unrealized gain (loss) on securities, net of tax</t>
        </is>
      </c>
      <c r="B6" s="5" t="n">
        <v>87</v>
      </c>
      <c r="C6" s="5" t="n">
        <v>103</v>
      </c>
      <c r="D6" s="5" t="n">
        <v>-1</v>
      </c>
      <c r="E6" s="5" t="n">
        <v>-17</v>
      </c>
    </row>
    <row r="7">
      <c r="A7" s="4" t="inlineStr">
        <is>
          <t>Other comprehensive income (loss)</t>
        </is>
      </c>
      <c r="B7" s="5" t="n">
        <v>61655</v>
      </c>
      <c r="C7" s="5" t="n">
        <v>-7217</v>
      </c>
      <c r="D7" s="5" t="n">
        <v>-17026</v>
      </c>
      <c r="E7" s="5" t="n">
        <v>-4271</v>
      </c>
    </row>
    <row r="8">
      <c r="A8" s="4" t="inlineStr">
        <is>
          <t>Comprehensive income</t>
        </is>
      </c>
      <c r="B8" s="6" t="n">
        <v>198817</v>
      </c>
      <c r="C8" s="6" t="n">
        <v>61870</v>
      </c>
      <c r="D8" s="6" t="n">
        <v>153801</v>
      </c>
      <c r="E8" s="6" t="n">
        <v>100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5, 2020</t>
        </is>
      </c>
    </row>
    <row r="3">
      <c r="A3" s="3" t="inlineStr">
        <is>
          <t>Fair Value Disclosures [Abstract]</t>
        </is>
      </c>
    </row>
    <row r="4">
      <c r="A4" s="4" t="inlineStr">
        <is>
          <t>Assets and Liabilities Carried at Fair Value Measured on a Recurring Basis</t>
        </is>
      </c>
      <c r="B4" s="4" t="inlineStr">
        <is>
          <t xml:space="preserve">The following tables show the assets and liabilities carried at fair value measured on a recurring basis as of July 5, 2020 and December 29, 2019 classified in one of the three classifications described above: Fair Value Measurements at July 5, 2020 Using: Total Carrying Value at July 5, 2020 Quoted Prices in Significant Other Significant (In thousands) Marketable securities $ 3,145 $ 3,145 $ — $ — Foreign exchange derivative assets 4,065 — 4,065 — Foreign exchange derivative liabilities (984) — (984) — Contingent consideration (13,726) — — (13,726) Fair Value Measurements at December 29, 2019 Using: Total Carrying Value at December 29, 2019 Quoted Prices in Significant Other Significant (In thousands) Marketable securities $ 2,906 $ 2,906 $ — $ — Foreign exchange derivative assets 451 — 451 — Foreign exchange derivative liabilities (1,538) — (1,538) — Contingent consideration (35,481) — — (35,481) </t>
        </is>
      </c>
    </row>
    <row r="5">
      <c r="A5" s="4" t="inlineStr">
        <is>
          <t>Reconciliation of Beginning and Ending Level 3 Net Liabilities</t>
        </is>
      </c>
      <c r="B5" s="4" t="inlineStr">
        <is>
          <t xml:space="preserve">A reconciliation of the beginning and ending Level 3 net liabilities for contingent consideration is as follows: Three Months Ended Six Months Ended July 5, June 30, July 5, June 30, (In thousands) Balance at beginning of period $ (22,777) $ (34,349) $ (35,481) $ (69,661) Amounts paid and foreign currency translation 9,930 147 10,309 38,561 Change in fair value (included within selling, general and administrative expenses) (879) (59) 11,446 (3,161) Balance at end of period $ (13,726) $ (34,261) $ (13,726) $ (34,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asis of Presentation (Basis of Presentation) (Details) - USD ($) $ in Thousands</t>
        </is>
      </c>
      <c r="B1" s="2" t="inlineStr">
        <is>
          <t>3 Months Ended</t>
        </is>
      </c>
      <c r="E1" s="2" t="inlineStr">
        <is>
          <t>6 Months Ended</t>
        </is>
      </c>
    </row>
    <row r="2">
      <c r="B2" s="2" t="inlineStr">
        <is>
          <t>Apr. 04, 2021</t>
        </is>
      </c>
      <c r="C2" s="2" t="inlineStr">
        <is>
          <t>Jul. 05, 2020</t>
        </is>
      </c>
      <c r="D2" s="2" t="inlineStr">
        <is>
          <t>Jun. 30, 2019</t>
        </is>
      </c>
      <c r="E2" s="2" t="inlineStr">
        <is>
          <t>Jul. 05, 2020</t>
        </is>
      </c>
      <c r="F2" s="2" t="inlineStr">
        <is>
          <t>Jun. 30, 2019</t>
        </is>
      </c>
      <c r="G2" s="2" t="inlineStr">
        <is>
          <t>Apr. 05, 2020</t>
        </is>
      </c>
      <c r="H2" s="2" t="inlineStr">
        <is>
          <t>Dec. 30, 2019</t>
        </is>
      </c>
      <c r="I2" s="2" t="inlineStr">
        <is>
          <t>Dec. 29, 2019</t>
        </is>
      </c>
      <c r="J2" s="2" t="inlineStr">
        <is>
          <t>Mar. 31, 2019</t>
        </is>
      </c>
    </row>
    <row r="3">
      <c r="A3" s="3" t="inlineStr">
        <is>
          <t>Basis of Presentation [Line Items]</t>
        </is>
      </c>
    </row>
    <row r="4">
      <c r="A4" s="4" t="inlineStr">
        <is>
          <t>Defined Benefit Plan, Other Cost (Credit)</t>
        </is>
      </c>
      <c r="C4" s="6" t="n">
        <v>-1600</v>
      </c>
      <c r="D4" s="6" t="n">
        <v>-1500</v>
      </c>
      <c r="E4" s="6" t="n">
        <v>-3300</v>
      </c>
      <c r="F4" s="6" t="n">
        <v>-2900</v>
      </c>
    </row>
    <row r="5">
      <c r="A5" s="4" t="inlineStr">
        <is>
          <t>Effect of Exchange Rate on Cash, Cash Equivalents, Restricted Cash and Restricted Cash Equivalents</t>
        </is>
      </c>
      <c r="E5" s="6" t="n">
        <v>-4658</v>
      </c>
      <c r="F5" s="6" t="n">
        <v>685</v>
      </c>
    </row>
    <row r="6">
      <c r="A6" s="4" t="inlineStr">
        <is>
          <t>Entity's Operating Cycle</t>
        </is>
      </c>
      <c r="E6" s="4" t="inlineStr">
        <is>
          <t>52</t>
        </is>
      </c>
    </row>
    <row r="7">
      <c r="A7" s="4" t="inlineStr">
        <is>
          <t>Operating Lease, Right-of-Use Asset</t>
        </is>
      </c>
      <c r="C7" s="6" t="n">
        <v>195222</v>
      </c>
      <c r="E7" s="6" t="n">
        <v>195222</v>
      </c>
      <c r="I7" s="6" t="n">
        <v>167276</v>
      </c>
    </row>
    <row r="8">
      <c r="A8" s="4" t="inlineStr">
        <is>
          <t>Accounting Standards Update 2016-02 [Member]</t>
        </is>
      </c>
    </row>
    <row r="9">
      <c r="A9" s="3" t="inlineStr">
        <is>
          <t>Basis of Presentation [Line Items]</t>
        </is>
      </c>
    </row>
    <row r="10">
      <c r="A10" s="4" t="inlineStr">
        <is>
          <t>Cumulative Effect of New Accounting Pronouncement in Period of Adoption</t>
        </is>
      </c>
      <c r="J10" s="6" t="n">
        <v>13289</v>
      </c>
    </row>
    <row r="11">
      <c r="A11" s="4" t="inlineStr">
        <is>
          <t>Accounting Standards Update 2016-13 [Member]</t>
        </is>
      </c>
    </row>
    <row r="12">
      <c r="A12" s="3" t="inlineStr">
        <is>
          <t>Basis of Presentation [Line Items]</t>
        </is>
      </c>
    </row>
    <row r="13">
      <c r="A13" s="4" t="inlineStr">
        <is>
          <t>Cumulative Effect of New Accounting Pronouncement in Period of Adoption</t>
        </is>
      </c>
      <c r="G13" s="6" t="n">
        <v>-1328</v>
      </c>
      <c r="H13" s="6" t="n">
        <v>1300</v>
      </c>
    </row>
    <row r="14">
      <c r="A14" s="4" t="inlineStr">
        <is>
          <t>Impact of New Accounting Principles, Deferred Tax Assets</t>
        </is>
      </c>
      <c r="H14" s="5" t="n">
        <v>400</v>
      </c>
    </row>
    <row r="15">
      <c r="A15" s="4" t="inlineStr">
        <is>
          <t>Impact of New Accounting Principles, Reserve for Doubtful Accounts</t>
        </is>
      </c>
      <c r="H15" s="6" t="n">
        <v>-1700</v>
      </c>
    </row>
    <row r="16">
      <c r="A16" s="4" t="inlineStr">
        <is>
          <t>Forecast [Member]</t>
        </is>
      </c>
    </row>
    <row r="17">
      <c r="A17" s="3" t="inlineStr">
        <is>
          <t>Basis of Presentation [Line Items]</t>
        </is>
      </c>
    </row>
    <row r="18">
      <c r="A18" s="4" t="inlineStr">
        <is>
          <t>Entity's Operating Cycle</t>
        </is>
      </c>
      <c r="B18" s="4" t="inlineStr">
        <is>
          <t>53</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c r="F2" s="2" t="inlineStr">
        <is>
          <t>Dec. 29, 2019</t>
        </is>
      </c>
    </row>
    <row r="3">
      <c r="A3" s="3" t="inlineStr">
        <is>
          <t>Disaggregation of Revenue [Line Items]</t>
        </is>
      </c>
    </row>
    <row r="4">
      <c r="A4" s="4" t="inlineStr">
        <is>
          <t>Revenue from Contract with Customer, Excluding Assessed Tax</t>
        </is>
      </c>
      <c r="B4" s="6" t="n">
        <v>811718</v>
      </c>
      <c r="C4" s="6" t="n">
        <v>722517</v>
      </c>
      <c r="D4" s="6" t="n">
        <v>1464114</v>
      </c>
      <c r="E4" s="6" t="n">
        <v>1371254</v>
      </c>
    </row>
    <row r="5">
      <c r="A5" s="3" t="inlineStr">
        <is>
          <t>Contract with Customer, Asset and Liability [Abstract]</t>
        </is>
      </c>
    </row>
    <row r="6">
      <c r="A6" s="4" t="inlineStr">
        <is>
          <t>Contract with Customer, Asset, Net, Current</t>
        </is>
      </c>
      <c r="B6" s="5" t="n">
        <v>35700</v>
      </c>
      <c r="D6" s="5" t="n">
        <v>35700</v>
      </c>
      <c r="F6" s="6" t="n">
        <v>37000</v>
      </c>
    </row>
    <row r="7">
      <c r="A7" s="4" t="inlineStr">
        <is>
          <t>Contract with Customer, Liability, Current</t>
        </is>
      </c>
      <c r="B7" s="5" t="n">
        <v>35100</v>
      </c>
      <c r="D7" s="5" t="n">
        <v>35100</v>
      </c>
      <c r="F7" s="6" t="n">
        <v>29900</v>
      </c>
    </row>
    <row r="8">
      <c r="A8" s="4" t="inlineStr">
        <is>
          <t>Contract with Customer, Liability, Revenue Recognized</t>
        </is>
      </c>
      <c r="D8" s="5" t="n">
        <v>-20200</v>
      </c>
    </row>
    <row r="9">
      <c r="A9" s="4" t="inlineStr">
        <is>
          <t>Unbilled Receivables Transferred To Accounts Receivables</t>
        </is>
      </c>
      <c r="D9" s="5" t="n">
        <v>-23700</v>
      </c>
    </row>
    <row r="10">
      <c r="A10" s="4" t="inlineStr">
        <is>
          <t>Contract with Customer, Liability, Increase (Decrease)</t>
        </is>
      </c>
      <c r="D10" s="5" t="n">
        <v>25400</v>
      </c>
    </row>
    <row r="11">
      <c r="A11" s="4" t="inlineStr">
        <is>
          <t>Contract with Customer, Asset, Increase (Decrease)</t>
        </is>
      </c>
      <c r="D11" s="5" t="n">
        <v>22400</v>
      </c>
    </row>
    <row r="12">
      <c r="A12" s="4" t="inlineStr">
        <is>
          <t>Transferred at Point in Time [Member]</t>
        </is>
      </c>
    </row>
    <row r="13">
      <c r="A13" s="3" t="inlineStr">
        <is>
          <t>Disaggregation of Revenue [Line Items]</t>
        </is>
      </c>
    </row>
    <row r="14">
      <c r="A14" s="4" t="inlineStr">
        <is>
          <t>Revenue from Contract with Customer, Excluding Assessed Tax</t>
        </is>
      </c>
      <c r="B14" s="5" t="n">
        <v>664549</v>
      </c>
      <c r="C14" s="5" t="n">
        <v>584163</v>
      </c>
      <c r="D14" s="5" t="n">
        <v>1164109</v>
      </c>
      <c r="E14" s="5" t="n">
        <v>1098848</v>
      </c>
    </row>
    <row r="15">
      <c r="A15" s="4" t="inlineStr">
        <is>
          <t>Transferred over Time [Member]</t>
        </is>
      </c>
    </row>
    <row r="16">
      <c r="A16" s="3" t="inlineStr">
        <is>
          <t>Disaggregation of Revenue [Line Items]</t>
        </is>
      </c>
    </row>
    <row r="17">
      <c r="A17" s="4" t="inlineStr">
        <is>
          <t>Revenue from Contract with Customer, Excluding Assessed Tax</t>
        </is>
      </c>
      <c r="B17" s="5" t="n">
        <v>147169</v>
      </c>
      <c r="C17" s="5" t="n">
        <v>138354</v>
      </c>
      <c r="D17" s="5" t="n">
        <v>300005</v>
      </c>
      <c r="E17" s="5" t="n">
        <v>272406</v>
      </c>
    </row>
    <row r="18">
      <c r="A18" s="4" t="inlineStr">
        <is>
          <t>Americas [Member]</t>
        </is>
      </c>
    </row>
    <row r="19">
      <c r="A19" s="3" t="inlineStr">
        <is>
          <t>Disaggregation of Revenue [Line Items]</t>
        </is>
      </c>
    </row>
    <row r="20">
      <c r="A20" s="4" t="inlineStr">
        <is>
          <t>Revenue from Contract with Customer, Excluding Assessed Tax</t>
        </is>
      </c>
      <c r="B20" s="5" t="n">
        <v>316991</v>
      </c>
      <c r="C20" s="5" t="n">
        <v>283610</v>
      </c>
      <c r="D20" s="5" t="n">
        <v>591264</v>
      </c>
      <c r="E20" s="5" t="n">
        <v>544035</v>
      </c>
    </row>
    <row r="21">
      <c r="A21" s="4" t="inlineStr">
        <is>
          <t>Europe [Member]</t>
        </is>
      </c>
    </row>
    <row r="22">
      <c r="A22" s="3" t="inlineStr">
        <is>
          <t>Disaggregation of Revenue [Line Items]</t>
        </is>
      </c>
    </row>
    <row r="23">
      <c r="A23" s="4" t="inlineStr">
        <is>
          <t>Revenue from Contract with Customer, Excluding Assessed Tax</t>
        </is>
      </c>
      <c r="B23" s="5" t="n">
        <v>253364</v>
      </c>
      <c r="C23" s="5" t="n">
        <v>196455</v>
      </c>
      <c r="D23" s="5" t="n">
        <v>453620</v>
      </c>
      <c r="E23" s="5" t="n">
        <v>369919</v>
      </c>
    </row>
    <row r="24">
      <c r="A24" s="4" t="inlineStr">
        <is>
          <t>Asia [Member]</t>
        </is>
      </c>
    </row>
    <row r="25">
      <c r="A25" s="3" t="inlineStr">
        <is>
          <t>Disaggregation of Revenue [Line Items]</t>
        </is>
      </c>
    </row>
    <row r="26">
      <c r="A26" s="4" t="inlineStr">
        <is>
          <t>Revenue from Contract with Customer, Excluding Assessed Tax</t>
        </is>
      </c>
      <c r="B26" s="5" t="n">
        <v>241363</v>
      </c>
      <c r="C26" s="5" t="n">
        <v>242452</v>
      </c>
      <c r="D26" s="5" t="n">
        <v>419230</v>
      </c>
      <c r="E26" s="5" t="n">
        <v>457300</v>
      </c>
    </row>
    <row r="27">
      <c r="A27" s="4" t="inlineStr">
        <is>
          <t>Discovery &amp; Analytical Solutions [Member]</t>
        </is>
      </c>
    </row>
    <row r="28">
      <c r="A28" s="3" t="inlineStr">
        <is>
          <t>Disaggregation of Revenue [Line Items]</t>
        </is>
      </c>
    </row>
    <row r="29">
      <c r="A29" s="4" t="inlineStr">
        <is>
          <t>Revenue from Contract with Customer, Excluding Assessed Tax</t>
        </is>
      </c>
      <c r="B29" s="5" t="n">
        <v>391002</v>
      </c>
      <c r="C29" s="5" t="n">
        <v>433967</v>
      </c>
      <c r="D29" s="5" t="n">
        <v>789397</v>
      </c>
      <c r="E29" s="5" t="n">
        <v>822800</v>
      </c>
    </row>
    <row r="30">
      <c r="A30" s="4" t="inlineStr">
        <is>
          <t>Discovery &amp; Analytical Solutions [Member] | Transferred at Point in Time [Member]</t>
        </is>
      </c>
    </row>
    <row r="31">
      <c r="A31" s="3" t="inlineStr">
        <is>
          <t>Disaggregation of Revenue [Line Items]</t>
        </is>
      </c>
    </row>
    <row r="32">
      <c r="A32" s="4" t="inlineStr">
        <is>
          <t>Revenue from Contract with Customer, Excluding Assessed Tax</t>
        </is>
      </c>
      <c r="B32" s="5" t="n">
        <v>265903</v>
      </c>
      <c r="C32" s="5" t="n">
        <v>316713</v>
      </c>
      <c r="D32" s="5" t="n">
        <v>533810</v>
      </c>
      <c r="E32" s="5" t="n">
        <v>592151</v>
      </c>
    </row>
    <row r="33">
      <c r="A33" s="4" t="inlineStr">
        <is>
          <t>Discovery &amp; Analytical Solutions [Member] | Transferred over Time [Member]</t>
        </is>
      </c>
    </row>
    <row r="34">
      <c r="A34" s="3" t="inlineStr">
        <is>
          <t>Disaggregation of Revenue [Line Items]</t>
        </is>
      </c>
    </row>
    <row r="35">
      <c r="A35" s="4" t="inlineStr">
        <is>
          <t>Revenue from Contract with Customer, Excluding Assessed Tax</t>
        </is>
      </c>
      <c r="B35" s="5" t="n">
        <v>125099</v>
      </c>
      <c r="C35" s="5" t="n">
        <v>117254</v>
      </c>
      <c r="D35" s="5" t="n">
        <v>255587</v>
      </c>
      <c r="E35" s="5" t="n">
        <v>230649</v>
      </c>
    </row>
    <row r="36">
      <c r="A36" s="4" t="inlineStr">
        <is>
          <t>Discovery &amp; Analytical Solutions [Member] | Americas [Member]</t>
        </is>
      </c>
    </row>
    <row r="37">
      <c r="A37" s="3" t="inlineStr">
        <is>
          <t>Disaggregation of Revenue [Line Items]</t>
        </is>
      </c>
    </row>
    <row r="38">
      <c r="A38" s="4" t="inlineStr">
        <is>
          <t>Revenue from Contract with Customer, Excluding Assessed Tax</t>
        </is>
      </c>
      <c r="B38" s="5" t="n">
        <v>160382</v>
      </c>
      <c r="C38" s="5" t="n">
        <v>177974</v>
      </c>
      <c r="D38" s="5" t="n">
        <v>329498</v>
      </c>
      <c r="E38" s="5" t="n">
        <v>340391</v>
      </c>
    </row>
    <row r="39">
      <c r="A39" s="4" t="inlineStr">
        <is>
          <t>Discovery &amp; Analytical Solutions [Member] | Europe [Member]</t>
        </is>
      </c>
    </row>
    <row r="40">
      <c r="A40" s="3" t="inlineStr">
        <is>
          <t>Disaggregation of Revenue [Line Items]</t>
        </is>
      </c>
    </row>
    <row r="41">
      <c r="A41" s="4" t="inlineStr">
        <is>
          <t>Revenue from Contract with Customer, Excluding Assessed Tax</t>
        </is>
      </c>
      <c r="B41" s="5" t="n">
        <v>103497</v>
      </c>
      <c r="C41" s="5" t="n">
        <v>123809</v>
      </c>
      <c r="D41" s="5" t="n">
        <v>222154</v>
      </c>
      <c r="E41" s="5" t="n">
        <v>231415</v>
      </c>
    </row>
    <row r="42">
      <c r="A42" s="4" t="inlineStr">
        <is>
          <t>Discovery &amp; Analytical Solutions [Member] | Asia [Member]</t>
        </is>
      </c>
    </row>
    <row r="43">
      <c r="A43" s="3" t="inlineStr">
        <is>
          <t>Disaggregation of Revenue [Line Items]</t>
        </is>
      </c>
    </row>
    <row r="44">
      <c r="A44" s="4" t="inlineStr">
        <is>
          <t>Revenue from Contract with Customer, Excluding Assessed Tax</t>
        </is>
      </c>
      <c r="B44" s="5" t="n">
        <v>127123</v>
      </c>
      <c r="C44" s="5" t="n">
        <v>132184</v>
      </c>
      <c r="D44" s="5" t="n">
        <v>237745</v>
      </c>
      <c r="E44" s="5" t="n">
        <v>250994</v>
      </c>
    </row>
    <row r="45">
      <c r="A45" s="4" t="inlineStr">
        <is>
          <t>Diagnostics [Member]</t>
        </is>
      </c>
    </row>
    <row r="46">
      <c r="A46" s="3" t="inlineStr">
        <is>
          <t>Disaggregation of Revenue [Line Items]</t>
        </is>
      </c>
    </row>
    <row r="47">
      <c r="A47" s="4" t="inlineStr">
        <is>
          <t>Revenue from Contract with Customer, Excluding Assessed Tax</t>
        </is>
      </c>
      <c r="B47" s="5" t="n">
        <v>420716</v>
      </c>
      <c r="C47" s="5" t="n">
        <v>288550</v>
      </c>
      <c r="D47" s="5" t="n">
        <v>674717</v>
      </c>
      <c r="E47" s="5" t="n">
        <v>548454</v>
      </c>
    </row>
    <row r="48">
      <c r="A48" s="4" t="inlineStr">
        <is>
          <t>Diagnostics [Member] | Transferred at Point in Time [Member]</t>
        </is>
      </c>
    </row>
    <row r="49">
      <c r="A49" s="3" t="inlineStr">
        <is>
          <t>Disaggregation of Revenue [Line Items]</t>
        </is>
      </c>
    </row>
    <row r="50">
      <c r="A50" s="4" t="inlineStr">
        <is>
          <t>Revenue from Contract with Customer, Excluding Assessed Tax</t>
        </is>
      </c>
      <c r="B50" s="5" t="n">
        <v>398646</v>
      </c>
      <c r="C50" s="5" t="n">
        <v>267450</v>
      </c>
      <c r="D50" s="5" t="n">
        <v>630299</v>
      </c>
      <c r="E50" s="5" t="n">
        <v>506697</v>
      </c>
    </row>
    <row r="51">
      <c r="A51" s="4" t="inlineStr">
        <is>
          <t>Diagnostics [Member] | Transferred over Time [Member]</t>
        </is>
      </c>
    </row>
    <row r="52">
      <c r="A52" s="3" t="inlineStr">
        <is>
          <t>Disaggregation of Revenue [Line Items]</t>
        </is>
      </c>
    </row>
    <row r="53">
      <c r="A53" s="4" t="inlineStr">
        <is>
          <t>Revenue from Contract with Customer, Excluding Assessed Tax</t>
        </is>
      </c>
      <c r="B53" s="5" t="n">
        <v>22070</v>
      </c>
      <c r="C53" s="5" t="n">
        <v>21100</v>
      </c>
      <c r="D53" s="5" t="n">
        <v>44418</v>
      </c>
      <c r="E53" s="5" t="n">
        <v>41757</v>
      </c>
    </row>
    <row r="54">
      <c r="A54" s="4" t="inlineStr">
        <is>
          <t>Diagnostics [Member] | Americas [Member]</t>
        </is>
      </c>
    </row>
    <row r="55">
      <c r="A55" s="3" t="inlineStr">
        <is>
          <t>Disaggregation of Revenue [Line Items]</t>
        </is>
      </c>
    </row>
    <row r="56">
      <c r="A56" s="4" t="inlineStr">
        <is>
          <t>Revenue from Contract with Customer, Excluding Assessed Tax</t>
        </is>
      </c>
      <c r="B56" s="5" t="n">
        <v>156609</v>
      </c>
      <c r="C56" s="5" t="n">
        <v>105636</v>
      </c>
      <c r="D56" s="5" t="n">
        <v>261766</v>
      </c>
      <c r="E56" s="5" t="n">
        <v>203644</v>
      </c>
    </row>
    <row r="57">
      <c r="A57" s="4" t="inlineStr">
        <is>
          <t>Diagnostics [Member] | Europe [Member]</t>
        </is>
      </c>
    </row>
    <row r="58">
      <c r="A58" s="3" t="inlineStr">
        <is>
          <t>Disaggregation of Revenue [Line Items]</t>
        </is>
      </c>
    </row>
    <row r="59">
      <c r="A59" s="4" t="inlineStr">
        <is>
          <t>Revenue from Contract with Customer, Excluding Assessed Tax</t>
        </is>
      </c>
      <c r="B59" s="5" t="n">
        <v>149867</v>
      </c>
      <c r="C59" s="5" t="n">
        <v>72646</v>
      </c>
      <c r="D59" s="5" t="n">
        <v>231466</v>
      </c>
      <c r="E59" s="5" t="n">
        <v>138504</v>
      </c>
    </row>
    <row r="60">
      <c r="A60" s="4" t="inlineStr">
        <is>
          <t>Diagnostics [Member] | Asia [Member]</t>
        </is>
      </c>
    </row>
    <row r="61">
      <c r="A61" s="3" t="inlineStr">
        <is>
          <t>Disaggregation of Revenue [Line Items]</t>
        </is>
      </c>
    </row>
    <row r="62">
      <c r="A62" s="4" t="inlineStr">
        <is>
          <t>Revenue from Contract with Customer, Excluding Assessed Tax</t>
        </is>
      </c>
      <c r="B62" s="5" t="n">
        <v>114240</v>
      </c>
      <c r="C62" s="5" t="n">
        <v>110268</v>
      </c>
      <c r="D62" s="5" t="n">
        <v>181485</v>
      </c>
      <c r="E62" s="5" t="n">
        <v>206306</v>
      </c>
    </row>
    <row r="63">
      <c r="A63" s="4" t="inlineStr">
        <is>
          <t>Life Sciences [Member]</t>
        </is>
      </c>
    </row>
    <row r="64">
      <c r="A64" s="3" t="inlineStr">
        <is>
          <t>Disaggregation of Revenue [Line Items]</t>
        </is>
      </c>
    </row>
    <row r="65">
      <c r="A65" s="4" t="inlineStr">
        <is>
          <t>Revenue from Contract with Customer, Excluding Assessed Tax</t>
        </is>
      </c>
      <c r="B65" s="5" t="n">
        <v>237120</v>
      </c>
      <c r="C65" s="5" t="n">
        <v>241862</v>
      </c>
      <c r="D65" s="5" t="n">
        <v>482853</v>
      </c>
      <c r="E65" s="5" t="n">
        <v>459239</v>
      </c>
    </row>
    <row r="66">
      <c r="A66" s="4" t="inlineStr">
        <is>
          <t>Life Sciences [Member] | Discovery &amp; Analytical Solutions [Member]</t>
        </is>
      </c>
    </row>
    <row r="67">
      <c r="A67" s="3" t="inlineStr">
        <is>
          <t>Disaggregation of Revenue [Line Items]</t>
        </is>
      </c>
    </row>
    <row r="68">
      <c r="A68" s="4" t="inlineStr">
        <is>
          <t>Revenue from Contract with Customer, Excluding Assessed Tax</t>
        </is>
      </c>
      <c r="B68" s="5" t="n">
        <v>237120</v>
      </c>
      <c r="C68" s="5" t="n">
        <v>241862</v>
      </c>
      <c r="D68" s="5" t="n">
        <v>482853</v>
      </c>
      <c r="E68" s="5" t="n">
        <v>459239</v>
      </c>
    </row>
    <row r="69">
      <c r="A69" s="4" t="inlineStr">
        <is>
          <t>Life Sciences [Member] | Diagnostics [Member]</t>
        </is>
      </c>
    </row>
    <row r="70">
      <c r="A70" s="3" t="inlineStr">
        <is>
          <t>Disaggregation of Revenue [Line Items]</t>
        </is>
      </c>
    </row>
    <row r="71">
      <c r="A71" s="4" t="inlineStr">
        <is>
          <t>Revenue from Contract with Customer, Excluding Assessed Tax</t>
        </is>
      </c>
      <c r="B71" s="5" t="n">
        <v>0</v>
      </c>
      <c r="C71" s="5" t="n">
        <v>0</v>
      </c>
      <c r="D71" s="5" t="n">
        <v>0</v>
      </c>
      <c r="E71" s="5" t="n">
        <v>0</v>
      </c>
    </row>
    <row r="72">
      <c r="A72" s="4" t="inlineStr">
        <is>
          <t>Diagnostics [Member]</t>
        </is>
      </c>
    </row>
    <row r="73">
      <c r="A73" s="3" t="inlineStr">
        <is>
          <t>Disaggregation of Revenue [Line Items]</t>
        </is>
      </c>
    </row>
    <row r="74">
      <c r="A74" s="4" t="inlineStr">
        <is>
          <t>Revenue from Contract with Customer, Excluding Assessed Tax</t>
        </is>
      </c>
      <c r="B74" s="5" t="n">
        <v>420716</v>
      </c>
      <c r="C74" s="5" t="n">
        <v>288550</v>
      </c>
      <c r="D74" s="5" t="n">
        <v>674717</v>
      </c>
      <c r="E74" s="5" t="n">
        <v>548454</v>
      </c>
    </row>
    <row r="75">
      <c r="A75" s="4" t="inlineStr">
        <is>
          <t>Diagnostics [Member] | Discovery &amp; Analytical Solutions [Member]</t>
        </is>
      </c>
    </row>
    <row r="76">
      <c r="A76" s="3" t="inlineStr">
        <is>
          <t>Disaggregation of Revenue [Line Items]</t>
        </is>
      </c>
    </row>
    <row r="77">
      <c r="A77" s="4" t="inlineStr">
        <is>
          <t>Revenue from Contract with Customer, Excluding Assessed Tax</t>
        </is>
      </c>
      <c r="B77" s="5" t="n">
        <v>0</v>
      </c>
      <c r="C77" s="5" t="n">
        <v>0</v>
      </c>
      <c r="D77" s="5" t="n">
        <v>0</v>
      </c>
      <c r="E77" s="5" t="n">
        <v>0</v>
      </c>
    </row>
    <row r="78">
      <c r="A78" s="4" t="inlineStr">
        <is>
          <t>Diagnostics [Member] | Diagnostics [Member]</t>
        </is>
      </c>
    </row>
    <row r="79">
      <c r="A79" s="3" t="inlineStr">
        <is>
          <t>Disaggregation of Revenue [Line Items]</t>
        </is>
      </c>
    </row>
    <row r="80">
      <c r="A80" s="4" t="inlineStr">
        <is>
          <t>Revenue from Contract with Customer, Excluding Assessed Tax</t>
        </is>
      </c>
      <c r="B80" s="5" t="n">
        <v>420716</v>
      </c>
      <c r="C80" s="5" t="n">
        <v>288550</v>
      </c>
      <c r="D80" s="5" t="n">
        <v>674717</v>
      </c>
      <c r="E80" s="5" t="n">
        <v>548454</v>
      </c>
    </row>
    <row r="81">
      <c r="A81" s="4" t="inlineStr">
        <is>
          <t>Applied Markets [Member]</t>
        </is>
      </c>
    </row>
    <row r="82">
      <c r="A82" s="3" t="inlineStr">
        <is>
          <t>Disaggregation of Revenue [Line Items]</t>
        </is>
      </c>
    </row>
    <row r="83">
      <c r="A83" s="4" t="inlineStr">
        <is>
          <t>Revenue from Contract with Customer, Excluding Assessed Tax</t>
        </is>
      </c>
      <c r="B83" s="5" t="n">
        <v>153882</v>
      </c>
      <c r="C83" s="5" t="n">
        <v>192105</v>
      </c>
      <c r="D83" s="5" t="n">
        <v>306544</v>
      </c>
      <c r="E83" s="5" t="n">
        <v>363561</v>
      </c>
    </row>
    <row r="84">
      <c r="A84" s="4" t="inlineStr">
        <is>
          <t>Applied Markets [Member] | Discovery &amp; Analytical Solutions [Member]</t>
        </is>
      </c>
    </row>
    <row r="85">
      <c r="A85" s="3" t="inlineStr">
        <is>
          <t>Disaggregation of Revenue [Line Items]</t>
        </is>
      </c>
    </row>
    <row r="86">
      <c r="A86" s="4" t="inlineStr">
        <is>
          <t>Revenue from Contract with Customer, Excluding Assessed Tax</t>
        </is>
      </c>
      <c r="B86" s="5" t="n">
        <v>153882</v>
      </c>
      <c r="C86" s="5" t="n">
        <v>192105</v>
      </c>
      <c r="D86" s="5" t="n">
        <v>306544</v>
      </c>
      <c r="E86" s="5" t="n">
        <v>363561</v>
      </c>
    </row>
    <row r="87">
      <c r="A87" s="4" t="inlineStr">
        <is>
          <t>Applied Markets [Member] | Diagnostics [Member]</t>
        </is>
      </c>
    </row>
    <row r="88">
      <c r="A88" s="3" t="inlineStr">
        <is>
          <t>Disaggregation of Revenue [Line Items]</t>
        </is>
      </c>
    </row>
    <row r="89">
      <c r="A89" s="4" t="inlineStr">
        <is>
          <t>Revenue from Contract with Customer, Excluding Assessed Tax</t>
        </is>
      </c>
      <c r="B89" s="6" t="n">
        <v>0</v>
      </c>
      <c r="C89" s="6" t="n">
        <v>0</v>
      </c>
      <c r="D89" s="6" t="n">
        <v>0</v>
      </c>
      <c r="E8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hanges in Accounting Policies (Details) - USD ($) $ in Thousands</t>
        </is>
      </c>
      <c r="B1" s="2" t="inlineStr">
        <is>
          <t>3 Months Ended</t>
        </is>
      </c>
      <c r="F1" s="2" t="inlineStr">
        <is>
          <t>6 Months Ended</t>
        </is>
      </c>
    </row>
    <row r="2">
      <c r="B2" s="2" t="inlineStr">
        <is>
          <t>Jul. 05, 2020</t>
        </is>
      </c>
      <c r="C2" s="2" t="inlineStr">
        <is>
          <t>Apr. 05, 2020</t>
        </is>
      </c>
      <c r="D2" s="2" t="inlineStr">
        <is>
          <t>Jun. 30, 2019</t>
        </is>
      </c>
      <c r="E2" s="2" t="inlineStr">
        <is>
          <t>Mar. 31, 2019</t>
        </is>
      </c>
      <c r="F2" s="2" t="inlineStr">
        <is>
          <t>Jul. 05, 2020</t>
        </is>
      </c>
      <c r="G2" s="2" t="inlineStr">
        <is>
          <t>Jun. 30, 2019</t>
        </is>
      </c>
      <c r="H2" s="2" t="inlineStr">
        <is>
          <t>Dec. 29, 2019</t>
        </is>
      </c>
      <c r="I2" s="2" t="inlineStr">
        <is>
          <t>Dec. 30, 2018</t>
        </is>
      </c>
    </row>
    <row r="3">
      <c r="A3" s="3" t="inlineStr">
        <is>
          <t>Revenue, Initial Application Period Cumulative Effect Transition [Line Items]</t>
        </is>
      </c>
    </row>
    <row r="4">
      <c r="A4" s="4" t="inlineStr">
        <is>
          <t>Cost of Goods and Services Sold</t>
        </is>
      </c>
      <c r="B4" s="6" t="n">
        <v>-364374</v>
      </c>
      <c r="D4" s="6" t="n">
        <v>-374724</v>
      </c>
      <c r="F4" s="6" t="n">
        <v>-708747</v>
      </c>
      <c r="G4" s="6" t="n">
        <v>-715655</v>
      </c>
    </row>
    <row r="5">
      <c r="A5" s="4" t="inlineStr">
        <is>
          <t>Selling, general and administrative expenses</t>
        </is>
      </c>
      <c r="B5" s="5" t="n">
        <v>221026</v>
      </c>
      <c r="D5" s="5" t="n">
        <v>201553</v>
      </c>
      <c r="F5" s="5" t="n">
        <v>429595</v>
      </c>
      <c r="G5" s="5" t="n">
        <v>400410</v>
      </c>
    </row>
    <row r="6">
      <c r="A6" s="4" t="inlineStr">
        <is>
          <t>Research and development expenses</t>
        </is>
      </c>
      <c r="B6" s="5" t="n">
        <v>49521</v>
      </c>
      <c r="D6" s="5" t="n">
        <v>48344</v>
      </c>
      <c r="F6" s="5" t="n">
        <v>98435</v>
      </c>
      <c r="G6" s="5" t="n">
        <v>96324</v>
      </c>
    </row>
    <row r="7">
      <c r="A7" s="4" t="inlineStr">
        <is>
          <t>Restructuring and other costs, net</t>
        </is>
      </c>
      <c r="B7" s="5" t="n">
        <v>1158</v>
      </c>
      <c r="D7" s="5" t="n">
        <v>6161</v>
      </c>
      <c r="F7" s="5" t="n">
        <v>7016</v>
      </c>
      <c r="G7" s="5" t="n">
        <v>13800</v>
      </c>
    </row>
    <row r="8">
      <c r="A8" s="4" t="inlineStr">
        <is>
          <t>Operating income (loss) from continuing operations</t>
        </is>
      </c>
      <c r="B8" s="5" t="n">
        <v>175639</v>
      </c>
      <c r="D8" s="5" t="n">
        <v>91735</v>
      </c>
      <c r="F8" s="5" t="n">
        <v>220321</v>
      </c>
      <c r="G8" s="5" t="n">
        <v>145065</v>
      </c>
    </row>
    <row r="9">
      <c r="A9" s="4" t="inlineStr">
        <is>
          <t>Nonoperating Income (Expense)</t>
        </is>
      </c>
      <c r="B9" s="5" t="n">
        <v>10812</v>
      </c>
      <c r="D9" s="5" t="n">
        <v>19908</v>
      </c>
      <c r="F9" s="5" t="n">
        <v>20805</v>
      </c>
      <c r="G9" s="5" t="n">
        <v>36473</v>
      </c>
    </row>
    <row r="10">
      <c r="A10" s="4" t="inlineStr">
        <is>
          <t>Income (Loss) from Continuing Operations before Equity Method Investments, Income Taxes, Noncontrolling Interest</t>
        </is>
      </c>
      <c r="B10" s="5" t="n">
        <v>164827</v>
      </c>
      <c r="D10" s="5" t="n">
        <v>71827</v>
      </c>
      <c r="F10" s="5" t="n">
        <v>199516</v>
      </c>
      <c r="G10" s="5" t="n">
        <v>108592</v>
      </c>
    </row>
    <row r="11">
      <c r="A11" s="4" t="inlineStr">
        <is>
          <t>Provision for income taxes</t>
        </is>
      </c>
      <c r="B11" s="5" t="n">
        <v>27614</v>
      </c>
      <c r="D11" s="5" t="n">
        <v>2686</v>
      </c>
      <c r="F11" s="5" t="n">
        <v>28588</v>
      </c>
      <c r="G11" s="5" t="n">
        <v>3998</v>
      </c>
    </row>
    <row r="12">
      <c r="A12" s="4" t="inlineStr">
        <is>
          <t>Income (Loss) from Continuing Operations, Net of Tax, Attributable to Parent</t>
        </is>
      </c>
      <c r="B12" s="5" t="n">
        <v>137213</v>
      </c>
      <c r="D12" s="5" t="n">
        <v>69141</v>
      </c>
      <c r="F12" s="5" t="n">
        <v>170928</v>
      </c>
      <c r="G12" s="5" t="n">
        <v>104594</v>
      </c>
    </row>
    <row r="13">
      <c r="A13" s="4" t="inlineStr">
        <is>
          <t>Loss on disposition of discontinued operations before income taxes</t>
        </is>
      </c>
      <c r="B13" s="5" t="n">
        <v>0</v>
      </c>
      <c r="D13" s="5" t="n">
        <v>0</v>
      </c>
      <c r="F13" s="5" t="n">
        <v>0</v>
      </c>
      <c r="G13" s="5" t="n">
        <v>0</v>
      </c>
    </row>
    <row r="14">
      <c r="A14" s="4" t="inlineStr">
        <is>
          <t>Cash and cash equivalents</t>
        </is>
      </c>
      <c r="B14" s="5" t="n">
        <v>218536</v>
      </c>
      <c r="D14" s="5" t="n">
        <v>150016</v>
      </c>
      <c r="F14" s="5" t="n">
        <v>218536</v>
      </c>
      <c r="G14" s="5" t="n">
        <v>150016</v>
      </c>
      <c r="H14" s="6" t="n">
        <v>191877</v>
      </c>
    </row>
    <row r="15">
      <c r="A15" s="4" t="inlineStr">
        <is>
          <t>Accounts receivable, net</t>
        </is>
      </c>
      <c r="B15" s="5" t="n">
        <v>-708799</v>
      </c>
      <c r="F15" s="5" t="n">
        <v>-708799</v>
      </c>
      <c r="H15" s="5" t="n">
        <v>-725184</v>
      </c>
    </row>
    <row r="16">
      <c r="A16" s="4" t="inlineStr">
        <is>
          <t>Inventories</t>
        </is>
      </c>
      <c r="B16" s="5" t="n">
        <v>477707</v>
      </c>
      <c r="F16" s="5" t="n">
        <v>477707</v>
      </c>
      <c r="H16" s="5" t="n">
        <v>356937</v>
      </c>
    </row>
    <row r="17">
      <c r="A17" s="4" t="inlineStr">
        <is>
          <t>Other current assets</t>
        </is>
      </c>
      <c r="B17" s="5" t="n">
        <v>-126371</v>
      </c>
      <c r="F17" s="5" t="n">
        <v>-126371</v>
      </c>
      <c r="H17" s="5" t="n">
        <v>-100381</v>
      </c>
    </row>
    <row r="18">
      <c r="A18" s="4" t="inlineStr">
        <is>
          <t>Property, Plant and Equipment, Net</t>
        </is>
      </c>
      <c r="B18" s="5" t="n">
        <v>322789</v>
      </c>
      <c r="F18" s="5" t="n">
        <v>322789</v>
      </c>
      <c r="H18" s="5" t="n">
        <v>318223</v>
      </c>
    </row>
    <row r="19">
      <c r="A19" s="4" t="inlineStr">
        <is>
          <t>Intangible assets, net</t>
        </is>
      </c>
      <c r="B19" s="5" t="n">
        <v>1188464</v>
      </c>
      <c r="F19" s="5" t="n">
        <v>1188464</v>
      </c>
      <c r="H19" s="5" t="n">
        <v>1283286</v>
      </c>
    </row>
    <row r="20">
      <c r="A20" s="4" t="inlineStr">
        <is>
          <t>Goodwill</t>
        </is>
      </c>
      <c r="B20" s="5" t="n">
        <v>3107373</v>
      </c>
      <c r="F20" s="5" t="n">
        <v>3107373</v>
      </c>
      <c r="H20" s="5" t="n">
        <v>3111227</v>
      </c>
    </row>
    <row r="21">
      <c r="A21" s="4" t="inlineStr">
        <is>
          <t>Other assets, net</t>
        </is>
      </c>
      <c r="B21" s="5" t="n">
        <v>291555</v>
      </c>
      <c r="F21" s="5" t="n">
        <v>291555</v>
      </c>
      <c r="H21" s="5" t="n">
        <v>284173</v>
      </c>
    </row>
    <row r="22">
      <c r="A22" s="4" t="inlineStr">
        <is>
          <t>Assets</t>
        </is>
      </c>
      <c r="B22" s="5" t="n">
        <v>-6636816</v>
      </c>
      <c r="F22" s="5" t="n">
        <v>-6636816</v>
      </c>
      <c r="H22" s="5" t="n">
        <v>-6538564</v>
      </c>
    </row>
    <row r="23">
      <c r="A23" s="4" t="inlineStr">
        <is>
          <t>Current portion of long-term debt</t>
        </is>
      </c>
      <c r="B23" s="5" t="n">
        <v>346342</v>
      </c>
      <c r="F23" s="5" t="n">
        <v>346342</v>
      </c>
      <c r="H23" s="5" t="n">
        <v>9974</v>
      </c>
    </row>
    <row r="24">
      <c r="A24" s="4" t="inlineStr">
        <is>
          <t>Accounts payable</t>
        </is>
      </c>
      <c r="B24" s="5" t="n">
        <v>255137</v>
      </c>
      <c r="F24" s="5" t="n">
        <v>255137</v>
      </c>
      <c r="H24" s="5" t="n">
        <v>235855</v>
      </c>
    </row>
    <row r="25">
      <c r="A25" s="4" t="inlineStr">
        <is>
          <t>Accrued expenses and other current liabilities</t>
        </is>
      </c>
      <c r="B25" s="5" t="n">
        <v>9613</v>
      </c>
      <c r="F25" s="5" t="n">
        <v>9613</v>
      </c>
      <c r="H25" s="5" t="n">
        <v>11559</v>
      </c>
    </row>
    <row r="26">
      <c r="A26" s="4" t="inlineStr">
        <is>
          <t>Accrued expenses and other current liabilities</t>
        </is>
      </c>
      <c r="B26" s="5" t="n">
        <v>550067</v>
      </c>
      <c r="F26" s="5" t="n">
        <v>550067</v>
      </c>
      <c r="H26" s="5" t="n">
        <v>503332</v>
      </c>
    </row>
    <row r="27">
      <c r="A27" s="4" t="inlineStr">
        <is>
          <t>Current liabilities of discontinued operations</t>
        </is>
      </c>
      <c r="B27" s="5" t="n">
        <v>2097</v>
      </c>
      <c r="F27" s="5" t="n">
        <v>2097</v>
      </c>
      <c r="H27" s="5" t="n">
        <v>2112</v>
      </c>
    </row>
    <row r="28">
      <c r="A28" s="4" t="inlineStr">
        <is>
          <t>Long-term debt</t>
        </is>
      </c>
      <c r="B28" s="5" t="n">
        <v>1624996</v>
      </c>
      <c r="F28" s="5" t="n">
        <v>1624996</v>
      </c>
      <c r="H28" s="5" t="n">
        <v>2064041</v>
      </c>
    </row>
    <row r="29">
      <c r="A29" s="4" t="inlineStr">
        <is>
          <t>Long-term liabilities</t>
        </is>
      </c>
      <c r="B29" s="5" t="n">
        <v>703208</v>
      </c>
      <c r="F29" s="5" t="n">
        <v>703208</v>
      </c>
      <c r="H29" s="5" t="n">
        <v>751468</v>
      </c>
    </row>
    <row r="30">
      <c r="A30" s="4" t="inlineStr">
        <is>
          <t>Liabilities</t>
        </is>
      </c>
      <c r="B30" s="5" t="n">
        <v>3669353</v>
      </c>
      <c r="F30" s="5" t="n">
        <v>3669353</v>
      </c>
      <c r="H30" s="5" t="n">
        <v>3724740</v>
      </c>
    </row>
    <row r="31">
      <c r="A31" s="4" t="inlineStr">
        <is>
          <t>Preferred Stock, Value, Issued</t>
        </is>
      </c>
      <c r="B31" s="5" t="n">
        <v>0</v>
      </c>
      <c r="F31" s="5" t="n">
        <v>0</v>
      </c>
      <c r="H31" s="5" t="n">
        <v>0</v>
      </c>
    </row>
    <row r="32">
      <c r="A32" s="4" t="inlineStr">
        <is>
          <t>Common Stock, Value, Issued</t>
        </is>
      </c>
      <c r="B32" s="5" t="n">
        <v>111501</v>
      </c>
      <c r="F32" s="5" t="n">
        <v>111501</v>
      </c>
      <c r="H32" s="5" t="n">
        <v>111140</v>
      </c>
    </row>
    <row r="33">
      <c r="A33" s="4" t="inlineStr">
        <is>
          <t>Capital in excess of par value</t>
        </is>
      </c>
      <c r="B33" s="5" t="n">
        <v>106744</v>
      </c>
      <c r="F33" s="5" t="n">
        <v>106744</v>
      </c>
      <c r="H33" s="5" t="n">
        <v>90357</v>
      </c>
    </row>
    <row r="34">
      <c r="A34" s="4" t="inlineStr">
        <is>
          <t>Retained earnings</t>
        </is>
      </c>
      <c r="B34" s="5" t="n">
        <v>2965890</v>
      </c>
      <c r="F34" s="5" t="n">
        <v>2965890</v>
      </c>
      <c r="H34" s="5" t="n">
        <v>2811973</v>
      </c>
    </row>
    <row r="35">
      <c r="A35" s="4" t="inlineStr">
        <is>
          <t>Accumulated other comprehensive loss</t>
        </is>
      </c>
      <c r="B35" s="5" t="n">
        <v>-216672</v>
      </c>
      <c r="F35" s="5" t="n">
        <v>-216672</v>
      </c>
      <c r="H35" s="5" t="n">
        <v>-199646</v>
      </c>
    </row>
    <row r="36">
      <c r="A36" s="4" t="inlineStr">
        <is>
          <t>Stockholders' Equity Attributable to Parent</t>
        </is>
      </c>
      <c r="B36" s="5" t="n">
        <v>2967463</v>
      </c>
      <c r="C36" s="6" t="n">
        <v>2759746</v>
      </c>
      <c r="D36" s="5" t="n">
        <v>2706867</v>
      </c>
      <c r="E36" s="6" t="n">
        <v>2638472</v>
      </c>
      <c r="F36" s="5" t="n">
        <v>2967463</v>
      </c>
      <c r="G36" s="5" t="n">
        <v>2706867</v>
      </c>
      <c r="H36" s="5" t="n">
        <v>2813824</v>
      </c>
      <c r="I36" s="6" t="n">
        <v>2584955</v>
      </c>
    </row>
    <row r="37">
      <c r="A37" s="4" t="inlineStr">
        <is>
          <t>Liabilities and Equity</t>
        </is>
      </c>
      <c r="B37" s="5" t="n">
        <v>-6636816</v>
      </c>
      <c r="F37" s="5" t="n">
        <v>-6636816</v>
      </c>
      <c r="H37" s="6" t="n">
        <v>-6538564</v>
      </c>
    </row>
    <row r="38">
      <c r="A38" s="4" t="inlineStr">
        <is>
          <t>Discontinued Operation, Tax Effect of Discontinued Operation</t>
        </is>
      </c>
      <c r="B38" s="5" t="n">
        <v>51</v>
      </c>
      <c r="D38" s="5" t="n">
        <v>54</v>
      </c>
      <c r="F38" s="5" t="n">
        <v>101</v>
      </c>
      <c r="G38" s="5" t="n">
        <v>95</v>
      </c>
    </row>
    <row r="39">
      <c r="A39" s="4" t="inlineStr">
        <is>
          <t>Income (Loss) from Discontinued Operations, Net of Tax, Including Portion Attributable to Noncontrolling Interest</t>
        </is>
      </c>
      <c r="B39" s="5" t="n">
        <v>-51</v>
      </c>
      <c r="D39" s="5" t="n">
        <v>-54</v>
      </c>
      <c r="F39" s="5" t="n">
        <v>-101</v>
      </c>
      <c r="G39" s="5" t="n">
        <v>-95</v>
      </c>
    </row>
    <row r="40">
      <c r="A40" s="4" t="inlineStr">
        <is>
          <t>Net income</t>
        </is>
      </c>
      <c r="B40" s="6" t="n">
        <v>137162</v>
      </c>
      <c r="C40" s="6" t="n">
        <v>33665</v>
      </c>
      <c r="D40" s="6" t="n">
        <v>69087</v>
      </c>
      <c r="E40" s="6" t="n">
        <v>35412</v>
      </c>
      <c r="F40" s="6" t="n">
        <v>170827</v>
      </c>
      <c r="G40" s="6" t="n">
        <v>104499</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5" customWidth="1" min="7" max="7"/>
    <col width="14" customWidth="1" min="8" max="8"/>
    <col width="14" customWidth="1" min="9" max="9"/>
    <col width="14" customWidth="1" min="10" max="10"/>
  </cols>
  <sheetData>
    <row r="1">
      <c r="A1" s="1" t="inlineStr">
        <is>
          <t>Business Combinations (Narrative) (Details) - USD ($)</t>
        </is>
      </c>
      <c r="B1" s="2" t="inlineStr">
        <is>
          <t>3 Months Ended</t>
        </is>
      </c>
      <c r="D1" s="2" t="inlineStr">
        <is>
          <t>6 Months Ended</t>
        </is>
      </c>
      <c r="F1" s="2" t="inlineStr">
        <is>
          <t>12 Months Ended</t>
        </is>
      </c>
    </row>
    <row r="2">
      <c r="B2" s="2" t="inlineStr">
        <is>
          <t>Jul. 05, 2020</t>
        </is>
      </c>
      <c r="C2" s="2" t="inlineStr">
        <is>
          <t>Jun. 30, 2019</t>
        </is>
      </c>
      <c r="D2" s="2" t="inlineStr">
        <is>
          <t>Jul. 05, 2020</t>
        </is>
      </c>
      <c r="E2" s="2" t="inlineStr">
        <is>
          <t>Jun. 30, 2019</t>
        </is>
      </c>
      <c r="F2" s="2" t="inlineStr">
        <is>
          <t>Dec. 29, 2019</t>
        </is>
      </c>
      <c r="G2" s="2" t="inlineStr">
        <is>
          <t>Jan. 03, 2016</t>
        </is>
      </c>
      <c r="H2" s="2" t="inlineStr">
        <is>
          <t>Apr. 05, 2020</t>
        </is>
      </c>
      <c r="I2" s="2" t="inlineStr">
        <is>
          <t>Mar. 31, 2019</t>
        </is>
      </c>
      <c r="J2" s="2" t="inlineStr">
        <is>
          <t>Dec. 30, 2018</t>
        </is>
      </c>
    </row>
    <row r="3">
      <c r="A3" s="3" t="inlineStr">
        <is>
          <t>Business Acquisition [Line Items]</t>
        </is>
      </c>
    </row>
    <row r="4">
      <c r="A4" s="4" t="inlineStr">
        <is>
          <t>Number of Years in Measurement Period from Acquisition Date to Change Underlying Assumptions</t>
        </is>
      </c>
      <c r="D4" s="4" t="inlineStr">
        <is>
          <t>1 year</t>
        </is>
      </c>
    </row>
    <row r="5">
      <c r="A5" s="4" t="inlineStr">
        <is>
          <t>Business Combination, Contingent Consideration Arrangements, Range of Outcomes, Value, High</t>
        </is>
      </c>
      <c r="B5" s="6" t="n">
        <v>21100000</v>
      </c>
      <c r="D5" s="6" t="n">
        <v>21100000</v>
      </c>
    </row>
    <row r="6">
      <c r="A6" s="4" t="inlineStr">
        <is>
          <t>Fair Value, Measurement with Unobservable Inputs Reconciliation, Recurring Basis, Liability Value</t>
        </is>
      </c>
      <c r="B6" s="5" t="n">
        <v>13726000</v>
      </c>
      <c r="C6" s="6" t="n">
        <v>34261000</v>
      </c>
      <c r="D6" s="6" t="n">
        <v>13726000</v>
      </c>
      <c r="E6" s="6" t="n">
        <v>34261000</v>
      </c>
      <c r="F6" s="6" t="n">
        <v>35481000</v>
      </c>
      <c r="H6" s="6" t="n">
        <v>22777000</v>
      </c>
      <c r="I6" s="6" t="n">
        <v>34349000</v>
      </c>
      <c r="J6" s="6" t="n">
        <v>69661000</v>
      </c>
    </row>
    <row r="7">
      <c r="A7" s="4" t="inlineStr">
        <is>
          <t>Business Combination, Contingent Consideration Arrangements, Maximum Period</t>
        </is>
      </c>
      <c r="D7" s="4" t="inlineStr">
        <is>
          <t>2 years 6 months</t>
        </is>
      </c>
    </row>
    <row r="8">
      <c r="A8" s="4" t="inlineStr">
        <is>
          <t>Business Combination, Contingent Consideration Arrangements, Weighted Average Period</t>
        </is>
      </c>
      <c r="D8" s="4" t="inlineStr">
        <is>
          <t>11 months</t>
        </is>
      </c>
    </row>
    <row r="9">
      <c r="A9" s="4" t="inlineStr">
        <is>
          <t>Total transaction costs</t>
        </is>
      </c>
      <c r="B9" s="5" t="n">
        <v>-5200000</v>
      </c>
      <c r="C9" s="5" t="n">
        <v>-3300000</v>
      </c>
      <c r="D9" s="6" t="n">
        <v>-7100000</v>
      </c>
      <c r="E9" s="5" t="n">
        <v>-5100000</v>
      </c>
    </row>
    <row r="10">
      <c r="A10" s="4" t="inlineStr">
        <is>
          <t>Business Combination, Contingent Consideration Arrangements, Description</t>
        </is>
      </c>
      <c r="D10" s="4" t="inlineStr">
        <is>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is>
      </c>
    </row>
    <row r="11">
      <c r="A11" s="4" t="inlineStr">
        <is>
          <t>Goodwill</t>
        </is>
      </c>
      <c r="B11" s="5" t="n">
        <v>3107373000</v>
      </c>
      <c r="D11" s="6" t="n">
        <v>3107373000</v>
      </c>
      <c r="F11" s="5" t="n">
        <v>3111227000</v>
      </c>
    </row>
    <row r="12">
      <c r="A12" s="4" t="inlineStr">
        <is>
          <t>Business Combination, Contingent Consideration, Liability, Current</t>
        </is>
      </c>
      <c r="B12" s="5" t="n">
        <v>11200000</v>
      </c>
      <c r="D12" s="5" t="n">
        <v>11200000</v>
      </c>
      <c r="F12" s="5" t="n">
        <v>20800000</v>
      </c>
    </row>
    <row r="13">
      <c r="A13" s="4" t="inlineStr">
        <is>
          <t>Business Combination, Contingent Consideration, Liability, Noncurrent</t>
        </is>
      </c>
      <c r="B13" s="5" t="n">
        <v>2500000</v>
      </c>
      <c r="D13" s="5" t="n">
        <v>2500000</v>
      </c>
      <c r="F13" s="5" t="n">
        <v>14700000</v>
      </c>
    </row>
    <row r="14">
      <c r="A14" s="4" t="inlineStr">
        <is>
          <t>Foreign Currency Transaction Gain (Loss), before Tax</t>
        </is>
      </c>
      <c r="B14" s="5" t="n">
        <v>6400000</v>
      </c>
      <c r="C14" s="5" t="n">
        <v>-4400000</v>
      </c>
      <c r="D14" s="5" t="n">
        <v>-3500000</v>
      </c>
      <c r="E14" s="5" t="n">
        <v>-4500000</v>
      </c>
    </row>
    <row r="15">
      <c r="A15" s="4" t="inlineStr">
        <is>
          <t>Interest Expense</t>
        </is>
      </c>
      <c r="B15" s="5" t="n">
        <v>11586000</v>
      </c>
      <c r="C15" s="5" t="n">
        <v>17207000</v>
      </c>
      <c r="D15" s="5" t="n">
        <v>25251000</v>
      </c>
      <c r="E15" s="5" t="n">
        <v>33057000</v>
      </c>
    </row>
    <row r="16">
      <c r="A16" s="4" t="inlineStr">
        <is>
          <t>Business Combination, Contingent Consideration, Liability</t>
        </is>
      </c>
      <c r="B16" s="5" t="n">
        <v>13700000</v>
      </c>
      <c r="D16" s="6" t="n">
        <v>13700000</v>
      </c>
      <c r="F16" s="5" t="n">
        <v>35500000</v>
      </c>
    </row>
    <row r="17">
      <c r="A17" s="4" t="inlineStr">
        <is>
          <t>Fiscal Year 2020 Acquisitions [Member]</t>
        </is>
      </c>
    </row>
    <row r="18">
      <c r="A18" s="3" t="inlineStr">
        <is>
          <t>Business Acquisition [Line Items]</t>
        </is>
      </c>
    </row>
    <row r="19">
      <c r="A19" s="4" t="inlineStr">
        <is>
          <t>Acquired Finite-lived Intangible Assets, Weighted Average Useful Life</t>
        </is>
      </c>
      <c r="D19" s="4" t="inlineStr">
        <is>
          <t>5 years</t>
        </is>
      </c>
    </row>
    <row r="20">
      <c r="A20" s="4" t="inlineStr">
        <is>
          <t>Shandong Meizheng [Member]</t>
        </is>
      </c>
    </row>
    <row r="21">
      <c r="A21" s="3" t="inlineStr">
        <is>
          <t>Business Acquisition [Line Items]</t>
        </is>
      </c>
    </row>
    <row r="22">
      <c r="A22" s="4" t="inlineStr">
        <is>
          <t>Business Acquisition, Cost Of Acquired Entity, Working Capital Adjustments</t>
        </is>
      </c>
      <c r="F22" s="5" t="n">
        <v>-2961000</v>
      </c>
    </row>
    <row r="23">
      <c r="A23" s="4" t="inlineStr">
        <is>
          <t>Business Combination, Consideration Transferred</t>
        </is>
      </c>
      <c r="F23" s="5" t="n">
        <v>164399000</v>
      </c>
    </row>
    <row r="24">
      <c r="A24" s="4" t="inlineStr">
        <is>
          <t>Cash Acquired</t>
        </is>
      </c>
      <c r="F24" s="5" t="n">
        <v>2108000</v>
      </c>
    </row>
    <row r="25">
      <c r="A25" s="4" t="inlineStr">
        <is>
          <t>Business Combination, Recognized Identifiable Assets Acquired and Liabilities Assumed, Current Assets</t>
        </is>
      </c>
      <c r="F25" s="5" t="n">
        <v>15160000</v>
      </c>
    </row>
    <row r="26">
      <c r="A26" s="4" t="inlineStr">
        <is>
          <t>Business Combination, Recognized Identifiable Assets Acquired and Liabilities Assumed, Property, Plant, and Equipment</t>
        </is>
      </c>
      <c r="F26" s="5" t="n">
        <v>6278000</v>
      </c>
    </row>
    <row r="27">
      <c r="A27" s="4" t="inlineStr">
        <is>
          <t>Business Combination, Recognized Identifiable Assets Acquired and Liabilities Assumed, Other Noncurrent Assets</t>
        </is>
      </c>
      <c r="B27" s="5" t="n">
        <v>45000</v>
      </c>
      <c r="D27" s="6" t="n">
        <v>45000</v>
      </c>
    </row>
    <row r="28">
      <c r="A28" s="4" t="inlineStr">
        <is>
          <t>Cash paid to the shareholders</t>
        </is>
      </c>
      <c r="F28" s="5" t="n">
        <v>145000000</v>
      </c>
    </row>
    <row r="29">
      <c r="A29" s="4" t="inlineStr">
        <is>
          <t>Business Combination, Consideration Transferred, Liabilities Incurred</t>
        </is>
      </c>
      <c r="F29" s="5" t="n">
        <v>6446000</v>
      </c>
    </row>
    <row r="30">
      <c r="A30" s="4" t="inlineStr">
        <is>
          <t>Business Acquisition, Cost of Acquired Entity, Liabilities Incurred, Contingent Consideration at Fair Value</t>
        </is>
      </c>
      <c r="F30" s="5" t="n">
        <v>12100000</v>
      </c>
    </row>
    <row r="31">
      <c r="A31" s="4" t="inlineStr">
        <is>
          <t>Goodwill</t>
        </is>
      </c>
      <c r="B31" s="5" t="n">
        <v>78686000</v>
      </c>
      <c r="D31" s="5" t="n">
        <v>78686000</v>
      </c>
    </row>
    <row r="32">
      <c r="A32" s="4" t="inlineStr">
        <is>
          <t>Business Combination, Recognized Identifiable Assets Acquired and Liabilities Assumed, Noncurrent Liabilities, Long-term Debt</t>
        </is>
      </c>
      <c r="B32" s="5" t="n">
        <v>10870000</v>
      </c>
      <c r="D32" s="5" t="n">
        <v>10870000</v>
      </c>
    </row>
    <row r="33">
      <c r="A33" s="4" t="inlineStr">
        <is>
          <t>Business Combination, Recognized Identifiable Assets Acquired and Liabilities Assumed, Net</t>
        </is>
      </c>
      <c r="F33" s="6" t="n">
        <v>164399000</v>
      </c>
    </row>
    <row r="34">
      <c r="A34" s="4" t="inlineStr">
        <is>
          <t>Compensation Expense, Excluding Cost of Good and Service Sold</t>
        </is>
      </c>
      <c r="B34" s="5" t="n">
        <v>-5600000</v>
      </c>
      <c r="D34" s="5" t="n">
        <v>-6700000</v>
      </c>
    </row>
    <row r="35">
      <c r="A35" s="4" t="inlineStr">
        <is>
          <t>Fiscal Year 2019 Acquisitions [Member]</t>
        </is>
      </c>
    </row>
    <row r="36">
      <c r="A36" s="3" t="inlineStr">
        <is>
          <t>Business Acquisition [Line Items]</t>
        </is>
      </c>
    </row>
    <row r="37">
      <c r="A37" s="4" t="inlineStr">
        <is>
          <t>Acquired Finite-lived Intangible Assets, Weighted Average Useful Life</t>
        </is>
      </c>
      <c r="F37" s="4" t="inlineStr">
        <is>
          <t>11 years</t>
        </is>
      </c>
    </row>
    <row r="38">
      <c r="A38" s="4" t="inlineStr">
        <is>
          <t>Cisbio Bioassays SAS [Member]</t>
        </is>
      </c>
    </row>
    <row r="39">
      <c r="A39" s="3" t="inlineStr">
        <is>
          <t>Business Acquisition [Line Items]</t>
        </is>
      </c>
    </row>
    <row r="40">
      <c r="A40" s="4" t="inlineStr">
        <is>
          <t>Business Acquisition, Cost Of Acquired Entity, Working Capital Adjustments</t>
        </is>
      </c>
      <c r="F40" s="6" t="n">
        <v>-138000</v>
      </c>
    </row>
    <row r="41">
      <c r="A41" s="4" t="inlineStr">
        <is>
          <t>Business Combination, Consideration Transferred</t>
        </is>
      </c>
      <c r="F41" s="5" t="n">
        <v>207391000</v>
      </c>
    </row>
    <row r="42">
      <c r="A42" s="4" t="inlineStr">
        <is>
          <t>Cash Acquired</t>
        </is>
      </c>
      <c r="F42" s="5" t="n">
        <v>12542000</v>
      </c>
    </row>
    <row r="43">
      <c r="A43" s="4" t="inlineStr">
        <is>
          <t>Business Combination, Recognized Identifiable Assets Acquired and Liabilities Assumed, Current Assets</t>
        </is>
      </c>
      <c r="F43" s="5" t="n">
        <v>43554000</v>
      </c>
    </row>
    <row r="44">
      <c r="A44" s="4" t="inlineStr">
        <is>
          <t>Business Combination, Recognized Identifiable Assets Acquired and Liabilities Assumed, Property, Plant, and Equipment</t>
        </is>
      </c>
      <c r="F44" s="5" t="n">
        <v>4835000</v>
      </c>
    </row>
    <row r="45">
      <c r="A45" s="4" t="inlineStr">
        <is>
          <t>Business Combination, Recognized Identifiable Assets Acquired and Liabilities Assumed, Other Noncurrent Assets</t>
        </is>
      </c>
      <c r="F45" s="5" t="n">
        <v>100000</v>
      </c>
    </row>
    <row r="46">
      <c r="A46" s="4" t="inlineStr">
        <is>
          <t>Cash paid to the shareholders</t>
        </is>
      </c>
      <c r="F46" s="5" t="n">
        <v>219795000</v>
      </c>
    </row>
    <row r="47">
      <c r="A47" s="4" t="inlineStr">
        <is>
          <t>Business Combination, Consideration Transferred, Liabilities Incurred</t>
        </is>
      </c>
      <c r="F47" s="5" t="n">
        <v>0</v>
      </c>
    </row>
    <row r="48">
      <c r="A48" s="4" t="inlineStr">
        <is>
          <t>Business Acquisition, Cost of Acquired Entity, Liabilities Incurred, Contingent Consideration at Fair Value</t>
        </is>
      </c>
      <c r="F48" s="5" t="n">
        <v>0</v>
      </c>
    </row>
    <row r="49">
      <c r="A49" s="4" t="inlineStr">
        <is>
          <t>Goodwill</t>
        </is>
      </c>
      <c r="B49" s="5" t="n">
        <v>73417000</v>
      </c>
      <c r="D49" s="5" t="n">
        <v>73417000</v>
      </c>
    </row>
    <row r="50">
      <c r="A50" s="4" t="inlineStr">
        <is>
          <t>Business Combination, Recognized Identifiable Assets Acquired and Liabilities Assumed, Noncurrent Liabilities, Long-term Debt</t>
        </is>
      </c>
      <c r="F50" s="5" t="n">
        <v>12553000</v>
      </c>
    </row>
    <row r="51">
      <c r="A51" s="4" t="inlineStr">
        <is>
          <t>Business Combination, Recognized Identifiable Assets Acquired and Liabilities Assumed, Net</t>
        </is>
      </c>
      <c r="F51" s="5" t="n">
        <v>207391000</v>
      </c>
    </row>
    <row r="52">
      <c r="A52" s="4" t="inlineStr">
        <is>
          <t>Foreign Currency Transaction Gain (Loss), before Tax</t>
        </is>
      </c>
      <c r="C52" s="6" t="n">
        <v>2400000</v>
      </c>
      <c r="E52" s="6" t="n">
        <v>2600000</v>
      </c>
    </row>
    <row r="53">
      <c r="A53" s="4" t="inlineStr">
        <is>
          <t>2019 Acquisitions (excluding Cisbio) [Member]</t>
        </is>
      </c>
    </row>
    <row r="54">
      <c r="A54" s="3" t="inlineStr">
        <is>
          <t>Business Acquisition [Line Items]</t>
        </is>
      </c>
    </row>
    <row r="55">
      <c r="A55" s="4" t="inlineStr">
        <is>
          <t>Business Acquisition, Cost Of Acquired Entity, Working Capital Adjustments</t>
        </is>
      </c>
      <c r="F55" s="5" t="n">
        <v>-302000</v>
      </c>
    </row>
    <row r="56">
      <c r="A56" s="4" t="inlineStr">
        <is>
          <t>Business Combination, Consideration Transferred</t>
        </is>
      </c>
      <c r="F56" s="5" t="n">
        <v>45282000</v>
      </c>
    </row>
    <row r="57">
      <c r="A57" s="4" t="inlineStr">
        <is>
          <t>Cash Acquired</t>
        </is>
      </c>
      <c r="F57" s="5" t="n">
        <v>1334000</v>
      </c>
    </row>
    <row r="58">
      <c r="A58" s="4" t="inlineStr">
        <is>
          <t>Business Combination, Recognized Identifiable Assets Acquired and Liabilities Assumed, Current Assets</t>
        </is>
      </c>
      <c r="F58" s="5" t="n">
        <v>4042000</v>
      </c>
    </row>
    <row r="59">
      <c r="A59" s="4" t="inlineStr">
        <is>
          <t>Business Combination, Recognized Identifiable Assets Acquired and Liabilities Assumed, Property, Plant, and Equipment</t>
        </is>
      </c>
      <c r="F59" s="5" t="n">
        <v>727000</v>
      </c>
    </row>
    <row r="60">
      <c r="A60" s="4" t="inlineStr">
        <is>
          <t>Business Combination, Recognized Identifiable Assets Acquired and Liabilities Assumed, Other Noncurrent Assets</t>
        </is>
      </c>
      <c r="F60" s="5" t="n">
        <v>481000</v>
      </c>
    </row>
    <row r="61">
      <c r="A61" s="4" t="inlineStr">
        <is>
          <t>Cash paid to the shareholders</t>
        </is>
      </c>
      <c r="F61" s="5" t="n">
        <v>45042000</v>
      </c>
    </row>
    <row r="62">
      <c r="A62" s="4" t="inlineStr">
        <is>
          <t>Business Combination, Consideration Transferred, Liabilities Incurred</t>
        </is>
      </c>
      <c r="F62" s="5" t="n">
        <v>638000</v>
      </c>
    </row>
    <row r="63">
      <c r="A63" s="4" t="inlineStr">
        <is>
          <t>Business Acquisition, Cost of Acquired Entity, Liabilities Incurred, Contingent Consideration at Fair Value</t>
        </is>
      </c>
      <c r="F63" s="5" t="n">
        <v>634000</v>
      </c>
    </row>
    <row r="64">
      <c r="A64" s="4" t="inlineStr">
        <is>
          <t>Goodwill</t>
        </is>
      </c>
      <c r="H64" s="5" t="n">
        <v>17005000</v>
      </c>
    </row>
    <row r="65">
      <c r="A65" s="4" t="inlineStr">
        <is>
          <t>Business Combination, Recognized Identifiable Assets Acquired and Liabilities Assumed, Noncurrent Liabilities, Long-term Debt</t>
        </is>
      </c>
      <c r="F65" s="5" t="n">
        <v>3295000</v>
      </c>
    </row>
    <row r="66">
      <c r="A66" s="4" t="inlineStr">
        <is>
          <t>Business Combination, Recognized Identifiable Assets Acquired and Liabilities Assumed, Net</t>
        </is>
      </c>
      <c r="F66" s="5" t="n">
        <v>45282000</v>
      </c>
    </row>
    <row r="67">
      <c r="A67" s="4" t="inlineStr">
        <is>
          <t>Vanadis Diagnostics AB [Member]</t>
        </is>
      </c>
    </row>
    <row r="68">
      <c r="A68" s="3" t="inlineStr">
        <is>
          <t>Business Acquisition [Line Items]</t>
        </is>
      </c>
    </row>
    <row r="69">
      <c r="A69" s="4" t="inlineStr">
        <is>
          <t>Business Combination, Contingent Consideration Arrangements, Range of Outcomes, Value, High</t>
        </is>
      </c>
      <c r="G69" s="6" t="n">
        <v>93000000</v>
      </c>
    </row>
    <row r="70">
      <c r="A70" s="4" t="inlineStr">
        <is>
          <t>Business Acquisition, Cost of Acquired Entity, Liabilities Incurred, Contingent Consideration at Fair Value</t>
        </is>
      </c>
      <c r="D70" s="5" t="n">
        <v>8800000</v>
      </c>
      <c r="G70" s="6" t="n">
        <v>56900000</v>
      </c>
    </row>
    <row r="71">
      <c r="A71" s="4" t="inlineStr">
        <is>
          <t>Diagnostics [Member]</t>
        </is>
      </c>
    </row>
    <row r="72">
      <c r="A72" s="3" t="inlineStr">
        <is>
          <t>Business Acquisition [Line Items]</t>
        </is>
      </c>
    </row>
    <row r="73">
      <c r="A73" s="4" t="inlineStr">
        <is>
          <t>Goodwill</t>
        </is>
      </c>
      <c r="B73" s="5" t="n">
        <v>1611301000</v>
      </c>
      <c r="D73" s="5" t="n">
        <v>1611301000</v>
      </c>
      <c r="F73" s="5" t="n">
        <v>1612407000</v>
      </c>
    </row>
    <row r="74">
      <c r="A74" s="4" t="inlineStr">
        <is>
          <t>Discovery &amp; Analytical Solutions [Member]</t>
        </is>
      </c>
    </row>
    <row r="75">
      <c r="A75" s="3" t="inlineStr">
        <is>
          <t>Business Acquisition [Line Items]</t>
        </is>
      </c>
    </row>
    <row r="76">
      <c r="A76" s="4" t="inlineStr">
        <is>
          <t>Goodwill</t>
        </is>
      </c>
      <c r="B76" s="6" t="n">
        <v>1496072000</v>
      </c>
      <c r="D76" s="5" t="n">
        <v>1496072000</v>
      </c>
      <c r="F76" s="5" t="n">
        <v>1498820000</v>
      </c>
    </row>
    <row r="77">
      <c r="A77" s="4" t="inlineStr">
        <is>
          <t>Core Technology [Member] | Shandong Meizheng [Member]</t>
        </is>
      </c>
    </row>
    <row r="78">
      <c r="A78" s="3" t="inlineStr">
        <is>
          <t>Business Acquisition [Line Items]</t>
        </is>
      </c>
    </row>
    <row r="79">
      <c r="A79" s="4" t="inlineStr">
        <is>
          <t>Business Combination, Recognized Identifiable Assets Acquired and Liabilities Assumed, Finite-Lived Intangibles</t>
        </is>
      </c>
      <c r="H79" s="5" t="n">
        <v>36600000</v>
      </c>
    </row>
    <row r="80">
      <c r="A80" s="4" t="inlineStr">
        <is>
          <t>Core Technology [Member] | Cisbio Bioassays SAS [Member]</t>
        </is>
      </c>
    </row>
    <row r="81">
      <c r="A81" s="3" t="inlineStr">
        <is>
          <t>Business Acquisition [Line Items]</t>
        </is>
      </c>
    </row>
    <row r="82">
      <c r="A82" s="4" t="inlineStr">
        <is>
          <t>Business Combination, Recognized Identifiable Assets Acquired and Liabilities Assumed, Finite-Lived Intangibles</t>
        </is>
      </c>
      <c r="H82" s="5" t="n">
        <v>89000000</v>
      </c>
    </row>
    <row r="83">
      <c r="A83" s="4" t="inlineStr">
        <is>
          <t>Core Technology [Member] | 2019 Acquisitions (excluding Cisbio) [Member]</t>
        </is>
      </c>
    </row>
    <row r="84">
      <c r="A84" s="3" t="inlineStr">
        <is>
          <t>Business Acquisition [Line Items]</t>
        </is>
      </c>
    </row>
    <row r="85">
      <c r="A85" s="4" t="inlineStr">
        <is>
          <t>Business Combination, Recognized Identifiable Assets Acquired and Liabilities Assumed, Finite-Lived Intangibles</t>
        </is>
      </c>
      <c r="F85" s="5" t="n">
        <v>27667000</v>
      </c>
    </row>
    <row r="86">
      <c r="A86" s="4" t="inlineStr">
        <is>
          <t>Customer Relationships [Member] | Shandong Meizheng [Member]</t>
        </is>
      </c>
    </row>
    <row r="87">
      <c r="A87" s="3" t="inlineStr">
        <is>
          <t>Business Acquisition [Line Items]</t>
        </is>
      </c>
    </row>
    <row r="88">
      <c r="A88" s="4" t="inlineStr">
        <is>
          <t>Business Combination, Recognized Identifiable Assets Acquired and Liabilities Assumed, Finite-Lived Intangibles</t>
        </is>
      </c>
      <c r="H88" s="6" t="n">
        <v>55800000</v>
      </c>
    </row>
    <row r="89">
      <c r="A89" s="4" t="inlineStr">
        <is>
          <t>Customer Relationships [Member] | Cisbio Bioassays SAS [Member]</t>
        </is>
      </c>
    </row>
    <row r="90">
      <c r="A90" s="3" t="inlineStr">
        <is>
          <t>Business Acquisition [Line Items]</t>
        </is>
      </c>
    </row>
    <row r="91">
      <c r="A91" s="4" t="inlineStr">
        <is>
          <t>Business Combination, Recognized Identifiable Assets Acquired and Liabilities Assumed, Finite-Lived Intangibles</t>
        </is>
      </c>
      <c r="F91" s="5" t="n">
        <v>39000000</v>
      </c>
    </row>
    <row r="92">
      <c r="A92" s="4" t="inlineStr">
        <is>
          <t>Customer Relationships [Member] | 2019 Acquisitions (excluding Cisbio) [Member]</t>
        </is>
      </c>
    </row>
    <row r="93">
      <c r="A93" s="3" t="inlineStr">
        <is>
          <t>Business Acquisition [Line Items]</t>
        </is>
      </c>
    </row>
    <row r="94">
      <c r="A94" s="4" t="inlineStr">
        <is>
          <t>Business Combination, Recognized Identifiable Assets Acquired and Liabilities Assumed, Finite-Lived Intangibles</t>
        </is>
      </c>
      <c r="F94" s="5" t="n">
        <v>6700000</v>
      </c>
    </row>
    <row r="95">
      <c r="A95" s="4" t="inlineStr">
        <is>
          <t>Trade Names [Member] | Shandong Meizheng [Member]</t>
        </is>
      </c>
    </row>
    <row r="96">
      <c r="A96" s="3" t="inlineStr">
        <is>
          <t>Business Acquisition [Line Items]</t>
        </is>
      </c>
    </row>
    <row r="97">
      <c r="A97" s="4" t="inlineStr">
        <is>
          <t>Business Combination, Recognized Identifiable Assets Acquired and Liabilities Assumed, Finite-Lived Intangibles</t>
        </is>
      </c>
      <c r="F97" s="5" t="n">
        <v>4900000</v>
      </c>
    </row>
    <row r="98">
      <c r="A98" s="4" t="inlineStr">
        <is>
          <t>Trade Names [Member] | Cisbio Bioassays SAS [Member]</t>
        </is>
      </c>
    </row>
    <row r="99">
      <c r="A99" s="3" t="inlineStr">
        <is>
          <t>Business Acquisition [Line Items]</t>
        </is>
      </c>
    </row>
    <row r="100">
      <c r="A100" s="4" t="inlineStr">
        <is>
          <t>Business Combination, Recognized Identifiable Assets Acquired and Liabilities Assumed, Finite-Lived Intangibles</t>
        </is>
      </c>
      <c r="F100" s="5" t="n">
        <v>5000000</v>
      </c>
    </row>
    <row r="101">
      <c r="A101" s="4" t="inlineStr">
        <is>
          <t>Trade Names [Member] | 2019 Acquisitions (excluding Cisbio) [Member]</t>
        </is>
      </c>
    </row>
    <row r="102">
      <c r="A102" s="3" t="inlineStr">
        <is>
          <t>Business Acquisition [Line Items]</t>
        </is>
      </c>
    </row>
    <row r="103">
      <c r="A103" s="4" t="inlineStr">
        <is>
          <t>Business Combination, Recognized Identifiable Assets Acquired and Liabilities Assumed, Finite-Lived Intangibles</t>
        </is>
      </c>
      <c r="F103" s="5" t="n">
        <v>1310000</v>
      </c>
    </row>
    <row r="104">
      <c r="A104" s="4" t="inlineStr">
        <is>
          <t>United States of America, Dollars | Fiscal Year 2020 Acquisitions [Member]</t>
        </is>
      </c>
    </row>
    <row r="105">
      <c r="A105" s="3" t="inlineStr">
        <is>
          <t>Business Acquisition [Line Items]</t>
        </is>
      </c>
    </row>
    <row r="106">
      <c r="A106" s="4" t="inlineStr">
        <is>
          <t>Business Acquisition, Cost of Acquired Entity, Cash Paid Including Working Capital And Other Adjustments</t>
        </is>
      </c>
      <c r="D106" s="6" t="n">
        <v>4400000</v>
      </c>
    </row>
    <row r="107">
      <c r="A107" s="4" t="inlineStr">
        <is>
          <t>United States of America, Dollars | Shandong Meizheng [Member]</t>
        </is>
      </c>
    </row>
    <row r="108">
      <c r="A108" s="3" t="inlineStr">
        <is>
          <t>Business Acquisition [Line Items]</t>
        </is>
      </c>
    </row>
    <row r="109">
      <c r="A109" s="4" t="inlineStr">
        <is>
          <t>Business Acquisition, Cost of Acquired Entity, Cash Paid Including Working Capital And Other Adjustments</t>
        </is>
      </c>
      <c r="F109" s="5" t="n">
        <v>166500000</v>
      </c>
    </row>
    <row r="110">
      <c r="A110" s="4" t="inlineStr">
        <is>
          <t>United States of America, Dollars | Fiscal Year 2019 Acquisitions [Member]</t>
        </is>
      </c>
    </row>
    <row r="111">
      <c r="A111" s="3" t="inlineStr">
        <is>
          <t>Business Acquisition [Line Items]</t>
        </is>
      </c>
    </row>
    <row r="112">
      <c r="A112" s="4" t="inlineStr">
        <is>
          <t>Business Acquisition, Cost of Acquired Entity, Cash Paid Including Working Capital And Other Adjustments</t>
        </is>
      </c>
      <c r="F112" s="5" t="n">
        <v>433100000</v>
      </c>
    </row>
    <row r="113">
      <c r="A113" s="4" t="inlineStr">
        <is>
          <t>Business Combination, Contingent Consideration Arrangements, Range of Outcomes, Value, High</t>
        </is>
      </c>
      <c r="F113" s="5" t="n">
        <v>31800000</v>
      </c>
    </row>
    <row r="114">
      <c r="A114" s="4" t="inlineStr">
        <is>
          <t>United States of America, Dollars | Cisbio Bioassays SAS [Member]</t>
        </is>
      </c>
    </row>
    <row r="115">
      <c r="A115" s="3" t="inlineStr">
        <is>
          <t>Business Acquisition [Line Items]</t>
        </is>
      </c>
    </row>
    <row r="116">
      <c r="A116" s="4" t="inlineStr">
        <is>
          <t>Business Acquisition, Cost of Acquired Entity, Cash Paid Including Working Capital And Other Adjustments</t>
        </is>
      </c>
      <c r="F116" s="5" t="n">
        <v>219900000</v>
      </c>
    </row>
    <row r="117">
      <c r="A117" s="4" t="inlineStr">
        <is>
          <t>United States of America, Dollars | 2019 Acquisitions (excluding Cisbio) [Member]</t>
        </is>
      </c>
    </row>
    <row r="118">
      <c r="A118" s="3" t="inlineStr">
        <is>
          <t>Business Acquisition [Line Items]</t>
        </is>
      </c>
    </row>
    <row r="119">
      <c r="A119" s="4" t="inlineStr">
        <is>
          <t>Business Acquisition, Cost of Acquired Entity, Cash Paid Including Working Capital And Other Adjustments</t>
        </is>
      </c>
      <c r="F119" s="6" t="n">
        <v>466000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Combinations (Fair Values of the Business Combinations and Allocations for the Acquisitions Completed) (Details) - USD ($)</t>
        </is>
      </c>
      <c r="B1" s="2" t="inlineStr">
        <is>
          <t>12 Months Ended</t>
        </is>
      </c>
    </row>
    <row r="2">
      <c r="B2" s="2" t="inlineStr">
        <is>
          <t>Dec. 29, 2019</t>
        </is>
      </c>
      <c r="C2" s="2" t="inlineStr">
        <is>
          <t>Jul. 05, 2020</t>
        </is>
      </c>
      <c r="D2" s="2" t="inlineStr">
        <is>
          <t>Apr. 05, 2020</t>
        </is>
      </c>
    </row>
    <row r="3">
      <c r="A3" s="3" t="inlineStr">
        <is>
          <t>Business Acquisition [Line Items]</t>
        </is>
      </c>
    </row>
    <row r="4">
      <c r="A4" s="4" t="inlineStr">
        <is>
          <t>Goodwill</t>
        </is>
      </c>
      <c r="B4" s="6" t="n">
        <v>3111227000</v>
      </c>
      <c r="C4" s="6" t="n">
        <v>3107373000</v>
      </c>
    </row>
    <row r="5">
      <c r="A5" s="4" t="inlineStr">
        <is>
          <t>Cisbio Bioassays SAS [Member]</t>
        </is>
      </c>
    </row>
    <row r="6">
      <c r="A6" s="3" t="inlineStr">
        <is>
          <t>Business Acquisition [Line Items]</t>
        </is>
      </c>
    </row>
    <row r="7">
      <c r="A7" s="4" t="inlineStr">
        <is>
          <t>Business Acquisition, Cost of Acquired Entity, Cash Paid</t>
        </is>
      </c>
      <c r="B7" s="5" t="n">
        <v>219795000</v>
      </c>
    </row>
    <row r="8">
      <c r="A8" s="4" t="inlineStr">
        <is>
          <t>Business Combination, Consideration Transferred, Liabilities Incurred</t>
        </is>
      </c>
      <c r="B8" s="5" t="n">
        <v>0</v>
      </c>
    </row>
    <row r="9">
      <c r="A9" s="4" t="inlineStr">
        <is>
          <t>Business Acquisition, Cost of Acquired Entity, Liabilities Incurred, Contingent Consideration at Fair Value</t>
        </is>
      </c>
      <c r="B9" s="5" t="n">
        <v>0</v>
      </c>
    </row>
    <row r="10">
      <c r="A10" s="4" t="inlineStr">
        <is>
          <t>Business Acquisition, Cost Of Acquired Entity, Working Capital Adjustments</t>
        </is>
      </c>
      <c r="B10" s="5" t="n">
        <v>-138000</v>
      </c>
    </row>
    <row r="11">
      <c r="A11" s="4" t="inlineStr">
        <is>
          <t>Cash Acquired</t>
        </is>
      </c>
      <c r="B11" s="5" t="n">
        <v>12542000</v>
      </c>
    </row>
    <row r="12">
      <c r="A12" s="4" t="inlineStr">
        <is>
          <t>Business Combination, Consideration Transferred</t>
        </is>
      </c>
      <c r="B12" s="5" t="n">
        <v>207391000</v>
      </c>
    </row>
    <row r="13">
      <c r="A13" s="4" t="inlineStr">
        <is>
          <t>Business Combination, Recognized Identifiable Assets Acquired and Liabilities Assumed, Current Assets</t>
        </is>
      </c>
      <c r="B13" s="5" t="n">
        <v>43554000</v>
      </c>
    </row>
    <row r="14">
      <c r="A14" s="4" t="inlineStr">
        <is>
          <t>Business Combination, Recognized Identifiable Assets Acquired and Liabilities Assumed, Property, Plant, and Equipment</t>
        </is>
      </c>
      <c r="B14" s="5" t="n">
        <v>4835000</v>
      </c>
    </row>
    <row r="15">
      <c r="A15" s="4" t="inlineStr">
        <is>
          <t>Business Combination, Recognized Identifiable Assets Acquired and Liabilities Assumed, Other Noncurrent Assets</t>
        </is>
      </c>
      <c r="B15" s="5" t="n">
        <v>100000</v>
      </c>
    </row>
    <row r="16">
      <c r="A16" s="4" t="inlineStr">
        <is>
          <t>Goodwill</t>
        </is>
      </c>
      <c r="C16" s="5" t="n">
        <v>73417000</v>
      </c>
    </row>
    <row r="17">
      <c r="A17" s="4" t="inlineStr">
        <is>
          <t>Business Combination, Recognized Identifiable Assets Acquired and Liabilities Assumed, Deferred Tax Liabilities, Total</t>
        </is>
      </c>
      <c r="C17" s="5" t="n">
        <v>-34962000</v>
      </c>
    </row>
    <row r="18">
      <c r="A18" s="4" t="inlineStr">
        <is>
          <t>Business Combination, Recognized Identifiable Assets Acquired and Liabilities Assumed, Liabilities</t>
        </is>
      </c>
      <c r="B18" s="5" t="n">
        <v>0</v>
      </c>
    </row>
    <row r="19">
      <c r="A19" s="4" t="inlineStr">
        <is>
          <t>Business Combination, Recognized Identifiable Assets Acquired and Liabilities Assumed, Net</t>
        </is>
      </c>
      <c r="B19" s="5" t="n">
        <v>207391000</v>
      </c>
    </row>
    <row r="20">
      <c r="A20" s="4" t="inlineStr">
        <is>
          <t>Business Combination, Recognized Identifiable Assets Acquired and Liabilities Assumed, Noncurrent Liabilities, Long-term Debt</t>
        </is>
      </c>
      <c r="B20" s="5" t="n">
        <v>-12553000</v>
      </c>
    </row>
    <row r="21">
      <c r="A21" s="4" t="inlineStr">
        <is>
          <t>Shandong Meizheng [Member]</t>
        </is>
      </c>
    </row>
    <row r="22">
      <c r="A22" s="3" t="inlineStr">
        <is>
          <t>Business Acquisition [Line Items]</t>
        </is>
      </c>
    </row>
    <row r="23">
      <c r="A23" s="4" t="inlineStr">
        <is>
          <t>Business Acquisition, Cost of Acquired Entity, Cash Paid</t>
        </is>
      </c>
      <c r="B23" s="5" t="n">
        <v>145000000</v>
      </c>
    </row>
    <row r="24">
      <c r="A24" s="4" t="inlineStr">
        <is>
          <t>Business Combination, Consideration Transferred, Liabilities Incurred</t>
        </is>
      </c>
      <c r="B24" s="5" t="n">
        <v>6446000</v>
      </c>
    </row>
    <row r="25">
      <c r="A25" s="4" t="inlineStr">
        <is>
          <t>Business Acquisition, Cost of Acquired Entity, Liabilities Incurred, Contingent Consideration at Fair Value</t>
        </is>
      </c>
      <c r="B25" s="5" t="n">
        <v>-12100000</v>
      </c>
    </row>
    <row r="26">
      <c r="A26" s="4" t="inlineStr">
        <is>
          <t>Business Acquisition, Cost Of Acquired Entity, Working Capital Adjustments</t>
        </is>
      </c>
      <c r="B26" s="5" t="n">
        <v>-2961000</v>
      </c>
    </row>
    <row r="27">
      <c r="A27" s="4" t="inlineStr">
        <is>
          <t>Cash Acquired</t>
        </is>
      </c>
      <c r="B27" s="5" t="n">
        <v>2108000</v>
      </c>
    </row>
    <row r="28">
      <c r="A28" s="4" t="inlineStr">
        <is>
          <t>Business Combination, Consideration Transferred</t>
        </is>
      </c>
      <c r="B28" s="5" t="n">
        <v>164399000</v>
      </c>
    </row>
    <row r="29">
      <c r="A29" s="4" t="inlineStr">
        <is>
          <t>Business Combination, Recognized Identifiable Assets Acquired and Liabilities Assumed, Current Assets</t>
        </is>
      </c>
      <c r="B29" s="5" t="n">
        <v>15160000</v>
      </c>
    </row>
    <row r="30">
      <c r="A30" s="4" t="inlineStr">
        <is>
          <t>Business Combination, Recognized Identifiable Assets Acquired and Liabilities Assumed, Property, Plant, and Equipment</t>
        </is>
      </c>
      <c r="B30" s="5" t="n">
        <v>6278000</v>
      </c>
    </row>
    <row r="31">
      <c r="A31" s="4" t="inlineStr">
        <is>
          <t>Business Combination, Recognized Identifiable Assets Acquired and Liabilities Assumed, Other Noncurrent Assets</t>
        </is>
      </c>
      <c r="C31" s="5" t="n">
        <v>45000</v>
      </c>
    </row>
    <row r="32">
      <c r="A32" s="4" t="inlineStr">
        <is>
          <t>Goodwill</t>
        </is>
      </c>
      <c r="C32" s="5" t="n">
        <v>78686000</v>
      </c>
    </row>
    <row r="33">
      <c r="A33" s="4" t="inlineStr">
        <is>
          <t>Business Combination, Recognized Identifiable Assets Acquired and Liabilities Assumed, Deferred Tax Liabilities, Total</t>
        </is>
      </c>
      <c r="C33" s="5" t="n">
        <v>-21494000</v>
      </c>
    </row>
    <row r="34">
      <c r="A34" s="4" t="inlineStr">
        <is>
          <t>Business Combination, Recognized Identifiable Assets Acquired and Liabilities Assumed, Liabilities</t>
        </is>
      </c>
      <c r="B34" s="5" t="n">
        <v>-706000</v>
      </c>
    </row>
    <row r="35">
      <c r="A35" s="4" t="inlineStr">
        <is>
          <t>Business Combination, Recognized Identifiable Assets Acquired and Liabilities Assumed, Net</t>
        </is>
      </c>
      <c r="B35" s="5" t="n">
        <v>164399000</v>
      </c>
    </row>
    <row r="36">
      <c r="A36" s="4" t="inlineStr">
        <is>
          <t>Business Combination, Recognized Identifiable Assets Acquired and Liabilities Assumed, Noncurrent Liabilities, Long-term Debt</t>
        </is>
      </c>
      <c r="C36" s="5" t="n">
        <v>-10870000</v>
      </c>
    </row>
    <row r="37">
      <c r="A37" s="4" t="inlineStr">
        <is>
          <t>Fiscal Year 2019 Other Acquisitions [Member]</t>
        </is>
      </c>
    </row>
    <row r="38">
      <c r="A38" s="3" t="inlineStr">
        <is>
          <t>Business Acquisition [Line Items]</t>
        </is>
      </c>
    </row>
    <row r="39">
      <c r="A39" s="4" t="inlineStr">
        <is>
          <t>Business Acquisition, Cost of Acquired Entity, Cash Paid</t>
        </is>
      </c>
      <c r="B39" s="5" t="n">
        <v>45042000</v>
      </c>
    </row>
    <row r="40">
      <c r="A40" s="4" t="inlineStr">
        <is>
          <t>Business Combination, Consideration Transferred, Liabilities Incurred</t>
        </is>
      </c>
      <c r="B40" s="5" t="n">
        <v>638000</v>
      </c>
    </row>
    <row r="41">
      <c r="A41" s="4" t="inlineStr">
        <is>
          <t>Business Acquisition, Cost of Acquired Entity, Liabilities Incurred, Contingent Consideration at Fair Value</t>
        </is>
      </c>
      <c r="B41" s="5" t="n">
        <v>-634000</v>
      </c>
    </row>
    <row r="42">
      <c r="A42" s="4" t="inlineStr">
        <is>
          <t>Business Acquisition, Cost Of Acquired Entity, Working Capital Adjustments</t>
        </is>
      </c>
      <c r="B42" s="5" t="n">
        <v>-302000</v>
      </c>
    </row>
    <row r="43">
      <c r="A43" s="4" t="inlineStr">
        <is>
          <t>Cash Acquired</t>
        </is>
      </c>
      <c r="B43" s="5" t="n">
        <v>1334000</v>
      </c>
    </row>
    <row r="44">
      <c r="A44" s="4" t="inlineStr">
        <is>
          <t>Business Combination, Consideration Transferred</t>
        </is>
      </c>
      <c r="B44" s="5" t="n">
        <v>45282000</v>
      </c>
    </row>
    <row r="45">
      <c r="A45" s="4" t="inlineStr">
        <is>
          <t>Business Combination, Recognized Identifiable Assets Acquired and Liabilities Assumed, Current Assets</t>
        </is>
      </c>
      <c r="B45" s="5" t="n">
        <v>4042000</v>
      </c>
    </row>
    <row r="46">
      <c r="A46" s="4" t="inlineStr">
        <is>
          <t>Business Combination, Recognized Identifiable Assets Acquired and Liabilities Assumed, Property, Plant, and Equipment</t>
        </is>
      </c>
      <c r="B46" s="5" t="n">
        <v>727000</v>
      </c>
    </row>
    <row r="47">
      <c r="A47" s="4" t="inlineStr">
        <is>
          <t>Business Combination, Recognized Identifiable Assets Acquired and Liabilities Assumed, Other Noncurrent Assets</t>
        </is>
      </c>
      <c r="B47" s="5" t="n">
        <v>481000</v>
      </c>
    </row>
    <row r="48">
      <c r="A48" s="4" t="inlineStr">
        <is>
          <t>Goodwill</t>
        </is>
      </c>
      <c r="D48" s="6" t="n">
        <v>17005000</v>
      </c>
    </row>
    <row r="49">
      <c r="A49" s="4" t="inlineStr">
        <is>
          <t>Business Combination, Recognized Identifiable Assets Acquired and Liabilities Assumed, Deferred Tax Liabilities, Total</t>
        </is>
      </c>
      <c r="D49" s="5" t="n">
        <v>-6657000</v>
      </c>
    </row>
    <row r="50">
      <c r="A50" s="4" t="inlineStr">
        <is>
          <t>Business Combination, Recognized Identifiable Assets Acquired and Liabilities Assumed, Liabilities</t>
        </is>
      </c>
      <c r="B50" s="5" t="n">
        <v>-2698000</v>
      </c>
    </row>
    <row r="51">
      <c r="A51" s="4" t="inlineStr">
        <is>
          <t>Business Combination, Recognized Identifiable Assets Acquired and Liabilities Assumed, Net</t>
        </is>
      </c>
      <c r="B51" s="5" t="n">
        <v>45282000</v>
      </c>
    </row>
    <row r="52">
      <c r="A52" s="4" t="inlineStr">
        <is>
          <t>Business Combination, Recognized Identifiable Assets Acquired and Liabilities Assumed, Noncurrent Liabilities, Long-term Debt</t>
        </is>
      </c>
      <c r="B52" s="5" t="n">
        <v>-3295000</v>
      </c>
    </row>
    <row r="53">
      <c r="A53" s="4" t="inlineStr">
        <is>
          <t>Core Technology [Member] | Cisbio Bioassays SAS [Member]</t>
        </is>
      </c>
    </row>
    <row r="54">
      <c r="A54" s="3" t="inlineStr">
        <is>
          <t>Business Acquisition [Line Items]</t>
        </is>
      </c>
    </row>
    <row r="55">
      <c r="A55" s="4" t="inlineStr">
        <is>
          <t>Business Combination, Recognized Identifiable Assets Acquired and Liabilities Assumed, Finite-Lived Intangibles</t>
        </is>
      </c>
      <c r="D55" s="5" t="n">
        <v>89000000</v>
      </c>
    </row>
    <row r="56">
      <c r="A56" s="4" t="inlineStr">
        <is>
          <t>Core Technology [Member] | Shandong Meizheng [Member]</t>
        </is>
      </c>
    </row>
    <row r="57">
      <c r="A57" s="3" t="inlineStr">
        <is>
          <t>Business Acquisition [Line Items]</t>
        </is>
      </c>
    </row>
    <row r="58">
      <c r="A58" s="4" t="inlineStr">
        <is>
          <t>Business Combination, Recognized Identifiable Assets Acquired and Liabilities Assumed, Finite-Lived Intangibles</t>
        </is>
      </c>
      <c r="D58" s="5" t="n">
        <v>36600000</v>
      </c>
    </row>
    <row r="59">
      <c r="A59" s="4" t="inlineStr">
        <is>
          <t>Core Technology [Member] | Fiscal Year 2019 Other Acquisitions [Member]</t>
        </is>
      </c>
    </row>
    <row r="60">
      <c r="A60" s="3" t="inlineStr">
        <is>
          <t>Business Acquisition [Line Items]</t>
        </is>
      </c>
    </row>
    <row r="61">
      <c r="A61" s="4" t="inlineStr">
        <is>
          <t>Business Combination, Recognized Identifiable Assets Acquired and Liabilities Assumed, Finite-Lived Intangibles</t>
        </is>
      </c>
      <c r="B61" s="5" t="n">
        <v>27667000</v>
      </c>
    </row>
    <row r="62">
      <c r="A62" s="4" t="inlineStr">
        <is>
          <t>Trade Names [Member] | Cisbio Bioassays SAS [Member]</t>
        </is>
      </c>
    </row>
    <row r="63">
      <c r="A63" s="3" t="inlineStr">
        <is>
          <t>Business Acquisition [Line Items]</t>
        </is>
      </c>
    </row>
    <row r="64">
      <c r="A64" s="4" t="inlineStr">
        <is>
          <t>Business Combination, Recognized Identifiable Assets Acquired and Liabilities Assumed, Finite-Lived Intangibles</t>
        </is>
      </c>
      <c r="B64" s="5" t="n">
        <v>5000000</v>
      </c>
    </row>
    <row r="65">
      <c r="A65" s="4" t="inlineStr">
        <is>
          <t>Trade Names [Member] | Shandong Meizheng [Member]</t>
        </is>
      </c>
    </row>
    <row r="66">
      <c r="A66" s="3" t="inlineStr">
        <is>
          <t>Business Acquisition [Line Items]</t>
        </is>
      </c>
    </row>
    <row r="67">
      <c r="A67" s="4" t="inlineStr">
        <is>
          <t>Business Combination, Recognized Identifiable Assets Acquired and Liabilities Assumed, Finite-Lived Intangibles</t>
        </is>
      </c>
      <c r="B67" s="5" t="n">
        <v>4900000</v>
      </c>
    </row>
    <row r="68">
      <c r="A68" s="4" t="inlineStr">
        <is>
          <t>Trade Names [Member] | Fiscal Year 2019 Other Acquisitions [Member]</t>
        </is>
      </c>
    </row>
    <row r="69">
      <c r="A69" s="3" t="inlineStr">
        <is>
          <t>Business Acquisition [Line Items]</t>
        </is>
      </c>
    </row>
    <row r="70">
      <c r="A70" s="4" t="inlineStr">
        <is>
          <t>Business Combination, Recognized Identifiable Assets Acquired and Liabilities Assumed, Finite-Lived Intangibles</t>
        </is>
      </c>
      <c r="B70" s="5" t="n">
        <v>1310000</v>
      </c>
    </row>
    <row r="71">
      <c r="A71" s="4" t="inlineStr">
        <is>
          <t>Customer Relationships [Member] | Cisbio Bioassays SAS [Member]</t>
        </is>
      </c>
    </row>
    <row r="72">
      <c r="A72" s="3" t="inlineStr">
        <is>
          <t>Business Acquisition [Line Items]</t>
        </is>
      </c>
    </row>
    <row r="73">
      <c r="A73" s="4" t="inlineStr">
        <is>
          <t>Business Combination, Recognized Identifiable Assets Acquired and Liabilities Assumed, Finite-Lived Intangibles</t>
        </is>
      </c>
      <c r="B73" s="5" t="n">
        <v>39000000</v>
      </c>
    </row>
    <row r="74">
      <c r="A74" s="4" t="inlineStr">
        <is>
          <t>Customer Relationships [Member] | Shandong Meizheng [Member]</t>
        </is>
      </c>
    </row>
    <row r="75">
      <c r="A75" s="3" t="inlineStr">
        <is>
          <t>Business Acquisition [Line Items]</t>
        </is>
      </c>
    </row>
    <row r="76">
      <c r="A76" s="4" t="inlineStr">
        <is>
          <t>Business Combination, Recognized Identifiable Assets Acquired and Liabilities Assumed, Finite-Lived Intangibles</t>
        </is>
      </c>
      <c r="D76" s="6" t="n">
        <v>55800000</v>
      </c>
    </row>
    <row r="77">
      <c r="A77" s="4" t="inlineStr">
        <is>
          <t>Customer Relationships [Member] | Fiscal Year 2019 Other Acquisitions [Member]</t>
        </is>
      </c>
    </row>
    <row r="78">
      <c r="A78" s="3" t="inlineStr">
        <is>
          <t>Business Acquisition [Line Items]</t>
        </is>
      </c>
    </row>
    <row r="79">
      <c r="A79" s="4" t="inlineStr">
        <is>
          <t>Business Combination, Recognized Identifiable Assets Acquired and Liabilities Assumed, Finite-Lived Intangibles</t>
        </is>
      </c>
      <c r="B79" s="5" t="n">
        <v>6700000</v>
      </c>
    </row>
    <row r="80">
      <c r="A80" s="4" t="inlineStr">
        <is>
          <t>Diagnostics [Member]</t>
        </is>
      </c>
    </row>
    <row r="81">
      <c r="A81" s="3" t="inlineStr">
        <is>
          <t>Business Acquisition [Line Items]</t>
        </is>
      </c>
    </row>
    <row r="82">
      <c r="A82" s="4" t="inlineStr">
        <is>
          <t>Goodwill</t>
        </is>
      </c>
      <c r="B82" s="5" t="n">
        <v>1612407000</v>
      </c>
      <c r="C82" s="5" t="n">
        <v>1611301000</v>
      </c>
    </row>
    <row r="83">
      <c r="A83" s="4" t="inlineStr">
        <is>
          <t>Discovery &amp; Analytical Solutions [Member]</t>
        </is>
      </c>
    </row>
    <row r="84">
      <c r="A84" s="3" t="inlineStr">
        <is>
          <t>Business Acquisition [Line Items]</t>
        </is>
      </c>
    </row>
    <row r="85">
      <c r="A85" s="4" t="inlineStr">
        <is>
          <t>Goodwill</t>
        </is>
      </c>
      <c r="B85" s="6" t="n">
        <v>1498820000</v>
      </c>
      <c r="C85" s="6" t="n">
        <v>149607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Narrative)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c r="F2" s="2" t="inlineStr">
        <is>
          <t>Dec. 29, 2019</t>
        </is>
      </c>
    </row>
    <row r="3">
      <c r="A3" s="3" t="inlineStr">
        <is>
          <t>Income Statement, Balance Sheet and Additional Disclosures by Disposal Groups, Including Discontinued Operations [Line Items]</t>
        </is>
      </c>
    </row>
    <row r="4">
      <c r="A4" s="4" t="inlineStr">
        <is>
          <t>Income (Loss) from Discontinued Operations, Net of Tax, Including Portion Attributable to Noncontrolling Interest</t>
        </is>
      </c>
      <c r="B4" s="6" t="n">
        <v>-51</v>
      </c>
      <c r="C4" s="6" t="n">
        <v>-54</v>
      </c>
      <c r="D4" s="6" t="n">
        <v>-101</v>
      </c>
      <c r="E4" s="6" t="n">
        <v>-95</v>
      </c>
    </row>
    <row r="5">
      <c r="A5" s="4" t="inlineStr">
        <is>
          <t>Pre-tax gain (loss) on disposal of business unit</t>
        </is>
      </c>
      <c r="B5" s="5" t="n">
        <v>0</v>
      </c>
      <c r="C5" s="5" t="n">
        <v>0</v>
      </c>
      <c r="D5" s="5" t="n">
        <v>0</v>
      </c>
      <c r="E5" s="5" t="n">
        <v>0</v>
      </c>
    </row>
    <row r="6">
      <c r="A6" s="4" t="inlineStr">
        <is>
          <t>Discontinued Operation, Tax Effect of Discontinued Operation</t>
        </is>
      </c>
      <c r="B6" s="5" t="n">
        <v>51</v>
      </c>
      <c r="C6" s="6" t="n">
        <v>54</v>
      </c>
      <c r="D6" s="5" t="n">
        <v>101</v>
      </c>
      <c r="E6" s="6" t="n">
        <v>95</v>
      </c>
    </row>
    <row r="7">
      <c r="A7" s="4" t="inlineStr">
        <is>
          <t>Current liabilities of discontinued operations</t>
        </is>
      </c>
      <c r="B7" s="6" t="n">
        <v>2097</v>
      </c>
      <c r="D7" s="6" t="n">
        <v>2097</v>
      </c>
      <c r="F7" s="6" t="n">
        <v>21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Lease Charges, Net (Narrative) (Details) - USD ($) $ in Thousands</t>
        </is>
      </c>
      <c r="B1" s="2" t="inlineStr">
        <is>
          <t>6 Months Ended</t>
        </is>
      </c>
    </row>
    <row r="2">
      <c r="B2" s="2" t="inlineStr">
        <is>
          <t>Jul. 05, 2020</t>
        </is>
      </c>
      <c r="C2" s="2" t="inlineStr">
        <is>
          <t>Dec. 29, 2019</t>
        </is>
      </c>
    </row>
    <row r="3">
      <c r="A3" s="3" t="inlineStr">
        <is>
          <t>Restructuring Cost and Reserve [Line Items]</t>
        </is>
      </c>
    </row>
    <row r="4">
      <c r="A4" s="4" t="inlineStr">
        <is>
          <t>Accrued restructuring and integration costs</t>
        </is>
      </c>
      <c r="B4" s="6" t="n">
        <v>13904</v>
      </c>
      <c r="C4" s="6" t="n">
        <v>13880</v>
      </c>
    </row>
    <row r="5">
      <c r="A5" s="4" t="inlineStr">
        <is>
          <t>Accrued expenses and other current liabilities</t>
        </is>
      </c>
      <c r="B5" s="5" t="n">
        <v>9613</v>
      </c>
      <c r="C5" s="5" t="n">
        <v>11559</v>
      </c>
    </row>
    <row r="6">
      <c r="A6" s="4" t="inlineStr">
        <is>
          <t>Restructuring Reserve, Accrual Adjustment</t>
        </is>
      </c>
      <c r="B6" s="5" t="n">
        <v>212</v>
      </c>
    </row>
    <row r="7">
      <c r="A7" s="4" t="inlineStr">
        <is>
          <t>Restructuring and contract termination charges, net</t>
        </is>
      </c>
      <c r="B7" s="5" t="n">
        <v>6804</v>
      </c>
    </row>
    <row r="8">
      <c r="A8" s="4" t="inlineStr">
        <is>
          <t>Short-term accrued restructuring and other costs [Member]</t>
        </is>
      </c>
    </row>
    <row r="9">
      <c r="A9" s="3" t="inlineStr">
        <is>
          <t>Restructuring Cost and Reserve [Line Items]</t>
        </is>
      </c>
    </row>
    <row r="10">
      <c r="A10" s="4" t="inlineStr">
        <is>
          <t>Accrued expenses and other current liabilities</t>
        </is>
      </c>
      <c r="B10" s="5" t="n">
        <v>9600</v>
      </c>
    </row>
    <row r="11">
      <c r="A11" s="4" t="inlineStr">
        <is>
          <t>Accrued expenses and other current liabilities [Member]</t>
        </is>
      </c>
    </row>
    <row r="12">
      <c r="A12" s="3" t="inlineStr">
        <is>
          <t>Restructuring Cost and Reserve [Line Items]</t>
        </is>
      </c>
    </row>
    <row r="13">
      <c r="A13" s="4" t="inlineStr">
        <is>
          <t>Accrued expenses and other current liabilities</t>
        </is>
      </c>
      <c r="C13" s="5" t="n">
        <v>400</v>
      </c>
    </row>
    <row r="14">
      <c r="A14" s="4" t="inlineStr">
        <is>
          <t>Long-term liabilities [Member]</t>
        </is>
      </c>
    </row>
    <row r="15">
      <c r="A15" s="3" t="inlineStr">
        <is>
          <t>Restructuring Cost and Reserve [Line Items]</t>
        </is>
      </c>
    </row>
    <row r="16">
      <c r="A16" s="4" t="inlineStr">
        <is>
          <t>Restructuring Reserve, Noncurrent</t>
        </is>
      </c>
      <c r="B16" s="5" t="n">
        <v>2500</v>
      </c>
      <c r="C16" s="5" t="n">
        <v>800</v>
      </c>
    </row>
    <row r="17">
      <c r="A17" s="4" t="inlineStr">
        <is>
          <t>Operating lease liabilities [Member]</t>
        </is>
      </c>
    </row>
    <row r="18">
      <c r="A18" s="3" t="inlineStr">
        <is>
          <t>Restructuring Cost and Reserve [Line Items]</t>
        </is>
      </c>
    </row>
    <row r="19">
      <c r="A19" s="4" t="inlineStr">
        <is>
          <t>Restructuring Reserve, Noncurrent</t>
        </is>
      </c>
      <c r="B19" s="5" t="n">
        <v>1300</v>
      </c>
      <c r="C19" s="6" t="n">
        <v>1100</v>
      </c>
    </row>
    <row r="20">
      <c r="A20" s="4" t="inlineStr">
        <is>
          <t>Operating lease right-of-use assets [Member]</t>
        </is>
      </c>
    </row>
    <row r="21">
      <c r="A21" s="3" t="inlineStr">
        <is>
          <t>Restructuring Cost and Reserve [Line Items]</t>
        </is>
      </c>
    </row>
    <row r="22">
      <c r="A22" s="4" t="inlineStr">
        <is>
          <t>Restructuring Reserve, Noncurrent</t>
        </is>
      </c>
      <c r="B22" s="6" t="n">
        <v>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30" customWidth="1" min="6" max="6"/>
    <col width="30" customWidth="1" min="7" max="7"/>
    <col width="21" customWidth="1" min="8" max="8"/>
  </cols>
  <sheetData>
    <row r="1">
      <c r="A1" s="1" t="inlineStr">
        <is>
          <t>Restructuring and Lease Charges, Net (Schedule of Initial Charges) (Details) $ in Thousands</t>
        </is>
      </c>
      <c r="B1" s="2" t="inlineStr">
        <is>
          <t>3 Months Ended</t>
        </is>
      </c>
      <c r="H1" s="2" t="inlineStr">
        <is>
          <t>6 Months Ended</t>
        </is>
      </c>
    </row>
    <row r="2">
      <c r="B2" s="2" t="inlineStr">
        <is>
          <t>Jul. 05, 2020USD ($)</t>
        </is>
      </c>
      <c r="C2" s="2" t="inlineStr">
        <is>
          <t>Apr. 05, 2020USD ($)employees</t>
        </is>
      </c>
      <c r="D2" s="2" t="inlineStr">
        <is>
          <t>Dec. 29, 2019USD ($)employees</t>
        </is>
      </c>
      <c r="E2" s="2" t="inlineStr">
        <is>
          <t>Sep. 29, 2019USD ($)employees</t>
        </is>
      </c>
      <c r="F2" s="2" t="inlineStr">
        <is>
          <t>Jun. 30, 2019USD ($)employees</t>
        </is>
      </c>
      <c r="G2" s="2" t="inlineStr">
        <is>
          <t>Mar. 31, 2019USD ($)employees</t>
        </is>
      </c>
      <c r="H2" s="2" t="inlineStr">
        <is>
          <t>Jul. 05, 2020USD ($)</t>
        </is>
      </c>
    </row>
    <row r="3">
      <c r="A3" s="3" t="inlineStr">
        <is>
          <t>Restructuring Cost and Reserve [Line Items]</t>
        </is>
      </c>
    </row>
    <row r="4">
      <c r="A4" s="4" t="inlineStr">
        <is>
          <t>Restructuring Reserve</t>
        </is>
      </c>
      <c r="B4" s="6" t="n">
        <v>13904</v>
      </c>
      <c r="D4" s="6" t="n">
        <v>13880</v>
      </c>
      <c r="H4" s="6" t="n">
        <v>13904</v>
      </c>
    </row>
    <row r="5">
      <c r="A5" s="4" t="inlineStr">
        <is>
          <t>Restructuring and contract termination charges, net</t>
        </is>
      </c>
      <c r="H5" s="5" t="n">
        <v>6804</v>
      </c>
    </row>
    <row r="6">
      <c r="A6" s="4" t="inlineStr">
        <is>
          <t>Restructuring Reserve, Accrual Adjustment</t>
        </is>
      </c>
      <c r="H6" s="5" t="n">
        <v>212</v>
      </c>
    </row>
    <row r="7">
      <c r="A7" s="4" t="inlineStr">
        <is>
          <t>Restructuring reserve Settled with Cash and Translation Adjustment</t>
        </is>
      </c>
      <c r="H7" s="5" t="n">
        <v>-6992</v>
      </c>
    </row>
    <row r="8">
      <c r="A8" s="4" t="inlineStr">
        <is>
          <t>Q1 2020 Restructuring Plan [Member]</t>
        </is>
      </c>
    </row>
    <row r="9">
      <c r="A9" s="3" t="inlineStr">
        <is>
          <t>Restructuring Cost and Reserve [Line Items]</t>
        </is>
      </c>
    </row>
    <row r="10">
      <c r="A10" s="4" t="inlineStr">
        <is>
          <t>Restructuring and Related Cost, Number of Positions Eliminated | employees</t>
        </is>
      </c>
      <c r="C10" s="5" t="n">
        <v>32</v>
      </c>
    </row>
    <row r="11">
      <c r="A11" s="4" t="inlineStr">
        <is>
          <t>Restructuring and contract termination charges, net</t>
        </is>
      </c>
      <c r="C11" s="6" t="n">
        <v>4220</v>
      </c>
    </row>
    <row r="12">
      <c r="A12" s="4" t="inlineStr">
        <is>
          <t>Q4 2019 Restructuring Plan [Member]</t>
        </is>
      </c>
    </row>
    <row r="13">
      <c r="A13" s="3" t="inlineStr">
        <is>
          <t>Restructuring Cost and Reserve [Line Items]</t>
        </is>
      </c>
    </row>
    <row r="14">
      <c r="A14" s="4" t="inlineStr">
        <is>
          <t>Restructuring and Related Cost, Number of Positions Eliminated | employees</t>
        </is>
      </c>
      <c r="D14" s="5" t="n">
        <v>22</v>
      </c>
    </row>
    <row r="15">
      <c r="A15" s="4" t="inlineStr">
        <is>
          <t>Restructuring and contract termination charges, net</t>
        </is>
      </c>
      <c r="D15" s="6" t="n">
        <v>2581</v>
      </c>
    </row>
    <row r="16">
      <c r="A16" s="4" t="inlineStr">
        <is>
          <t>Q3 2019 Restructuring Plan [Member]</t>
        </is>
      </c>
    </row>
    <row r="17">
      <c r="A17" s="3" t="inlineStr">
        <is>
          <t>Restructuring Cost and Reserve [Line Items]</t>
        </is>
      </c>
    </row>
    <row r="18">
      <c r="A18" s="4" t="inlineStr">
        <is>
          <t>Restructuring and Related Cost, Number of Positions Eliminated | employees</t>
        </is>
      </c>
      <c r="E18" s="5" t="n">
        <v>259</v>
      </c>
    </row>
    <row r="19">
      <c r="A19" s="4" t="inlineStr">
        <is>
          <t>Restructuring and contract termination charges, net</t>
        </is>
      </c>
      <c r="E19" s="6" t="n">
        <v>13797</v>
      </c>
    </row>
    <row r="20">
      <c r="A20" s="4" t="inlineStr">
        <is>
          <t>Q2 2019 Restructuring Plan [Member]</t>
        </is>
      </c>
    </row>
    <row r="21">
      <c r="A21" s="3" t="inlineStr">
        <is>
          <t>Restructuring Cost and Reserve [Line Items]</t>
        </is>
      </c>
    </row>
    <row r="22">
      <c r="A22" s="4" t="inlineStr">
        <is>
          <t>Restructuring and Related Cost, Number of Positions Eliminated | employees</t>
        </is>
      </c>
      <c r="F22" s="5" t="n">
        <v>44</v>
      </c>
    </row>
    <row r="23">
      <c r="A23" s="4" t="inlineStr">
        <is>
          <t>Restructuring and contract termination charges, net</t>
        </is>
      </c>
      <c r="F23" s="6" t="n">
        <v>5590</v>
      </c>
    </row>
    <row r="24">
      <c r="A24" s="4" t="inlineStr">
        <is>
          <t>Q1 2019 Restructuring Plan [Member]</t>
        </is>
      </c>
    </row>
    <row r="25">
      <c r="A25" s="3" t="inlineStr">
        <is>
          <t>Restructuring Cost and Reserve [Line Items]</t>
        </is>
      </c>
    </row>
    <row r="26">
      <c r="A26" s="4" t="inlineStr">
        <is>
          <t>Restructuring and Related Cost, Number of Positions Eliminated | employees</t>
        </is>
      </c>
      <c r="G26" s="5" t="n">
        <v>105</v>
      </c>
    </row>
    <row r="27">
      <c r="A27" s="4" t="inlineStr">
        <is>
          <t>Restructuring and contract termination charges, net</t>
        </is>
      </c>
      <c r="G27" s="6" t="n">
        <v>7460</v>
      </c>
    </row>
    <row r="28">
      <c r="A28" s="4" t="inlineStr">
        <is>
          <t>Employee Severance [Member] | Q1 2020 Restructuring Plan [Member]</t>
        </is>
      </c>
    </row>
    <row r="29">
      <c r="A29" s="3" t="inlineStr">
        <is>
          <t>Restructuring Cost and Reserve [Line Items]</t>
        </is>
      </c>
    </row>
    <row r="30">
      <c r="A30" s="4" t="inlineStr">
        <is>
          <t>Restructuring Reserve</t>
        </is>
      </c>
      <c r="B30" s="5" t="n">
        <v>1655</v>
      </c>
      <c r="D30" s="5" t="n">
        <v>0</v>
      </c>
      <c r="H30" s="5" t="n">
        <v>1655</v>
      </c>
    </row>
    <row r="31">
      <c r="A31" s="4" t="inlineStr">
        <is>
          <t>Restructuring and contract termination charges, net</t>
        </is>
      </c>
      <c r="H31" s="5" t="n">
        <v>3446</v>
      </c>
    </row>
    <row r="32">
      <c r="A32" s="4" t="inlineStr">
        <is>
          <t>Restructuring Reserve, Accrual Adjustment</t>
        </is>
      </c>
      <c r="H32" s="5" t="n">
        <v>0</v>
      </c>
    </row>
    <row r="33">
      <c r="A33" s="4" t="inlineStr">
        <is>
          <t>Restructuring reserve Settled with Cash and Translation Adjustment</t>
        </is>
      </c>
      <c r="H33" s="5" t="n">
        <v>-1791</v>
      </c>
    </row>
    <row r="34">
      <c r="A34" s="4" t="inlineStr">
        <is>
          <t>Employee Severance [Member] | Q4 2019 Restructuring Plan [Member]</t>
        </is>
      </c>
    </row>
    <row r="35">
      <c r="A35" s="3" t="inlineStr">
        <is>
          <t>Restructuring Cost and Reserve [Line Items]</t>
        </is>
      </c>
    </row>
    <row r="36">
      <c r="A36" s="4" t="inlineStr">
        <is>
          <t>Restructuring Reserve</t>
        </is>
      </c>
      <c r="B36" s="5" t="n">
        <v>366</v>
      </c>
      <c r="D36" s="5" t="n">
        <v>889</v>
      </c>
      <c r="H36" s="5" t="n">
        <v>366</v>
      </c>
    </row>
    <row r="37">
      <c r="A37" s="4" t="inlineStr">
        <is>
          <t>Restructuring and contract termination charges, net</t>
        </is>
      </c>
      <c r="H37" s="5" t="n">
        <v>0</v>
      </c>
    </row>
    <row r="38">
      <c r="A38" s="4" t="inlineStr">
        <is>
          <t>Restructuring Reserve, Accrual Adjustment</t>
        </is>
      </c>
      <c r="H38" s="5" t="n">
        <v>-69</v>
      </c>
    </row>
    <row r="39">
      <c r="A39" s="4" t="inlineStr">
        <is>
          <t>Restructuring reserve Settled with Cash and Translation Adjustment</t>
        </is>
      </c>
      <c r="H39" s="5" t="n">
        <v>-454</v>
      </c>
    </row>
    <row r="40">
      <c r="A40" s="4" t="inlineStr">
        <is>
          <t>Employee Severance [Member] | Q3 2019 Restructuring Plan [Member]</t>
        </is>
      </c>
    </row>
    <row r="41">
      <c r="A41" s="3" t="inlineStr">
        <is>
          <t>Restructuring Cost and Reserve [Line Items]</t>
        </is>
      </c>
    </row>
    <row r="42">
      <c r="A42" s="4" t="inlineStr">
        <is>
          <t>Restructuring Reserve</t>
        </is>
      </c>
      <c r="B42" s="5" t="n">
        <v>4513</v>
      </c>
      <c r="D42" s="5" t="n">
        <v>6311</v>
      </c>
      <c r="H42" s="5" t="n">
        <v>4513</v>
      </c>
    </row>
    <row r="43">
      <c r="A43" s="4" t="inlineStr">
        <is>
          <t>Restructuring and contract termination charges, net</t>
        </is>
      </c>
      <c r="H43" s="5" t="n">
        <v>0</v>
      </c>
    </row>
    <row r="44">
      <c r="A44" s="4" t="inlineStr">
        <is>
          <t>Restructuring Reserve, Accrual Adjustment</t>
        </is>
      </c>
      <c r="H44" s="5" t="n">
        <v>0</v>
      </c>
    </row>
    <row r="45">
      <c r="A45" s="4" t="inlineStr">
        <is>
          <t>Restructuring reserve Settled with Cash and Translation Adjustment</t>
        </is>
      </c>
      <c r="H45" s="5" t="n">
        <v>-1798</v>
      </c>
    </row>
    <row r="46">
      <c r="A46" s="4" t="inlineStr">
        <is>
          <t>Employee Severance [Member] | Q2 2019 Restructuring Plan [Member]</t>
        </is>
      </c>
    </row>
    <row r="47">
      <c r="A47" s="3" t="inlineStr">
        <is>
          <t>Restructuring Cost and Reserve [Line Items]</t>
        </is>
      </c>
    </row>
    <row r="48">
      <c r="A48" s="4" t="inlineStr">
        <is>
          <t>Restructuring Reserve</t>
        </is>
      </c>
      <c r="B48" s="5" t="n">
        <v>737</v>
      </c>
      <c r="D48" s="5" t="n">
        <v>1889</v>
      </c>
      <c r="H48" s="5" t="n">
        <v>737</v>
      </c>
    </row>
    <row r="49">
      <c r="A49" s="4" t="inlineStr">
        <is>
          <t>Restructuring and contract termination charges, net</t>
        </is>
      </c>
      <c r="H49" s="5" t="n">
        <v>0</v>
      </c>
    </row>
    <row r="50">
      <c r="A50" s="4" t="inlineStr">
        <is>
          <t>Restructuring Reserve, Accrual Adjustment</t>
        </is>
      </c>
      <c r="H50" s="5" t="n">
        <v>0</v>
      </c>
    </row>
    <row r="51">
      <c r="A51" s="4" t="inlineStr">
        <is>
          <t>Restructuring reserve Settled with Cash and Translation Adjustment</t>
        </is>
      </c>
      <c r="H51" s="5" t="n">
        <v>-1152</v>
      </c>
    </row>
    <row r="52">
      <c r="A52" s="4" t="inlineStr">
        <is>
          <t>Employee Severance [Member] | Q1 2019 Restructuring Plan [Member]</t>
        </is>
      </c>
    </row>
    <row r="53">
      <c r="A53" s="3" t="inlineStr">
        <is>
          <t>Restructuring Cost and Reserve [Line Items]</t>
        </is>
      </c>
    </row>
    <row r="54">
      <c r="A54" s="4" t="inlineStr">
        <is>
          <t>Restructuring Reserve</t>
        </is>
      </c>
      <c r="B54" s="5" t="n">
        <v>1460</v>
      </c>
      <c r="D54" s="5" t="n">
        <v>2129</v>
      </c>
      <c r="H54" s="5" t="n">
        <v>1460</v>
      </c>
    </row>
    <row r="55">
      <c r="A55" s="4" t="inlineStr">
        <is>
          <t>Restructuring and contract termination charges, net</t>
        </is>
      </c>
      <c r="H55" s="5" t="n">
        <v>0</v>
      </c>
    </row>
    <row r="56">
      <c r="A56" s="4" t="inlineStr">
        <is>
          <t>Restructuring Reserve, Accrual Adjustment</t>
        </is>
      </c>
      <c r="H56" s="5" t="n">
        <v>0</v>
      </c>
    </row>
    <row r="57">
      <c r="A57" s="4" t="inlineStr">
        <is>
          <t>Restructuring reserve Settled with Cash and Translation Adjustment</t>
        </is>
      </c>
      <c r="H57" s="5" t="n">
        <v>-669</v>
      </c>
    </row>
    <row r="58">
      <c r="A58" s="4" t="inlineStr">
        <is>
          <t>Facility Closing [Member] | Q1 2020 Restructuring Plan [Member]</t>
        </is>
      </c>
    </row>
    <row r="59">
      <c r="A59" s="3" t="inlineStr">
        <is>
          <t>Restructuring Cost and Reserve [Line Items]</t>
        </is>
      </c>
    </row>
    <row r="60">
      <c r="A60" s="4" t="inlineStr">
        <is>
          <t>Restructuring Reserve</t>
        </is>
      </c>
      <c r="B60" s="5" t="n">
        <v>654</v>
      </c>
      <c r="D60" s="5" t="n">
        <v>0</v>
      </c>
      <c r="H60" s="5" t="n">
        <v>654</v>
      </c>
    </row>
    <row r="61">
      <c r="A61" s="4" t="inlineStr">
        <is>
          <t>Restructuring and contract termination charges, net</t>
        </is>
      </c>
      <c r="H61" s="5" t="n">
        <v>774</v>
      </c>
    </row>
    <row r="62">
      <c r="A62" s="4" t="inlineStr">
        <is>
          <t>Restructuring Reserve, Accrual Adjustment</t>
        </is>
      </c>
      <c r="H62" s="5" t="n">
        <v>0</v>
      </c>
    </row>
    <row r="63">
      <c r="A63" s="4" t="inlineStr">
        <is>
          <t>Restructuring reserve Settled with Cash and Translation Adjustment</t>
        </is>
      </c>
      <c r="H63" s="5" t="n">
        <v>120</v>
      </c>
    </row>
    <row r="64">
      <c r="A64" s="4" t="inlineStr">
        <is>
          <t>Facility Relocation [Member]</t>
        </is>
      </c>
    </row>
    <row r="65">
      <c r="A65" s="3" t="inlineStr">
        <is>
          <t>Restructuring Cost and Reserve [Line Items]</t>
        </is>
      </c>
    </row>
    <row r="66">
      <c r="A66" s="4" t="inlineStr">
        <is>
          <t>Restructuring Reserve</t>
        </is>
      </c>
      <c r="B66" s="5" t="n">
        <v>2481</v>
      </c>
      <c r="D66" s="5" t="n">
        <v>827</v>
      </c>
      <c r="H66" s="5" t="n">
        <v>2481</v>
      </c>
    </row>
    <row r="67">
      <c r="A67" s="4" t="inlineStr">
        <is>
          <t>Restructuring and contract termination charges, net</t>
        </is>
      </c>
      <c r="H67" s="5" t="n">
        <v>2584</v>
      </c>
    </row>
    <row r="68">
      <c r="A68" s="4" t="inlineStr">
        <is>
          <t>Restructuring Reserve, Accrual Adjustment</t>
        </is>
      </c>
      <c r="H68" s="5" t="n">
        <v>0</v>
      </c>
    </row>
    <row r="69">
      <c r="A69" s="4" t="inlineStr">
        <is>
          <t>Restructuring reserve Settled with Cash and Translation Adjustment</t>
        </is>
      </c>
      <c r="H69" s="5" t="n">
        <v>930</v>
      </c>
    </row>
    <row r="70">
      <c r="A70" s="4" t="inlineStr">
        <is>
          <t>Diagnostics [Member] | Employee Severance [Member] | Q1 2020 Restructuring Plan [Member]</t>
        </is>
      </c>
    </row>
    <row r="71">
      <c r="A71" s="3" t="inlineStr">
        <is>
          <t>Restructuring Cost and Reserve [Line Items]</t>
        </is>
      </c>
    </row>
    <row r="72">
      <c r="A72" s="4" t="inlineStr">
        <is>
          <t>Restructuring and contract termination charges, net</t>
        </is>
      </c>
      <c r="C72" s="5" t="n">
        <v>1134</v>
      </c>
    </row>
    <row r="73">
      <c r="A73" s="4" t="inlineStr">
        <is>
          <t>Diagnostics [Member] | Employee Severance [Member] | Q4 2019 Restructuring Plan [Member]</t>
        </is>
      </c>
    </row>
    <row r="74">
      <c r="A74" s="3" t="inlineStr">
        <is>
          <t>Restructuring Cost and Reserve [Line Items]</t>
        </is>
      </c>
    </row>
    <row r="75">
      <c r="A75" s="4" t="inlineStr">
        <is>
          <t>Restructuring and contract termination charges, net</t>
        </is>
      </c>
      <c r="D75" s="5" t="n">
        <v>2404</v>
      </c>
    </row>
    <row r="76">
      <c r="A76" s="4" t="inlineStr">
        <is>
          <t>Diagnostics [Member] | Employee Severance [Member] | Q3 2019 Restructuring Plan [Member]</t>
        </is>
      </c>
    </row>
    <row r="77">
      <c r="A77" s="3" t="inlineStr">
        <is>
          <t>Restructuring Cost and Reserve [Line Items]</t>
        </is>
      </c>
    </row>
    <row r="78">
      <c r="A78" s="4" t="inlineStr">
        <is>
          <t>Restructuring and contract termination charges, net</t>
        </is>
      </c>
      <c r="E78" s="5" t="n">
        <v>2641</v>
      </c>
    </row>
    <row r="79">
      <c r="A79" s="4" t="inlineStr">
        <is>
          <t>Diagnostics [Member] | Employee Severance [Member] | Q2 2019 Restructuring Plan [Member]</t>
        </is>
      </c>
    </row>
    <row r="80">
      <c r="A80" s="3" t="inlineStr">
        <is>
          <t>Restructuring Cost and Reserve [Line Items]</t>
        </is>
      </c>
    </row>
    <row r="81">
      <c r="A81" s="4" t="inlineStr">
        <is>
          <t>Restructuring and contract termination charges, net</t>
        </is>
      </c>
      <c r="F81" s="5" t="n">
        <v>1129</v>
      </c>
    </row>
    <row r="82">
      <c r="A82" s="4" t="inlineStr">
        <is>
          <t>Diagnostics [Member] | Employee Severance [Member] | Q1 2019 Restructuring Plan [Member]</t>
        </is>
      </c>
    </row>
    <row r="83">
      <c r="A83" s="3" t="inlineStr">
        <is>
          <t>Restructuring Cost and Reserve [Line Items]</t>
        </is>
      </c>
    </row>
    <row r="84">
      <c r="A84" s="4" t="inlineStr">
        <is>
          <t>Restructuring and contract termination charges, net</t>
        </is>
      </c>
      <c r="G84" s="5" t="n">
        <v>1459</v>
      </c>
    </row>
    <row r="85">
      <c r="A85" s="4" t="inlineStr">
        <is>
          <t>Diagnostics [Member] | Facility Closing [Member] | Q1 2020 Restructuring Plan [Member]</t>
        </is>
      </c>
    </row>
    <row r="86">
      <c r="A86" s="3" t="inlineStr">
        <is>
          <t>Restructuring Cost and Reserve [Line Items]</t>
        </is>
      </c>
    </row>
    <row r="87">
      <c r="A87" s="4" t="inlineStr">
        <is>
          <t>Restructuring and contract termination charges, net</t>
        </is>
      </c>
      <c r="C87" s="5" t="n">
        <v>682</v>
      </c>
    </row>
    <row r="88">
      <c r="A88" s="4" t="inlineStr">
        <is>
          <t>Diagnostics [Member] | Facility Closing [Member] | Q4 2019 Restructuring Plan [Member]</t>
        </is>
      </c>
    </row>
    <row r="89">
      <c r="A89" s="3" t="inlineStr">
        <is>
          <t>Restructuring Cost and Reserve [Line Items]</t>
        </is>
      </c>
    </row>
    <row r="90">
      <c r="A90" s="4" t="inlineStr">
        <is>
          <t>Restructuring and contract termination charges, net</t>
        </is>
      </c>
      <c r="D90" s="5" t="n">
        <v>0</v>
      </c>
    </row>
    <row r="91">
      <c r="A91" s="4" t="inlineStr">
        <is>
          <t>Diagnostics [Member] | Facility Closing [Member] | Q3 2019 Restructuring Plan [Member]</t>
        </is>
      </c>
    </row>
    <row r="92">
      <c r="A92" s="3" t="inlineStr">
        <is>
          <t>Restructuring Cost and Reserve [Line Items]</t>
        </is>
      </c>
    </row>
    <row r="93">
      <c r="A93" s="4" t="inlineStr">
        <is>
          <t>Restructuring and contract termination charges, net</t>
        </is>
      </c>
      <c r="E93" s="5" t="n">
        <v>0</v>
      </c>
    </row>
    <row r="94">
      <c r="A94" s="4" t="inlineStr">
        <is>
          <t>Diagnostics [Member] | Facility Closing [Member] | Q2 2019 Restructuring Plan [Member]</t>
        </is>
      </c>
    </row>
    <row r="95">
      <c r="A95" s="3" t="inlineStr">
        <is>
          <t>Restructuring Cost and Reserve [Line Items]</t>
        </is>
      </c>
    </row>
    <row r="96">
      <c r="A96" s="4" t="inlineStr">
        <is>
          <t>Restructuring and contract termination charges, net</t>
        </is>
      </c>
      <c r="F96" s="5" t="n">
        <v>0</v>
      </c>
    </row>
    <row r="97">
      <c r="A97" s="4" t="inlineStr">
        <is>
          <t>Diagnostics [Member] | Facility Closing [Member] | Q1 2019 Restructuring Plan [Member]</t>
        </is>
      </c>
    </row>
    <row r="98">
      <c r="A98" s="3" t="inlineStr">
        <is>
          <t>Restructuring Cost and Reserve [Line Items]</t>
        </is>
      </c>
    </row>
    <row r="99">
      <c r="A99" s="4" t="inlineStr">
        <is>
          <t>Restructuring and contract termination charges, net</t>
        </is>
      </c>
      <c r="G99" s="5" t="n">
        <v>0</v>
      </c>
    </row>
    <row r="100">
      <c r="A100" s="4" t="inlineStr">
        <is>
          <t>Diagnostics [Member] | Facility Relocation [Member]</t>
        </is>
      </c>
    </row>
    <row r="101">
      <c r="A101" s="3" t="inlineStr">
        <is>
          <t>Restructuring Cost and Reserve [Line Items]</t>
        </is>
      </c>
    </row>
    <row r="102">
      <c r="A102" s="4" t="inlineStr">
        <is>
          <t>Restructuring and contract termination charges, net</t>
        </is>
      </c>
      <c r="B102" s="5" t="n">
        <v>300</v>
      </c>
      <c r="H102" s="5" t="n">
        <v>400</v>
      </c>
    </row>
    <row r="103">
      <c r="A103" s="4" t="inlineStr">
        <is>
          <t>Discovery &amp; Analytical Solutions [Member] | Employee Severance [Member] | Q1 2020 Restructuring Plan [Member]</t>
        </is>
      </c>
    </row>
    <row r="104">
      <c r="A104" s="3" t="inlineStr">
        <is>
          <t>Restructuring Cost and Reserve [Line Items]</t>
        </is>
      </c>
    </row>
    <row r="105">
      <c r="A105" s="4" t="inlineStr">
        <is>
          <t>Restructuring and contract termination charges, net</t>
        </is>
      </c>
      <c r="C105" s="5" t="n">
        <v>2312</v>
      </c>
    </row>
    <row r="106">
      <c r="A106" s="4" t="inlineStr">
        <is>
          <t>Discovery &amp; Analytical Solutions [Member] | Employee Severance [Member] | Q4 2019 Restructuring Plan [Member]</t>
        </is>
      </c>
    </row>
    <row r="107">
      <c r="A107" s="3" t="inlineStr">
        <is>
          <t>Restructuring Cost and Reserve [Line Items]</t>
        </is>
      </c>
    </row>
    <row r="108">
      <c r="A108" s="4" t="inlineStr">
        <is>
          <t>Restructuring and contract termination charges, net</t>
        </is>
      </c>
      <c r="D108" s="5" t="n">
        <v>177</v>
      </c>
    </row>
    <row r="109">
      <c r="A109" s="4" t="inlineStr">
        <is>
          <t>Discovery &amp; Analytical Solutions [Member] | Employee Severance [Member] | Q3 2019 Restructuring Plan [Member]</t>
        </is>
      </c>
    </row>
    <row r="110">
      <c r="A110" s="3" t="inlineStr">
        <is>
          <t>Restructuring Cost and Reserve [Line Items]</t>
        </is>
      </c>
    </row>
    <row r="111">
      <c r="A111" s="4" t="inlineStr">
        <is>
          <t>Restructuring and contract termination charges, net</t>
        </is>
      </c>
      <c r="E111" s="5" t="n">
        <v>11156</v>
      </c>
    </row>
    <row r="112">
      <c r="A112" s="4" t="inlineStr">
        <is>
          <t>Discovery &amp; Analytical Solutions [Member] | Employee Severance [Member] | Q2 2019 Restructuring Plan [Member]</t>
        </is>
      </c>
    </row>
    <row r="113">
      <c r="A113" s="3" t="inlineStr">
        <is>
          <t>Restructuring Cost and Reserve [Line Items]</t>
        </is>
      </c>
    </row>
    <row r="114">
      <c r="A114" s="4" t="inlineStr">
        <is>
          <t>Restructuring and contract termination charges, net</t>
        </is>
      </c>
      <c r="F114" s="5" t="n">
        <v>4461</v>
      </c>
    </row>
    <row r="115">
      <c r="A115" s="4" t="inlineStr">
        <is>
          <t>Discovery &amp; Analytical Solutions [Member] | Employee Severance [Member] | Q1 2019 Restructuring Plan [Member]</t>
        </is>
      </c>
    </row>
    <row r="116">
      <c r="A116" s="3" t="inlineStr">
        <is>
          <t>Restructuring Cost and Reserve [Line Items]</t>
        </is>
      </c>
    </row>
    <row r="117">
      <c r="A117" s="4" t="inlineStr">
        <is>
          <t>Restructuring and contract termination charges, net</t>
        </is>
      </c>
      <c r="G117" s="5" t="n">
        <v>6001</v>
      </c>
    </row>
    <row r="118">
      <c r="A118" s="4" t="inlineStr">
        <is>
          <t>Discovery &amp; Analytical Solutions [Member] | Facility Closing [Member] | Q1 2020 Restructuring Plan [Member]</t>
        </is>
      </c>
    </row>
    <row r="119">
      <c r="A119" s="3" t="inlineStr">
        <is>
          <t>Restructuring Cost and Reserve [Line Items]</t>
        </is>
      </c>
    </row>
    <row r="120">
      <c r="A120" s="4" t="inlineStr">
        <is>
          <t>Restructuring and contract termination charges, net</t>
        </is>
      </c>
      <c r="C120" s="6" t="n">
        <v>92</v>
      </c>
    </row>
    <row r="121">
      <c r="A121" s="4" t="inlineStr">
        <is>
          <t>Discovery &amp; Analytical Solutions [Member] | Facility Closing [Member] | Q4 2019 Restructuring Plan [Member]</t>
        </is>
      </c>
    </row>
    <row r="122">
      <c r="A122" s="3" t="inlineStr">
        <is>
          <t>Restructuring Cost and Reserve [Line Items]</t>
        </is>
      </c>
    </row>
    <row r="123">
      <c r="A123" s="4" t="inlineStr">
        <is>
          <t>Restructuring and contract termination charges, net</t>
        </is>
      </c>
      <c r="D123" s="6" t="n">
        <v>0</v>
      </c>
    </row>
    <row r="124">
      <c r="A124" s="4" t="inlineStr">
        <is>
          <t>Discovery &amp; Analytical Solutions [Member] | Facility Closing [Member] | Q3 2019 Restructuring Plan [Member]</t>
        </is>
      </c>
    </row>
    <row r="125">
      <c r="A125" s="3" t="inlineStr">
        <is>
          <t>Restructuring Cost and Reserve [Line Items]</t>
        </is>
      </c>
    </row>
    <row r="126">
      <c r="A126" s="4" t="inlineStr">
        <is>
          <t>Restructuring and contract termination charges, net</t>
        </is>
      </c>
      <c r="E126" s="6" t="n">
        <v>0</v>
      </c>
    </row>
    <row r="127">
      <c r="A127" s="4" t="inlineStr">
        <is>
          <t>Discovery &amp; Analytical Solutions [Member] | Facility Closing [Member] | Q2 2019 Restructuring Plan [Member]</t>
        </is>
      </c>
    </row>
    <row r="128">
      <c r="A128" s="3" t="inlineStr">
        <is>
          <t>Restructuring Cost and Reserve [Line Items]</t>
        </is>
      </c>
    </row>
    <row r="129">
      <c r="A129" s="4" t="inlineStr">
        <is>
          <t>Restructuring and contract termination charges, net</t>
        </is>
      </c>
      <c r="F129" s="6" t="n">
        <v>0</v>
      </c>
    </row>
    <row r="130">
      <c r="A130" s="4" t="inlineStr">
        <is>
          <t>Discovery &amp; Analytical Solutions [Member] | Facility Closing [Member] | Q1 2019 Restructuring Plan [Member]</t>
        </is>
      </c>
    </row>
    <row r="131">
      <c r="A131" s="3" t="inlineStr">
        <is>
          <t>Restructuring Cost and Reserve [Line Items]</t>
        </is>
      </c>
    </row>
    <row r="132">
      <c r="A132" s="4" t="inlineStr">
        <is>
          <t>Restructuring and contract termination charges, net</t>
        </is>
      </c>
      <c r="G132" s="6" t="n">
        <v>0</v>
      </c>
    </row>
    <row r="133">
      <c r="A133" s="4" t="inlineStr">
        <is>
          <t>Discovery &amp; Analytical Solutions [Member] | Facility Relocation [Member]</t>
        </is>
      </c>
    </row>
    <row r="134">
      <c r="A134" s="3" t="inlineStr">
        <is>
          <t>Restructuring Cost and Reserve [Line Items]</t>
        </is>
      </c>
    </row>
    <row r="135">
      <c r="A135" s="4" t="inlineStr">
        <is>
          <t>Restructuring and contract termination charges, net</t>
        </is>
      </c>
      <c r="B135" s="6" t="n">
        <v>800</v>
      </c>
      <c r="H135" s="6" t="n">
        <v>2200</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structuring and Lease Charges, Net (Schedule of Restructuring Plan Activity) (Details) - USD ($) $ in Thousands</t>
        </is>
      </c>
      <c r="B1" s="2" t="inlineStr">
        <is>
          <t>3 Months Ended</t>
        </is>
      </c>
      <c r="H1" s="2" t="inlineStr">
        <is>
          <t>6 Months Ended</t>
        </is>
      </c>
    </row>
    <row r="2">
      <c r="B2" s="2" t="inlineStr">
        <is>
          <t>Jul. 05, 2020</t>
        </is>
      </c>
      <c r="C2" s="2" t="inlineStr">
        <is>
          <t>Apr. 05, 2020</t>
        </is>
      </c>
      <c r="D2" s="2" t="inlineStr">
        <is>
          <t>Dec. 29, 2019</t>
        </is>
      </c>
      <c r="E2" s="2" t="inlineStr">
        <is>
          <t>Sep. 29, 2019</t>
        </is>
      </c>
      <c r="F2" s="2" t="inlineStr">
        <is>
          <t>Jun. 30, 2019</t>
        </is>
      </c>
      <c r="G2" s="2" t="inlineStr">
        <is>
          <t>Mar. 31, 2019</t>
        </is>
      </c>
      <c r="H2" s="2" t="inlineStr">
        <is>
          <t>Jul. 05, 2020</t>
        </is>
      </c>
    </row>
    <row r="3">
      <c r="A3" s="3" t="inlineStr">
        <is>
          <t>Restructuring Reserve [Roll Forward]</t>
        </is>
      </c>
    </row>
    <row r="4">
      <c r="A4" s="4" t="inlineStr">
        <is>
          <t>Balance at beginning of period</t>
        </is>
      </c>
      <c r="C4" s="6" t="n">
        <v>13880</v>
      </c>
      <c r="H4" s="6" t="n">
        <v>13880</v>
      </c>
    </row>
    <row r="5">
      <c r="A5" s="4" t="inlineStr">
        <is>
          <t>Restructuring and contract termination charges, net</t>
        </is>
      </c>
      <c r="H5" s="5" t="n">
        <v>6804</v>
      </c>
    </row>
    <row r="6">
      <c r="A6" s="4" t="inlineStr">
        <is>
          <t>Restructuring Reserve, Accrual Adjustment</t>
        </is>
      </c>
      <c r="H6" s="5" t="n">
        <v>212</v>
      </c>
    </row>
    <row r="7">
      <c r="A7" s="4" t="inlineStr">
        <is>
          <t>Restructuring reserve Settled with Cash and Translation Adjustment</t>
        </is>
      </c>
      <c r="H7" s="5" t="n">
        <v>-6992</v>
      </c>
    </row>
    <row r="8">
      <c r="A8" s="4" t="inlineStr">
        <is>
          <t>Balance at end of period</t>
        </is>
      </c>
      <c r="B8" s="6" t="n">
        <v>13904</v>
      </c>
      <c r="D8" s="6" t="n">
        <v>13880</v>
      </c>
      <c r="H8" s="5" t="n">
        <v>13904</v>
      </c>
    </row>
    <row r="9">
      <c r="A9" s="4" t="inlineStr">
        <is>
          <t>Employee Severance and Facility Closing [Member]</t>
        </is>
      </c>
    </row>
    <row r="10">
      <c r="A10" s="3" t="inlineStr">
        <is>
          <t>Restructuring Reserve [Roll Forward]</t>
        </is>
      </c>
    </row>
    <row r="11">
      <c r="A11" s="4" t="inlineStr">
        <is>
          <t>Balance at beginning of period</t>
        </is>
      </c>
      <c r="C11" s="5" t="n">
        <v>12865</v>
      </c>
      <c r="H11" s="5" t="n">
        <v>12865</v>
      </c>
    </row>
    <row r="12">
      <c r="A12" s="4" t="inlineStr">
        <is>
          <t>Restructuring and contract termination charges, net</t>
        </is>
      </c>
      <c r="H12" s="5" t="n">
        <v>4220</v>
      </c>
    </row>
    <row r="13">
      <c r="A13" s="4" t="inlineStr">
        <is>
          <t>Restructuring Reserve, Accrual Adjustment</t>
        </is>
      </c>
      <c r="H13" s="5" t="n">
        <v>0</v>
      </c>
    </row>
    <row r="14">
      <c r="A14" s="4" t="inlineStr">
        <is>
          <t>Restructuring reserve Settled with Cash and Translation Adjustment</t>
        </is>
      </c>
      <c r="H14" s="5" t="n">
        <v>-6036</v>
      </c>
    </row>
    <row r="15">
      <c r="A15" s="4" t="inlineStr">
        <is>
          <t>Balance at end of period</t>
        </is>
      </c>
      <c r="B15" s="5" t="n">
        <v>11049</v>
      </c>
      <c r="D15" s="5" t="n">
        <v>12865</v>
      </c>
      <c r="H15" s="5" t="n">
        <v>11049</v>
      </c>
    </row>
    <row r="16">
      <c r="A16" s="4" t="inlineStr">
        <is>
          <t>Contract Termination [Member]</t>
        </is>
      </c>
    </row>
    <row r="17">
      <c r="A17" s="3" t="inlineStr">
        <is>
          <t>Restructuring Reserve [Roll Forward]</t>
        </is>
      </c>
    </row>
    <row r="18">
      <c r="A18" s="4" t="inlineStr">
        <is>
          <t>Balance at beginning of period</t>
        </is>
      </c>
      <c r="C18" s="5" t="n">
        <v>188</v>
      </c>
      <c r="H18" s="5" t="n">
        <v>188</v>
      </c>
    </row>
    <row r="19">
      <c r="A19" s="4" t="inlineStr">
        <is>
          <t>Restructuring and contract termination charges, net</t>
        </is>
      </c>
      <c r="H19" s="5" t="n">
        <v>0</v>
      </c>
    </row>
    <row r="20">
      <c r="A20" s="4" t="inlineStr">
        <is>
          <t>Restructuring Reserve, Accrual Adjustment</t>
        </is>
      </c>
      <c r="H20" s="5" t="n">
        <v>212</v>
      </c>
    </row>
    <row r="21">
      <c r="A21" s="4" t="inlineStr">
        <is>
          <t>Restructuring reserve Settled with Cash and Translation Adjustment</t>
        </is>
      </c>
      <c r="H21" s="5" t="n">
        <v>-26</v>
      </c>
    </row>
    <row r="22">
      <c r="A22" s="4" t="inlineStr">
        <is>
          <t>Balance at end of period</t>
        </is>
      </c>
      <c r="B22" s="5" t="n">
        <v>374</v>
      </c>
      <c r="D22" s="5" t="n">
        <v>188</v>
      </c>
      <c r="H22" s="5" t="n">
        <v>374</v>
      </c>
    </row>
    <row r="23">
      <c r="A23" s="4" t="inlineStr">
        <is>
          <t>Facility Relocation [Member]</t>
        </is>
      </c>
    </row>
    <row r="24">
      <c r="A24" s="3" t="inlineStr">
        <is>
          <t>Restructuring Reserve [Roll Forward]</t>
        </is>
      </c>
    </row>
    <row r="25">
      <c r="A25" s="4" t="inlineStr">
        <is>
          <t>Balance at beginning of period</t>
        </is>
      </c>
      <c r="C25" s="5" t="n">
        <v>827</v>
      </c>
      <c r="H25" s="5" t="n">
        <v>827</v>
      </c>
    </row>
    <row r="26">
      <c r="A26" s="4" t="inlineStr">
        <is>
          <t>Restructuring and contract termination charges, net</t>
        </is>
      </c>
      <c r="H26" s="5" t="n">
        <v>2584</v>
      </c>
    </row>
    <row r="27">
      <c r="A27" s="4" t="inlineStr">
        <is>
          <t>Restructuring Reserve, Accrual Adjustment</t>
        </is>
      </c>
      <c r="H27" s="5" t="n">
        <v>0</v>
      </c>
    </row>
    <row r="28">
      <c r="A28" s="4" t="inlineStr">
        <is>
          <t>Restructuring reserve Settled with Cash and Translation Adjustment</t>
        </is>
      </c>
      <c r="H28" s="5" t="n">
        <v>930</v>
      </c>
    </row>
    <row r="29">
      <c r="A29" s="4" t="inlineStr">
        <is>
          <t>Balance at end of period</t>
        </is>
      </c>
      <c r="B29" s="5" t="n">
        <v>2481</v>
      </c>
      <c r="D29" s="5" t="n">
        <v>827</v>
      </c>
      <c r="H29" s="5" t="n">
        <v>2481</v>
      </c>
    </row>
    <row r="30">
      <c r="A30" s="4" t="inlineStr">
        <is>
          <t>Q1 2020 Restructuring Plan [Member]</t>
        </is>
      </c>
    </row>
    <row r="31">
      <c r="A31" s="3" t="inlineStr">
        <is>
          <t>Restructuring Reserve [Roll Forward]</t>
        </is>
      </c>
    </row>
    <row r="32">
      <c r="A32" s="4" t="inlineStr">
        <is>
          <t>Restructuring and contract termination charges, net</t>
        </is>
      </c>
      <c r="C32" s="5" t="n">
        <v>4220</v>
      </c>
    </row>
    <row r="33">
      <c r="A33" s="4" t="inlineStr">
        <is>
          <t>Q1 2020 Restructuring Plan [Member] | Employee Severance [Member]</t>
        </is>
      </c>
    </row>
    <row r="34">
      <c r="A34" s="3" t="inlineStr">
        <is>
          <t>Restructuring Reserve [Roll Forward]</t>
        </is>
      </c>
    </row>
    <row r="35">
      <c r="A35" s="4" t="inlineStr">
        <is>
          <t>Balance at beginning of period</t>
        </is>
      </c>
      <c r="C35" s="5" t="n">
        <v>0</v>
      </c>
      <c r="H35" s="5" t="n">
        <v>0</v>
      </c>
    </row>
    <row r="36">
      <c r="A36" s="4" t="inlineStr">
        <is>
          <t>Restructuring and contract termination charges, net</t>
        </is>
      </c>
      <c r="H36" s="5" t="n">
        <v>3446</v>
      </c>
    </row>
    <row r="37">
      <c r="A37" s="4" t="inlineStr">
        <is>
          <t>Restructuring Reserve, Accrual Adjustment</t>
        </is>
      </c>
      <c r="H37" s="5" t="n">
        <v>0</v>
      </c>
    </row>
    <row r="38">
      <c r="A38" s="4" t="inlineStr">
        <is>
          <t>Restructuring reserve Settled with Cash and Translation Adjustment</t>
        </is>
      </c>
      <c r="H38" s="5" t="n">
        <v>-1791</v>
      </c>
    </row>
    <row r="39">
      <c r="A39" s="4" t="inlineStr">
        <is>
          <t>Balance at end of period</t>
        </is>
      </c>
      <c r="B39" s="5" t="n">
        <v>1655</v>
      </c>
      <c r="D39" s="5" t="n">
        <v>0</v>
      </c>
      <c r="H39" s="5" t="n">
        <v>1655</v>
      </c>
    </row>
    <row r="40">
      <c r="A40" s="4" t="inlineStr">
        <is>
          <t>Q1 2020 Restructuring Plan [Member] | Facility Closing [Member]</t>
        </is>
      </c>
    </row>
    <row r="41">
      <c r="A41" s="3" t="inlineStr">
        <is>
          <t>Restructuring Reserve [Roll Forward]</t>
        </is>
      </c>
    </row>
    <row r="42">
      <c r="A42" s="4" t="inlineStr">
        <is>
          <t>Balance at beginning of period</t>
        </is>
      </c>
      <c r="C42" s="5" t="n">
        <v>0</v>
      </c>
      <c r="H42" s="5" t="n">
        <v>0</v>
      </c>
    </row>
    <row r="43">
      <c r="A43" s="4" t="inlineStr">
        <is>
          <t>Restructuring and contract termination charges, net</t>
        </is>
      </c>
      <c r="H43" s="5" t="n">
        <v>774</v>
      </c>
    </row>
    <row r="44">
      <c r="A44" s="4" t="inlineStr">
        <is>
          <t>Restructuring Reserve, Accrual Adjustment</t>
        </is>
      </c>
      <c r="H44" s="5" t="n">
        <v>0</v>
      </c>
    </row>
    <row r="45">
      <c r="A45" s="4" t="inlineStr">
        <is>
          <t>Restructuring reserve Settled with Cash and Translation Adjustment</t>
        </is>
      </c>
      <c r="H45" s="5" t="n">
        <v>120</v>
      </c>
    </row>
    <row r="46">
      <c r="A46" s="4" t="inlineStr">
        <is>
          <t>Balance at end of period</t>
        </is>
      </c>
      <c r="B46" s="5" t="n">
        <v>654</v>
      </c>
      <c r="D46" s="5" t="n">
        <v>0</v>
      </c>
      <c r="H46" s="5" t="n">
        <v>654</v>
      </c>
    </row>
    <row r="47">
      <c r="A47" s="4" t="inlineStr">
        <is>
          <t>Q4 2019 Restructuring Plan [Member]</t>
        </is>
      </c>
    </row>
    <row r="48">
      <c r="A48" s="3" t="inlineStr">
        <is>
          <t>Restructuring Reserve [Roll Forward]</t>
        </is>
      </c>
    </row>
    <row r="49">
      <c r="A49" s="4" t="inlineStr">
        <is>
          <t>Restructuring and contract termination charges, net</t>
        </is>
      </c>
      <c r="D49" s="5" t="n">
        <v>2581</v>
      </c>
    </row>
    <row r="50">
      <c r="A50" s="4" t="inlineStr">
        <is>
          <t>Q4 2019 Restructuring Plan [Member] | Employee Severance [Member]</t>
        </is>
      </c>
    </row>
    <row r="51">
      <c r="A51" s="3" t="inlineStr">
        <is>
          <t>Restructuring Reserve [Roll Forward]</t>
        </is>
      </c>
    </row>
    <row r="52">
      <c r="A52" s="4" t="inlineStr">
        <is>
          <t>Balance at beginning of period</t>
        </is>
      </c>
      <c r="C52" s="5" t="n">
        <v>889</v>
      </c>
      <c r="H52" s="5" t="n">
        <v>889</v>
      </c>
    </row>
    <row r="53">
      <c r="A53" s="4" t="inlineStr">
        <is>
          <t>Restructuring and contract termination charges, net</t>
        </is>
      </c>
      <c r="H53" s="5" t="n">
        <v>0</v>
      </c>
    </row>
    <row r="54">
      <c r="A54" s="4" t="inlineStr">
        <is>
          <t>Restructuring Reserve, Accrual Adjustment</t>
        </is>
      </c>
      <c r="H54" s="5" t="n">
        <v>-69</v>
      </c>
    </row>
    <row r="55">
      <c r="A55" s="4" t="inlineStr">
        <is>
          <t>Restructuring reserve Settled with Cash and Translation Adjustment</t>
        </is>
      </c>
      <c r="H55" s="5" t="n">
        <v>-454</v>
      </c>
    </row>
    <row r="56">
      <c r="A56" s="4" t="inlineStr">
        <is>
          <t>Balance at end of period</t>
        </is>
      </c>
      <c r="B56" s="5" t="n">
        <v>366</v>
      </c>
      <c r="D56" s="5" t="n">
        <v>889</v>
      </c>
      <c r="H56" s="5" t="n">
        <v>366</v>
      </c>
    </row>
    <row r="57">
      <c r="A57" s="4" t="inlineStr">
        <is>
          <t>Q3 2019 Restructuring Plan [Member]</t>
        </is>
      </c>
    </row>
    <row r="58">
      <c r="A58" s="3" t="inlineStr">
        <is>
          <t>Restructuring Reserve [Roll Forward]</t>
        </is>
      </c>
    </row>
    <row r="59">
      <c r="A59" s="4" t="inlineStr">
        <is>
          <t>Restructuring and contract termination charges, net</t>
        </is>
      </c>
      <c r="E59" s="6" t="n">
        <v>13797</v>
      </c>
    </row>
    <row r="60">
      <c r="A60" s="4" t="inlineStr">
        <is>
          <t>Q3 2019 Restructuring Plan [Member] | Employee Severance [Member]</t>
        </is>
      </c>
    </row>
    <row r="61">
      <c r="A61" s="3" t="inlineStr">
        <is>
          <t>Restructuring Reserve [Roll Forward]</t>
        </is>
      </c>
    </row>
    <row r="62">
      <c r="A62" s="4" t="inlineStr">
        <is>
          <t>Balance at beginning of period</t>
        </is>
      </c>
      <c r="C62" s="5" t="n">
        <v>6311</v>
      </c>
      <c r="H62" s="5" t="n">
        <v>6311</v>
      </c>
    </row>
    <row r="63">
      <c r="A63" s="4" t="inlineStr">
        <is>
          <t>Restructuring and contract termination charges, net</t>
        </is>
      </c>
      <c r="H63" s="5" t="n">
        <v>0</v>
      </c>
    </row>
    <row r="64">
      <c r="A64" s="4" t="inlineStr">
        <is>
          <t>Restructuring Reserve, Accrual Adjustment</t>
        </is>
      </c>
      <c r="H64" s="5" t="n">
        <v>0</v>
      </c>
    </row>
    <row r="65">
      <c r="A65" s="4" t="inlineStr">
        <is>
          <t>Restructuring reserve Settled with Cash and Translation Adjustment</t>
        </is>
      </c>
      <c r="H65" s="5" t="n">
        <v>-1798</v>
      </c>
    </row>
    <row r="66">
      <c r="A66" s="4" t="inlineStr">
        <is>
          <t>Balance at end of period</t>
        </is>
      </c>
      <c r="B66" s="5" t="n">
        <v>4513</v>
      </c>
      <c r="D66" s="5" t="n">
        <v>6311</v>
      </c>
      <c r="H66" s="5" t="n">
        <v>4513</v>
      </c>
    </row>
    <row r="67">
      <c r="A67" s="4" t="inlineStr">
        <is>
          <t>Q2 2019 Restructuring Plan [Member]</t>
        </is>
      </c>
    </row>
    <row r="68">
      <c r="A68" s="3" t="inlineStr">
        <is>
          <t>Restructuring Reserve [Roll Forward]</t>
        </is>
      </c>
    </row>
    <row r="69">
      <c r="A69" s="4" t="inlineStr">
        <is>
          <t>Restructuring and contract termination charges, net</t>
        </is>
      </c>
      <c r="F69" s="6" t="n">
        <v>5590</v>
      </c>
    </row>
    <row r="70">
      <c r="A70" s="4" t="inlineStr">
        <is>
          <t>Q2 2019 Restructuring Plan [Member] | Employee Severance [Member]</t>
        </is>
      </c>
    </row>
    <row r="71">
      <c r="A71" s="3" t="inlineStr">
        <is>
          <t>Restructuring Reserve [Roll Forward]</t>
        </is>
      </c>
    </row>
    <row r="72">
      <c r="A72" s="4" t="inlineStr">
        <is>
          <t>Balance at beginning of period</t>
        </is>
      </c>
      <c r="C72" s="5" t="n">
        <v>1889</v>
      </c>
      <c r="H72" s="5" t="n">
        <v>1889</v>
      </c>
    </row>
    <row r="73">
      <c r="A73" s="4" t="inlineStr">
        <is>
          <t>Restructuring and contract termination charges, net</t>
        </is>
      </c>
      <c r="H73" s="5" t="n">
        <v>0</v>
      </c>
    </row>
    <row r="74">
      <c r="A74" s="4" t="inlineStr">
        <is>
          <t>Restructuring Reserve, Accrual Adjustment</t>
        </is>
      </c>
      <c r="H74" s="5" t="n">
        <v>0</v>
      </c>
    </row>
    <row r="75">
      <c r="A75" s="4" t="inlineStr">
        <is>
          <t>Restructuring reserve Settled with Cash and Translation Adjustment</t>
        </is>
      </c>
      <c r="H75" s="5" t="n">
        <v>-1152</v>
      </c>
    </row>
    <row r="76">
      <c r="A76" s="4" t="inlineStr">
        <is>
          <t>Balance at end of period</t>
        </is>
      </c>
      <c r="B76" s="5" t="n">
        <v>737</v>
      </c>
      <c r="D76" s="5" t="n">
        <v>1889</v>
      </c>
      <c r="H76" s="5" t="n">
        <v>737</v>
      </c>
    </row>
    <row r="77">
      <c r="A77" s="4" t="inlineStr">
        <is>
          <t>Q1 2019 Restructuring Plan [Member]</t>
        </is>
      </c>
    </row>
    <row r="78">
      <c r="A78" s="3" t="inlineStr">
        <is>
          <t>Restructuring Reserve [Roll Forward]</t>
        </is>
      </c>
    </row>
    <row r="79">
      <c r="A79" s="4" t="inlineStr">
        <is>
          <t>Restructuring and contract termination charges, net</t>
        </is>
      </c>
      <c r="G79" s="6" t="n">
        <v>7460</v>
      </c>
    </row>
    <row r="80">
      <c r="A80" s="4" t="inlineStr">
        <is>
          <t>Q1 2019 Restructuring Plan [Member] | Employee Severance [Member]</t>
        </is>
      </c>
    </row>
    <row r="81">
      <c r="A81" s="3" t="inlineStr">
        <is>
          <t>Restructuring Reserve [Roll Forward]</t>
        </is>
      </c>
    </row>
    <row r="82">
      <c r="A82" s="4" t="inlineStr">
        <is>
          <t>Balance at beginning of period</t>
        </is>
      </c>
      <c r="C82" s="5" t="n">
        <v>2129</v>
      </c>
      <c r="H82" s="5" t="n">
        <v>2129</v>
      </c>
    </row>
    <row r="83">
      <c r="A83" s="4" t="inlineStr">
        <is>
          <t>Restructuring and contract termination charges, net</t>
        </is>
      </c>
      <c r="H83" s="5" t="n">
        <v>0</v>
      </c>
    </row>
    <row r="84">
      <c r="A84" s="4" t="inlineStr">
        <is>
          <t>Restructuring Reserve, Accrual Adjustment</t>
        </is>
      </c>
      <c r="H84" s="5" t="n">
        <v>0</v>
      </c>
    </row>
    <row r="85">
      <c r="A85" s="4" t="inlineStr">
        <is>
          <t>Restructuring reserve Settled with Cash and Translation Adjustment</t>
        </is>
      </c>
      <c r="H85" s="5" t="n">
        <v>-669</v>
      </c>
    </row>
    <row r="86">
      <c r="A86" s="4" t="inlineStr">
        <is>
          <t>Balance at end of period</t>
        </is>
      </c>
      <c r="B86" s="5" t="n">
        <v>1460</v>
      </c>
      <c r="D86" s="5" t="n">
        <v>2129</v>
      </c>
      <c r="H86" s="5" t="n">
        <v>1460</v>
      </c>
    </row>
    <row r="87">
      <c r="A87" s="4" t="inlineStr">
        <is>
          <t>Previous restructuring and integration plans [Member] | Employee Severance and Facility Closing [Member]</t>
        </is>
      </c>
    </row>
    <row r="88">
      <c r="A88" s="3" t="inlineStr">
        <is>
          <t>Restructuring Reserve [Roll Forward]</t>
        </is>
      </c>
    </row>
    <row r="89">
      <c r="A89" s="4" t="inlineStr">
        <is>
          <t>Balance at beginning of period</t>
        </is>
      </c>
      <c r="C89" s="5" t="n">
        <v>1647</v>
      </c>
      <c r="H89" s="5" t="n">
        <v>1647</v>
      </c>
    </row>
    <row r="90">
      <c r="A90" s="4" t="inlineStr">
        <is>
          <t>Restructuring and contract termination charges, net</t>
        </is>
      </c>
      <c r="H90" s="5" t="n">
        <v>0</v>
      </c>
    </row>
    <row r="91">
      <c r="A91" s="4" t="inlineStr">
        <is>
          <t>Restructuring Reserve, Accrual Adjustment</t>
        </is>
      </c>
      <c r="H91" s="5" t="n">
        <v>69</v>
      </c>
    </row>
    <row r="92">
      <c r="A92" s="4" t="inlineStr">
        <is>
          <t>Restructuring reserve Settled with Cash and Translation Adjustment</t>
        </is>
      </c>
      <c r="H92" s="5" t="n">
        <v>-52</v>
      </c>
    </row>
    <row r="93">
      <c r="A93" s="4" t="inlineStr">
        <is>
          <t>Balance at end of period</t>
        </is>
      </c>
      <c r="B93" s="5" t="n">
        <v>1664</v>
      </c>
      <c r="D93" s="5" t="n">
        <v>1647</v>
      </c>
      <c r="H93" s="5" t="n">
        <v>1664</v>
      </c>
    </row>
    <row r="94">
      <c r="A94" s="4" t="inlineStr">
        <is>
          <t>Diagnostics [Member] | Contract Termination [Member]</t>
        </is>
      </c>
    </row>
    <row r="95">
      <c r="A95" s="3" t="inlineStr">
        <is>
          <t>Restructuring Reserve [Roll Forward]</t>
        </is>
      </c>
    </row>
    <row r="96">
      <c r="A96" s="4" t="inlineStr">
        <is>
          <t>Restructuring and contract termination charges, net</t>
        </is>
      </c>
      <c r="B96" s="5" t="n">
        <v>100</v>
      </c>
    </row>
    <row r="97">
      <c r="A97" s="4" t="inlineStr">
        <is>
          <t>Diagnostics [Member] | Facility Relocation [Member]</t>
        </is>
      </c>
    </row>
    <row r="98">
      <c r="A98" s="3" t="inlineStr">
        <is>
          <t>Restructuring Reserve [Roll Forward]</t>
        </is>
      </c>
    </row>
    <row r="99">
      <c r="A99" s="4" t="inlineStr">
        <is>
          <t>Restructuring and contract termination charges, net</t>
        </is>
      </c>
      <c r="B99" s="5" t="n">
        <v>300</v>
      </c>
      <c r="H99" s="5" t="n">
        <v>400</v>
      </c>
    </row>
    <row r="100">
      <c r="A100" s="4" t="inlineStr">
        <is>
          <t>Diagnostics [Member] | Q1 2020 Restructuring Plan [Member] | Employee Severance [Member]</t>
        </is>
      </c>
    </row>
    <row r="101">
      <c r="A101" s="3" t="inlineStr">
        <is>
          <t>Restructuring Reserve [Roll Forward]</t>
        </is>
      </c>
    </row>
    <row r="102">
      <c r="A102" s="4" t="inlineStr">
        <is>
          <t>Restructuring and contract termination charges, net</t>
        </is>
      </c>
      <c r="C102" s="5" t="n">
        <v>1134</v>
      </c>
    </row>
    <row r="103">
      <c r="A103" s="4" t="inlineStr">
        <is>
          <t>Diagnostics [Member] | Q1 2020 Restructuring Plan [Member] | Facility Closing [Member]</t>
        </is>
      </c>
    </row>
    <row r="104">
      <c r="A104" s="3" t="inlineStr">
        <is>
          <t>Restructuring Reserve [Roll Forward]</t>
        </is>
      </c>
    </row>
    <row r="105">
      <c r="A105" s="4" t="inlineStr">
        <is>
          <t>Restructuring and contract termination charges, net</t>
        </is>
      </c>
      <c r="C105" s="5" t="n">
        <v>682</v>
      </c>
    </row>
    <row r="106">
      <c r="A106" s="4" t="inlineStr">
        <is>
          <t>Diagnostics [Member] | Q4 2019 Restructuring Plan [Member] | Employee Severance [Member]</t>
        </is>
      </c>
    </row>
    <row r="107">
      <c r="A107" s="3" t="inlineStr">
        <is>
          <t>Restructuring Reserve [Roll Forward]</t>
        </is>
      </c>
    </row>
    <row r="108">
      <c r="A108" s="4" t="inlineStr">
        <is>
          <t>Restructuring and contract termination charges, net</t>
        </is>
      </c>
      <c r="D108" s="5" t="n">
        <v>2404</v>
      </c>
    </row>
    <row r="109">
      <c r="A109" s="4" t="inlineStr">
        <is>
          <t>Diagnostics [Member] | Q4 2019 Restructuring Plan [Member] | Facility Closing [Member]</t>
        </is>
      </c>
    </row>
    <row r="110">
      <c r="A110" s="3" t="inlineStr">
        <is>
          <t>Restructuring Reserve [Roll Forward]</t>
        </is>
      </c>
    </row>
    <row r="111">
      <c r="A111" s="4" t="inlineStr">
        <is>
          <t>Restructuring and contract termination charges, net</t>
        </is>
      </c>
      <c r="D111" s="5" t="n">
        <v>0</v>
      </c>
    </row>
    <row r="112">
      <c r="A112" s="4" t="inlineStr">
        <is>
          <t>Diagnostics [Member] | Q3 2019 Restructuring Plan [Member] | Employee Severance [Member]</t>
        </is>
      </c>
    </row>
    <row r="113">
      <c r="A113" s="3" t="inlineStr">
        <is>
          <t>Restructuring Reserve [Roll Forward]</t>
        </is>
      </c>
    </row>
    <row r="114">
      <c r="A114" s="4" t="inlineStr">
        <is>
          <t>Restructuring and contract termination charges, net</t>
        </is>
      </c>
      <c r="E114" s="5" t="n">
        <v>2641</v>
      </c>
    </row>
    <row r="115">
      <c r="A115" s="4" t="inlineStr">
        <is>
          <t>Diagnostics [Member] | Q3 2019 Restructuring Plan [Member] | Facility Closing [Member]</t>
        </is>
      </c>
    </row>
    <row r="116">
      <c r="A116" s="3" t="inlineStr">
        <is>
          <t>Restructuring Reserve [Roll Forward]</t>
        </is>
      </c>
    </row>
    <row r="117">
      <c r="A117" s="4" t="inlineStr">
        <is>
          <t>Restructuring and contract termination charges, net</t>
        </is>
      </c>
      <c r="E117" s="5" t="n">
        <v>0</v>
      </c>
    </row>
    <row r="118">
      <c r="A118" s="4" t="inlineStr">
        <is>
          <t>Diagnostics [Member] | Q2 2019 Restructuring Plan [Member] | Employee Severance [Member]</t>
        </is>
      </c>
    </row>
    <row r="119">
      <c r="A119" s="3" t="inlineStr">
        <is>
          <t>Restructuring Reserve [Roll Forward]</t>
        </is>
      </c>
    </row>
    <row r="120">
      <c r="A120" s="4" t="inlineStr">
        <is>
          <t>Restructuring and contract termination charges, net</t>
        </is>
      </c>
      <c r="F120" s="5" t="n">
        <v>1129</v>
      </c>
    </row>
    <row r="121">
      <c r="A121" s="4" t="inlineStr">
        <is>
          <t>Diagnostics [Member] | Q2 2019 Restructuring Plan [Member] | Facility Closing [Member]</t>
        </is>
      </c>
    </row>
    <row r="122">
      <c r="A122" s="3" t="inlineStr">
        <is>
          <t>Restructuring Reserve [Roll Forward]</t>
        </is>
      </c>
    </row>
    <row r="123">
      <c r="A123" s="4" t="inlineStr">
        <is>
          <t>Restructuring and contract termination charges, net</t>
        </is>
      </c>
      <c r="F123" s="5" t="n">
        <v>0</v>
      </c>
    </row>
    <row r="124">
      <c r="A124" s="4" t="inlineStr">
        <is>
          <t>Diagnostics [Member] | Q1 2019 Restructuring Plan [Member] | Employee Severance [Member]</t>
        </is>
      </c>
    </row>
    <row r="125">
      <c r="A125" s="3" t="inlineStr">
        <is>
          <t>Restructuring Reserve [Roll Forward]</t>
        </is>
      </c>
    </row>
    <row r="126">
      <c r="A126" s="4" t="inlineStr">
        <is>
          <t>Restructuring and contract termination charges, net</t>
        </is>
      </c>
      <c r="G126" s="5" t="n">
        <v>1459</v>
      </c>
    </row>
    <row r="127">
      <c r="A127" s="4" t="inlineStr">
        <is>
          <t>Diagnostics [Member] | Q1 2019 Restructuring Plan [Member] | Facility Closing [Member]</t>
        </is>
      </c>
    </row>
    <row r="128">
      <c r="A128" s="3" t="inlineStr">
        <is>
          <t>Restructuring Reserve [Roll Forward]</t>
        </is>
      </c>
    </row>
    <row r="129">
      <c r="A129" s="4" t="inlineStr">
        <is>
          <t>Restructuring and contract termination charges, net</t>
        </is>
      </c>
      <c r="G129" s="5" t="n">
        <v>0</v>
      </c>
    </row>
    <row r="130">
      <c r="A130" s="4" t="inlineStr">
        <is>
          <t>Discovery &amp; Analytical Solutions [Member] | Contract Termination [Member]</t>
        </is>
      </c>
    </row>
    <row r="131">
      <c r="A131" s="3" t="inlineStr">
        <is>
          <t>Restructuring Reserve [Roll Forward]</t>
        </is>
      </c>
    </row>
    <row r="132">
      <c r="A132" s="4" t="inlineStr">
        <is>
          <t>Restructuring and contract termination charges, net</t>
        </is>
      </c>
      <c r="B132" s="5" t="n">
        <v>200</v>
      </c>
    </row>
    <row r="133">
      <c r="A133" s="4" t="inlineStr">
        <is>
          <t>Discovery &amp; Analytical Solutions [Member] | Facility Relocation [Member]</t>
        </is>
      </c>
    </row>
    <row r="134">
      <c r="A134" s="3" t="inlineStr">
        <is>
          <t>Restructuring Reserve [Roll Forward]</t>
        </is>
      </c>
    </row>
    <row r="135">
      <c r="A135" s="4" t="inlineStr">
        <is>
          <t>Restructuring and contract termination charges, net</t>
        </is>
      </c>
      <c r="B135" s="6" t="n">
        <v>800</v>
      </c>
      <c r="H135" s="6" t="n">
        <v>2200</v>
      </c>
    </row>
    <row r="136">
      <c r="A136" s="4" t="inlineStr">
        <is>
          <t>Discovery &amp; Analytical Solutions [Member] | Q1 2020 Restructuring Plan [Member] | Employee Severance [Member]</t>
        </is>
      </c>
    </row>
    <row r="137">
      <c r="A137" s="3" t="inlineStr">
        <is>
          <t>Restructuring Reserve [Roll Forward]</t>
        </is>
      </c>
    </row>
    <row r="138">
      <c r="A138" s="4" t="inlineStr">
        <is>
          <t>Restructuring and contract termination charges, net</t>
        </is>
      </c>
      <c r="C138" s="5" t="n">
        <v>2312</v>
      </c>
    </row>
    <row r="139">
      <c r="A139" s="4" t="inlineStr">
        <is>
          <t>Discovery &amp; Analytical Solutions [Member] | Q1 2020 Restructuring Plan [Member] | Facility Closing [Member]</t>
        </is>
      </c>
    </row>
    <row r="140">
      <c r="A140" s="3" t="inlineStr">
        <is>
          <t>Restructuring Reserve [Roll Forward]</t>
        </is>
      </c>
    </row>
    <row r="141">
      <c r="A141" s="4" t="inlineStr">
        <is>
          <t>Restructuring and contract termination charges, net</t>
        </is>
      </c>
      <c r="C141" s="6" t="n">
        <v>92</v>
      </c>
    </row>
    <row r="142">
      <c r="A142" s="4" t="inlineStr">
        <is>
          <t>Discovery &amp; Analytical Solutions [Member] | Q4 2019 Restructuring Plan [Member] | Employee Severance [Member]</t>
        </is>
      </c>
    </row>
    <row r="143">
      <c r="A143" s="3" t="inlineStr">
        <is>
          <t>Restructuring Reserve [Roll Forward]</t>
        </is>
      </c>
    </row>
    <row r="144">
      <c r="A144" s="4" t="inlineStr">
        <is>
          <t>Restructuring and contract termination charges, net</t>
        </is>
      </c>
      <c r="D144" s="5" t="n">
        <v>177</v>
      </c>
    </row>
    <row r="145">
      <c r="A145" s="4" t="inlineStr">
        <is>
          <t>Discovery &amp; Analytical Solutions [Member] | Q4 2019 Restructuring Plan [Member] | Facility Closing [Member]</t>
        </is>
      </c>
    </row>
    <row r="146">
      <c r="A146" s="3" t="inlineStr">
        <is>
          <t>Restructuring Reserve [Roll Forward]</t>
        </is>
      </c>
    </row>
    <row r="147">
      <c r="A147" s="4" t="inlineStr">
        <is>
          <t>Restructuring and contract termination charges, net</t>
        </is>
      </c>
      <c r="D147" s="6" t="n">
        <v>0</v>
      </c>
    </row>
    <row r="148">
      <c r="A148" s="4" t="inlineStr">
        <is>
          <t>Discovery &amp; Analytical Solutions [Member] | Q3 2019 Restructuring Plan [Member] | Employee Severance [Member]</t>
        </is>
      </c>
    </row>
    <row r="149">
      <c r="A149" s="3" t="inlineStr">
        <is>
          <t>Restructuring Reserve [Roll Forward]</t>
        </is>
      </c>
    </row>
    <row r="150">
      <c r="A150" s="4" t="inlineStr">
        <is>
          <t>Restructuring and contract termination charges, net</t>
        </is>
      </c>
      <c r="E150" s="5" t="n">
        <v>11156</v>
      </c>
    </row>
    <row r="151">
      <c r="A151" s="4" t="inlineStr">
        <is>
          <t>Discovery &amp; Analytical Solutions [Member] | Q3 2019 Restructuring Plan [Member] | Facility Closing [Member]</t>
        </is>
      </c>
    </row>
    <row r="152">
      <c r="A152" s="3" t="inlineStr">
        <is>
          <t>Restructuring Reserve [Roll Forward]</t>
        </is>
      </c>
    </row>
    <row r="153">
      <c r="A153" s="4" t="inlineStr">
        <is>
          <t>Restructuring and contract termination charges, net</t>
        </is>
      </c>
      <c r="E153" s="6" t="n">
        <v>0</v>
      </c>
    </row>
    <row r="154">
      <c r="A154" s="4" t="inlineStr">
        <is>
          <t>Discovery &amp; Analytical Solutions [Member] | Q2 2019 Restructuring Plan [Member] | Employee Severance [Member]</t>
        </is>
      </c>
    </row>
    <row r="155">
      <c r="A155" s="3" t="inlineStr">
        <is>
          <t>Restructuring Reserve [Roll Forward]</t>
        </is>
      </c>
    </row>
    <row r="156">
      <c r="A156" s="4" t="inlineStr">
        <is>
          <t>Restructuring and contract termination charges, net</t>
        </is>
      </c>
      <c r="F156" s="5" t="n">
        <v>4461</v>
      </c>
    </row>
    <row r="157">
      <c r="A157" s="4" t="inlineStr">
        <is>
          <t>Discovery &amp; Analytical Solutions [Member] | Q2 2019 Restructuring Plan [Member] | Facility Closing [Member]</t>
        </is>
      </c>
    </row>
    <row r="158">
      <c r="A158" s="3" t="inlineStr">
        <is>
          <t>Restructuring Reserve [Roll Forward]</t>
        </is>
      </c>
    </row>
    <row r="159">
      <c r="A159" s="4" t="inlineStr">
        <is>
          <t>Restructuring and contract termination charges, net</t>
        </is>
      </c>
      <c r="F159" s="6" t="n">
        <v>0</v>
      </c>
    </row>
    <row r="160">
      <c r="A160" s="4" t="inlineStr">
        <is>
          <t>Discovery &amp; Analytical Solutions [Member] | Q1 2019 Restructuring Plan [Member] | Employee Severance [Member]</t>
        </is>
      </c>
    </row>
    <row r="161">
      <c r="A161" s="3" t="inlineStr">
        <is>
          <t>Restructuring Reserve [Roll Forward]</t>
        </is>
      </c>
    </row>
    <row r="162">
      <c r="A162" s="4" t="inlineStr">
        <is>
          <t>Restructuring and contract termination charges, net</t>
        </is>
      </c>
      <c r="G162" s="5" t="n">
        <v>6001</v>
      </c>
    </row>
    <row r="163">
      <c r="A163" s="4" t="inlineStr">
        <is>
          <t>Discovery &amp; Analytical Solutions [Member] | Q1 2019 Restructuring Plan [Member] | Facility Closing [Member]</t>
        </is>
      </c>
    </row>
    <row r="164">
      <c r="A164" s="3" t="inlineStr">
        <is>
          <t>Restructuring Reserve [Roll Forward]</t>
        </is>
      </c>
    </row>
    <row r="165">
      <c r="A165" s="4" t="inlineStr">
        <is>
          <t>Restructuring and contract termination charges, net</t>
        </is>
      </c>
      <c r="G165" s="6" t="n">
        <v>0</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5, 2020</t>
        </is>
      </c>
      <c r="C1" s="2" t="inlineStr">
        <is>
          <t>Dec. 29, 2019</t>
        </is>
      </c>
    </row>
    <row r="2">
      <c r="A2" s="3" t="inlineStr">
        <is>
          <t>Current assets:</t>
        </is>
      </c>
    </row>
    <row r="3">
      <c r="A3" s="4" t="inlineStr">
        <is>
          <t>Cash and cash equivalents</t>
        </is>
      </c>
      <c r="B3" s="6" t="n">
        <v>218536</v>
      </c>
      <c r="C3" s="6" t="n">
        <v>191877</v>
      </c>
    </row>
    <row r="4">
      <c r="A4" s="4" t="inlineStr">
        <is>
          <t>Accounts receivable, net</t>
        </is>
      </c>
      <c r="B4" s="5" t="n">
        <v>708799</v>
      </c>
      <c r="C4" s="5" t="n">
        <v>725184</v>
      </c>
    </row>
    <row r="5">
      <c r="A5" s="4" t="inlineStr">
        <is>
          <t>Inventories</t>
        </is>
      </c>
      <c r="B5" s="5" t="n">
        <v>477707</v>
      </c>
      <c r="C5" s="5" t="n">
        <v>356937</v>
      </c>
    </row>
    <row r="6">
      <c r="A6" s="4" t="inlineStr">
        <is>
          <t>Other current assets</t>
        </is>
      </c>
      <c r="B6" s="5" t="n">
        <v>126371</v>
      </c>
      <c r="C6" s="5" t="n">
        <v>100381</v>
      </c>
    </row>
    <row r="7">
      <c r="A7" s="4" t="inlineStr">
        <is>
          <t>Total current assets</t>
        </is>
      </c>
      <c r="B7" s="5" t="n">
        <v>1531413</v>
      </c>
      <c r="C7" s="5" t="n">
        <v>1374379</v>
      </c>
    </row>
    <row r="8">
      <c r="A8" s="3" t="inlineStr">
        <is>
          <t>Property, plant and equipment, net:</t>
        </is>
      </c>
    </row>
    <row r="9">
      <c r="A9" s="4" t="inlineStr">
        <is>
          <t>At cost</t>
        </is>
      </c>
      <c r="B9" s="5" t="n">
        <v>729596</v>
      </c>
      <c r="C9" s="5" t="n">
        <v>701580</v>
      </c>
    </row>
    <row r="10">
      <c r="A10" s="4" t="inlineStr">
        <is>
          <t>Accumulated depreciation</t>
        </is>
      </c>
      <c r="B10" s="5" t="n">
        <v>-406807</v>
      </c>
      <c r="C10" s="5" t="n">
        <v>-383357</v>
      </c>
    </row>
    <row r="11">
      <c r="A11" s="4" t="inlineStr">
        <is>
          <t>Property, plant and equipment, net</t>
        </is>
      </c>
      <c r="B11" s="5" t="n">
        <v>322789</v>
      </c>
      <c r="C11" s="5" t="n">
        <v>318223</v>
      </c>
    </row>
    <row r="12">
      <c r="A12" s="4" t="inlineStr">
        <is>
          <t>Operating Lease, Right-of-Use Asset</t>
        </is>
      </c>
      <c r="B12" s="5" t="n">
        <v>195222</v>
      </c>
      <c r="C12" s="5" t="n">
        <v>167276</v>
      </c>
    </row>
    <row r="13">
      <c r="A13" s="4" t="inlineStr">
        <is>
          <t>Intangible assets, net</t>
        </is>
      </c>
      <c r="B13" s="5" t="n">
        <v>1188464</v>
      </c>
      <c r="C13" s="5" t="n">
        <v>1283286</v>
      </c>
    </row>
    <row r="14">
      <c r="A14" s="4" t="inlineStr">
        <is>
          <t>Goodwill</t>
        </is>
      </c>
      <c r="B14" s="5" t="n">
        <v>3107373</v>
      </c>
      <c r="C14" s="5" t="n">
        <v>3111227</v>
      </c>
    </row>
    <row r="15">
      <c r="A15" s="4" t="inlineStr">
        <is>
          <t>Other assets, net</t>
        </is>
      </c>
      <c r="B15" s="5" t="n">
        <v>291555</v>
      </c>
      <c r="C15" s="5" t="n">
        <v>284173</v>
      </c>
    </row>
    <row r="16">
      <c r="A16" s="4" t="inlineStr">
        <is>
          <t>Total assets</t>
        </is>
      </c>
      <c r="B16" s="5" t="n">
        <v>6636816</v>
      </c>
      <c r="C16" s="5" t="n">
        <v>6538564</v>
      </c>
    </row>
    <row r="17">
      <c r="A17" s="3" t="inlineStr">
        <is>
          <t>Current liabilities:</t>
        </is>
      </c>
    </row>
    <row r="18">
      <c r="A18" s="4" t="inlineStr">
        <is>
          <t>Current portion of long-term debt</t>
        </is>
      </c>
      <c r="B18" s="5" t="n">
        <v>346342</v>
      </c>
      <c r="C18" s="5" t="n">
        <v>9974</v>
      </c>
    </row>
    <row r="19">
      <c r="A19" s="4" t="inlineStr">
        <is>
          <t>Accounts payable</t>
        </is>
      </c>
      <c r="B19" s="5" t="n">
        <v>255137</v>
      </c>
      <c r="C19" s="5" t="n">
        <v>235855</v>
      </c>
    </row>
    <row r="20">
      <c r="A20" s="4" t="inlineStr">
        <is>
          <t>Accrued expenses and other current liabilities</t>
        </is>
      </c>
      <c r="B20" s="5" t="n">
        <v>9613</v>
      </c>
      <c r="C20" s="5" t="n">
        <v>11559</v>
      </c>
    </row>
    <row r="21">
      <c r="A21" s="4" t="inlineStr">
        <is>
          <t>Accrued expenses and other current liabilities</t>
        </is>
      </c>
      <c r="B21" s="5" t="n">
        <v>550067</v>
      </c>
      <c r="C21" s="5" t="n">
        <v>503332</v>
      </c>
    </row>
    <row r="22">
      <c r="A22" s="4" t="inlineStr">
        <is>
          <t>Current liabilities of discontinued operations</t>
        </is>
      </c>
      <c r="B22" s="5" t="n">
        <v>2097</v>
      </c>
      <c r="C22" s="5" t="n">
        <v>2112</v>
      </c>
    </row>
    <row r="23">
      <c r="A23" s="4" t="inlineStr">
        <is>
          <t>Total current liabilities</t>
        </is>
      </c>
      <c r="B23" s="5" t="n">
        <v>1163256</v>
      </c>
      <c r="C23" s="5" t="n">
        <v>762832</v>
      </c>
    </row>
    <row r="24">
      <c r="A24" s="4" t="inlineStr">
        <is>
          <t>Long-term debt</t>
        </is>
      </c>
      <c r="B24" s="5" t="n">
        <v>1624996</v>
      </c>
      <c r="C24" s="5" t="n">
        <v>2064041</v>
      </c>
    </row>
    <row r="25">
      <c r="A25" s="4" t="inlineStr">
        <is>
          <t>Long-term liabilities</t>
        </is>
      </c>
      <c r="B25" s="5" t="n">
        <v>703208</v>
      </c>
      <c r="C25" s="5" t="n">
        <v>751468</v>
      </c>
    </row>
    <row r="26">
      <c r="A26" s="4" t="inlineStr">
        <is>
          <t>Operating Lease, Liability, Noncurrent</t>
        </is>
      </c>
      <c r="B26" s="5" t="n">
        <v>177893</v>
      </c>
      <c r="C26" s="5" t="n">
        <v>146399</v>
      </c>
    </row>
    <row r="27">
      <c r="A27" s="4" t="inlineStr">
        <is>
          <t>Total liabilities</t>
        </is>
      </c>
      <c r="B27" s="5" t="n">
        <v>3669353</v>
      </c>
      <c r="C27" s="5" t="n">
        <v>3724740</v>
      </c>
    </row>
    <row r="28">
      <c r="A28" s="4" t="inlineStr">
        <is>
          <t>Commitments and contingencies (see Note 18)</t>
        </is>
      </c>
      <c r="B28" s="4" t="inlineStr">
        <is>
          <t xml:space="preserve"> </t>
        </is>
      </c>
      <c r="C28" s="4" t="inlineStr">
        <is>
          <t xml:space="preserve"> </t>
        </is>
      </c>
    </row>
    <row r="29">
      <c r="A29" s="3" t="inlineStr">
        <is>
          <t>Stockholders' equity:</t>
        </is>
      </c>
    </row>
    <row r="30">
      <c r="A30" s="4" t="inlineStr">
        <is>
          <t>Preferred stock—$1 par value per share, authorized 1,000,000 shares; none issued or outstanding</t>
        </is>
      </c>
      <c r="B30" s="5" t="n">
        <v>0</v>
      </c>
      <c r="C30" s="5" t="n">
        <v>0</v>
      </c>
    </row>
    <row r="31">
      <c r="A31" s="4" t="inlineStr">
        <is>
          <t>Common stock—$1 par value per share, authorized 300,000,000 shares; issued and outstanding 111,501,000 shares and 111,140,000 shares at July 5, 2020 and December 29, 2019, respectively</t>
        </is>
      </c>
      <c r="B31" s="5" t="n">
        <v>111501</v>
      </c>
      <c r="C31" s="5" t="n">
        <v>111140</v>
      </c>
    </row>
    <row r="32">
      <c r="A32" s="4" t="inlineStr">
        <is>
          <t>Capital in excess of par value</t>
        </is>
      </c>
      <c r="B32" s="5" t="n">
        <v>106744</v>
      </c>
      <c r="C32" s="5" t="n">
        <v>90357</v>
      </c>
    </row>
    <row r="33">
      <c r="A33" s="4" t="inlineStr">
        <is>
          <t>Retained earnings</t>
        </is>
      </c>
      <c r="B33" s="5" t="n">
        <v>2965890</v>
      </c>
      <c r="C33" s="5" t="n">
        <v>2811973</v>
      </c>
    </row>
    <row r="34">
      <c r="A34" s="4" t="inlineStr">
        <is>
          <t>Accumulated other comprehensive loss</t>
        </is>
      </c>
      <c r="B34" s="5" t="n">
        <v>-216672</v>
      </c>
      <c r="C34" s="5" t="n">
        <v>-199646</v>
      </c>
    </row>
    <row r="35">
      <c r="A35" s="4" t="inlineStr">
        <is>
          <t>Total stockholders’ equity</t>
        </is>
      </c>
      <c r="B35" s="5" t="n">
        <v>2967463</v>
      </c>
      <c r="C35" s="5" t="n">
        <v>2813824</v>
      </c>
    </row>
    <row r="36">
      <c r="A36" s="4" t="inlineStr">
        <is>
          <t>Total liabilities and stockholders’ equity</t>
        </is>
      </c>
      <c r="B36" s="6" t="n">
        <v>6636816</v>
      </c>
      <c r="C36" s="6" t="n">
        <v>6538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Expense (Income), Net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Other Income and Expenses [Abstract]</t>
        </is>
      </c>
    </row>
    <row r="4">
      <c r="A4" s="4" t="inlineStr">
        <is>
          <t>Interest income</t>
        </is>
      </c>
      <c r="B4" s="6" t="n">
        <v>-192</v>
      </c>
      <c r="C4" s="6" t="n">
        <v>-350</v>
      </c>
      <c r="D4" s="6" t="n">
        <v>-457</v>
      </c>
      <c r="E4" s="6" t="n">
        <v>-633</v>
      </c>
    </row>
    <row r="5">
      <c r="A5" s="4" t="inlineStr">
        <is>
          <t>Interest expense</t>
        </is>
      </c>
      <c r="B5" s="5" t="n">
        <v>11586</v>
      </c>
      <c r="C5" s="5" t="n">
        <v>17207</v>
      </c>
      <c r="D5" s="5" t="n">
        <v>25251</v>
      </c>
      <c r="E5" s="5" t="n">
        <v>33057</v>
      </c>
    </row>
    <row r="6">
      <c r="A6" s="4" t="inlineStr">
        <is>
          <t>Loss (Gain) on disposition of businesses and assets, net</t>
        </is>
      </c>
      <c r="B6" s="5" t="n">
        <v>0</v>
      </c>
      <c r="C6" s="5" t="n">
        <v>336</v>
      </c>
      <c r="D6" s="5" t="n">
        <v>0</v>
      </c>
      <c r="E6" s="5" t="n">
        <v>2469</v>
      </c>
    </row>
    <row r="7">
      <c r="A7" s="4" t="inlineStr">
        <is>
          <t>Other expense, net</t>
        </is>
      </c>
      <c r="B7" s="5" t="n">
        <v>-582</v>
      </c>
      <c r="C7" s="5" t="n">
        <v>2715</v>
      </c>
      <c r="D7" s="5" t="n">
        <v>-3989</v>
      </c>
      <c r="E7" s="5" t="n">
        <v>1580</v>
      </c>
    </row>
    <row r="8">
      <c r="A8" s="4" t="inlineStr">
        <is>
          <t>Total interest and other expense, net</t>
        </is>
      </c>
      <c r="B8" s="5" t="n">
        <v>10812</v>
      </c>
      <c r="C8" s="5" t="n">
        <v>19908</v>
      </c>
      <c r="D8" s="5" t="n">
        <v>20805</v>
      </c>
      <c r="E8" s="5" t="n">
        <v>36473</v>
      </c>
    </row>
    <row r="9">
      <c r="A9" s="4" t="inlineStr">
        <is>
          <t>Gain (Loss) on Foreign Currency Derivative Instruments Not Designated as Hedging Instruments</t>
        </is>
      </c>
      <c r="B9" s="5" t="n">
        <v>7600</v>
      </c>
      <c r="C9" s="5" t="n">
        <v>-200</v>
      </c>
      <c r="D9" s="5" t="n">
        <v>-4000</v>
      </c>
      <c r="E9" s="5" t="n">
        <v>27</v>
      </c>
    </row>
    <row r="10">
      <c r="A10" s="4" t="inlineStr">
        <is>
          <t>Foreign Currency Transaction Gain (Loss), before Tax</t>
        </is>
      </c>
      <c r="B10" s="5" t="n">
        <v>6400</v>
      </c>
      <c r="C10" s="5" t="n">
        <v>-4400</v>
      </c>
      <c r="D10" s="5" t="n">
        <v>-3500</v>
      </c>
      <c r="E10" s="5" t="n">
        <v>-4500</v>
      </c>
    </row>
    <row r="11">
      <c r="A11" s="4" t="inlineStr">
        <is>
          <t>Defined Benefit Plan, Other Cost (Credit)</t>
        </is>
      </c>
      <c r="B11" s="6" t="n">
        <v>-1600</v>
      </c>
      <c r="C11" s="6" t="n">
        <v>-1500</v>
      </c>
      <c r="D11" s="6" t="n">
        <v>-3300</v>
      </c>
      <c r="E11" s="6" t="n">
        <v>-2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l. 05, 2020</t>
        </is>
      </c>
      <c r="C1" s="2" t="inlineStr">
        <is>
          <t>Dec. 29, 2019</t>
        </is>
      </c>
    </row>
    <row r="2">
      <c r="A2" s="3" t="inlineStr">
        <is>
          <t>Inventory Disclosure [Abstract]</t>
        </is>
      </c>
    </row>
    <row r="3">
      <c r="A3" s="4" t="inlineStr">
        <is>
          <t>Raw materials</t>
        </is>
      </c>
      <c r="B3" s="6" t="n">
        <v>191777</v>
      </c>
      <c r="C3" s="6" t="n">
        <v>130673</v>
      </c>
    </row>
    <row r="4">
      <c r="A4" s="4" t="inlineStr">
        <is>
          <t>Work in progress</t>
        </is>
      </c>
      <c r="B4" s="5" t="n">
        <v>32235</v>
      </c>
      <c r="C4" s="5" t="n">
        <v>26409</v>
      </c>
    </row>
    <row r="5">
      <c r="A5" s="4" t="inlineStr">
        <is>
          <t>Finished goods</t>
        </is>
      </c>
      <c r="B5" s="5" t="n">
        <v>253695</v>
      </c>
      <c r="C5" s="5" t="n">
        <v>199855</v>
      </c>
    </row>
    <row r="6">
      <c r="A6" s="4" t="inlineStr">
        <is>
          <t>Total inventories, net</t>
        </is>
      </c>
      <c r="B6" s="6" t="n">
        <v>477707</v>
      </c>
      <c r="C6" s="6" t="n">
        <v>3569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Income Tax Contingency [Line Items]</t>
        </is>
      </c>
    </row>
    <row r="4">
      <c r="A4" s="4" t="inlineStr">
        <is>
          <t>Share-based Payment Arrangement, Expense</t>
        </is>
      </c>
      <c r="B4" s="6" t="n">
        <v>9603</v>
      </c>
      <c r="C4" s="6" t="n">
        <v>6703</v>
      </c>
      <c r="D4" s="6" t="n">
        <v>12653</v>
      </c>
      <c r="E4" s="6" t="n">
        <v>12801</v>
      </c>
    </row>
    <row r="5">
      <c r="A5" s="4" t="inlineStr">
        <is>
          <t>Provision for income taxes</t>
        </is>
      </c>
      <c r="B5" s="5" t="n">
        <v>27614</v>
      </c>
      <c r="C5" s="5" t="n">
        <v>2686</v>
      </c>
      <c r="D5" s="5" t="n">
        <v>28588</v>
      </c>
      <c r="E5" s="5" t="n">
        <v>3998</v>
      </c>
    </row>
    <row r="6">
      <c r="A6" s="4" t="inlineStr">
        <is>
          <t>Unrecognized tax benefits, gross</t>
        </is>
      </c>
      <c r="B6" s="5" t="n">
        <v>35200</v>
      </c>
      <c r="D6" s="5" t="n">
        <v>35200</v>
      </c>
    </row>
    <row r="7">
      <c r="A7" s="4" t="inlineStr">
        <is>
          <t>Uncertain tax benefits if recognized that could affect the continuing operations effective tax rate</t>
        </is>
      </c>
      <c r="B7" s="5" t="n">
        <v>33500</v>
      </c>
      <c r="D7" s="5" t="n">
        <v>33500</v>
      </c>
    </row>
    <row r="8">
      <c r="A8" s="4" t="inlineStr">
        <is>
          <t>Uncertain tax positions including accrued interest, net of tax benefits and penalties, to be resolved within the next year</t>
        </is>
      </c>
      <c r="B8" s="5" t="n">
        <v>4200</v>
      </c>
      <c r="D8" s="6" t="n">
        <v>4200</v>
      </c>
    </row>
    <row r="9">
      <c r="A9" s="4" t="inlineStr">
        <is>
          <t>Open Tax Years by Major Tax Jurisdiction, Begin Date</t>
        </is>
      </c>
      <c r="D9" s="4" t="inlineStr">
        <is>
          <t>2010</t>
        </is>
      </c>
    </row>
    <row r="10">
      <c r="A10" s="4" t="inlineStr">
        <is>
          <t>Tax Adjustments, Settlements, and Unusual Provisions</t>
        </is>
      </c>
      <c r="D10" s="6" t="n">
        <v>-5500</v>
      </c>
      <c r="E10" s="5" t="n">
        <v>-9200</v>
      </c>
    </row>
    <row r="11">
      <c r="A11" s="4" t="inlineStr">
        <is>
          <t>Discontinued Operation, Tax Effect of Discontinued Operation</t>
        </is>
      </c>
      <c r="B11" s="5" t="n">
        <v>51</v>
      </c>
      <c r="C11" s="5" t="n">
        <v>54</v>
      </c>
      <c r="D11" s="5" t="n">
        <v>101</v>
      </c>
      <c r="E11" s="5" t="n">
        <v>95</v>
      </c>
    </row>
    <row r="12">
      <c r="A12" s="4" t="inlineStr">
        <is>
          <t>Income Tax Expense (Benefit), Intraperiod Tax Allocation</t>
        </is>
      </c>
      <c r="B12" s="6" t="n">
        <v>27665</v>
      </c>
      <c r="C12" s="6" t="n">
        <v>2740</v>
      </c>
      <c r="D12" s="5" t="n">
        <v>28689</v>
      </c>
      <c r="E12" s="5" t="n">
        <v>4093</v>
      </c>
    </row>
    <row r="13">
      <c r="A13" s="4" t="inlineStr">
        <is>
          <t>Excess Income Tax Benefit on Stock Compensation</t>
        </is>
      </c>
      <c r="D13" s="5" t="n">
        <v>-2800</v>
      </c>
      <c r="E13" s="6" t="n">
        <v>-4400</v>
      </c>
    </row>
    <row r="14">
      <c r="A14" s="4" t="inlineStr">
        <is>
          <t>Valuation allowance adjustments [Member]</t>
        </is>
      </c>
    </row>
    <row r="15">
      <c r="A15" s="3" t="inlineStr">
        <is>
          <t>Income Tax Contingency [Line Items]</t>
        </is>
      </c>
    </row>
    <row r="16">
      <c r="A16" s="4" t="inlineStr">
        <is>
          <t>Tax Adjustments, Settlements, and Unusual Provisions</t>
        </is>
      </c>
      <c r="D16" s="6" t="n">
        <v>-3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s>
  <sheetData>
    <row r="1">
      <c r="A1" s="1" t="inlineStr">
        <is>
          <t>Debt (Details) $ in Thousands, € in Millions</t>
        </is>
      </c>
      <c r="B1" s="2" t="inlineStr">
        <is>
          <t>Sep. 12, 2019USD ($)</t>
        </is>
      </c>
      <c r="C1" s="2" t="inlineStr">
        <is>
          <t>Apr. 11, 2018USD ($)</t>
        </is>
      </c>
      <c r="D1" s="2" t="inlineStr">
        <is>
          <t>Jul. 19, 2016EUR (€)</t>
        </is>
      </c>
      <c r="E1" s="2" t="inlineStr">
        <is>
          <t>Jul. 05, 2020USD ($)</t>
        </is>
      </c>
      <c r="F1" s="2" t="inlineStr">
        <is>
          <t>Jul. 05, 2020EUR (€)</t>
        </is>
      </c>
      <c r="G1" s="2" t="inlineStr">
        <is>
          <t>Dec. 29, 2019USD ($)</t>
        </is>
      </c>
      <c r="H1" s="2" t="inlineStr">
        <is>
          <t>Dec. 29, 2019EUR (€)</t>
        </is>
      </c>
    </row>
    <row r="2">
      <c r="A2" s="4" t="inlineStr">
        <is>
          <t>Line of Credit, Maturing September 17, 2024 [Member]</t>
        </is>
      </c>
    </row>
    <row r="3">
      <c r="A3" s="4" t="inlineStr">
        <is>
          <t>Line of Credit Facility, Maximum Borrowing Capacity</t>
        </is>
      </c>
      <c r="E3" s="6" t="n">
        <v>1000000</v>
      </c>
    </row>
    <row r="4">
      <c r="A4" s="4" t="inlineStr">
        <is>
          <t>Letters of credit issued and outstanding</t>
        </is>
      </c>
      <c r="E4" s="5" t="n">
        <v>11400</v>
      </c>
    </row>
    <row r="5">
      <c r="A5" s="4" t="inlineStr">
        <is>
          <t>Line of Credit Facility, Remaining Borrowing Capacity</t>
        </is>
      </c>
      <c r="E5" s="5" t="n">
        <v>766800</v>
      </c>
    </row>
    <row r="6">
      <c r="A6" s="4" t="inlineStr">
        <is>
          <t>Aggregate borrowings under the amended facility</t>
        </is>
      </c>
      <c r="E6" s="5" t="n">
        <v>221800</v>
      </c>
      <c r="G6" s="6" t="n">
        <v>325400</v>
      </c>
    </row>
    <row r="7">
      <c r="A7" s="4" t="inlineStr">
        <is>
          <t>Unamortized Debt Issuance Expense</t>
        </is>
      </c>
      <c r="E7" s="5" t="n">
        <v>3000</v>
      </c>
      <c r="G7" s="5" t="n">
        <v>3400</v>
      </c>
    </row>
    <row r="8">
      <c r="A8" s="4" t="inlineStr">
        <is>
          <t>Line of Credit, Maturing September 17, 2024 [Member] | Significant Other Observable Inputs (Level 2) [Member]</t>
        </is>
      </c>
    </row>
    <row r="9">
      <c r="A9" s="4" t="inlineStr">
        <is>
          <t>Long-term Debt</t>
        </is>
      </c>
      <c r="E9" s="6" t="n">
        <v>218800</v>
      </c>
      <c r="G9" s="5" t="n">
        <v>322000</v>
      </c>
    </row>
    <row r="10">
      <c r="A10" s="4" t="inlineStr">
        <is>
          <t>Line of Credit, Maturing September 17, 2024 [Member] | Eurocurrency Rate [Member]</t>
        </is>
      </c>
    </row>
    <row r="11">
      <c r="A11" s="4" t="inlineStr">
        <is>
          <t>Basis spread on variable rate</t>
        </is>
      </c>
      <c r="E11" s="4" t="inlineStr">
        <is>
          <t>1.02%</t>
        </is>
      </c>
    </row>
    <row r="12">
      <c r="A12" s="4" t="inlineStr">
        <is>
          <t>Other Secured Bank Loan [Member]</t>
        </is>
      </c>
    </row>
    <row r="13">
      <c r="A13" s="4" t="inlineStr">
        <is>
          <t>Interest rate terms under amended senior unsecured revolving credit facility</t>
        </is>
      </c>
      <c r="E13" s="4" t="inlineStr">
        <is>
          <t>The secured bank loans of $1.1 million bear fixed annual interest rates between 1.95% and 20.0% and are required to be repaid in monthly installments until 2027.</t>
        </is>
      </c>
    </row>
    <row r="14">
      <c r="A14" s="4" t="inlineStr">
        <is>
          <t>Secured Debt | €</t>
        </is>
      </c>
      <c r="F14" s="9" t="n">
        <v>1.1</v>
      </c>
      <c r="H14" s="9" t="n">
        <v>1.9</v>
      </c>
    </row>
    <row r="15">
      <c r="A15" s="4" t="inlineStr">
        <is>
          <t>1.875 Percent Ten Year Senior Unsecured Notes [Member]</t>
        </is>
      </c>
    </row>
    <row r="16">
      <c r="A16" s="4" t="inlineStr">
        <is>
          <t>Interest rate terms under amended senior unsecured revolving credit facility</t>
        </is>
      </c>
      <c r="E16" s="4" t="inlineStr">
        <is>
          <t>Interest on the 2026 Notes is payable annually on July 19th each year</t>
        </is>
      </c>
    </row>
    <row r="17">
      <c r="A17" s="4" t="inlineStr">
        <is>
          <t>Debt Instrument, Interest Rate, Stated Percentage</t>
        </is>
      </c>
      <c r="D17" s="4" t="inlineStr">
        <is>
          <t>1.875%</t>
        </is>
      </c>
    </row>
    <row r="18">
      <c r="A18" s="4" t="inlineStr">
        <is>
          <t>Unsecured senior notes, face value | €</t>
        </is>
      </c>
      <c r="D18" s="10" t="n">
        <v>500</v>
      </c>
    </row>
    <row r="19">
      <c r="A19" s="4" t="inlineStr">
        <is>
          <t>Gross proceeds from the issuance of debt instrument | €</t>
        </is>
      </c>
      <c r="D19" s="9" t="n">
        <v>492.3</v>
      </c>
    </row>
    <row r="20">
      <c r="A20" s="4" t="inlineStr">
        <is>
          <t>Senior unsecured notes issuance as percentage of principal amount</t>
        </is>
      </c>
      <c r="D20" s="4" t="inlineStr">
        <is>
          <t>99.118%</t>
        </is>
      </c>
    </row>
    <row r="21">
      <c r="A21" s="4" t="inlineStr">
        <is>
          <t>Debt Instrument, Unamortized Discount</t>
        </is>
      </c>
      <c r="D21" s="9" t="n">
        <v>4.4</v>
      </c>
      <c r="E21" s="6" t="n">
        <v>3200</v>
      </c>
      <c r="G21" s="5" t="n">
        <v>3500</v>
      </c>
    </row>
    <row r="22">
      <c r="A22" s="4" t="inlineStr">
        <is>
          <t>Percentage of redemption upon a change of control and a contemporaneous downgrade of the Notes</t>
        </is>
      </c>
      <c r="D22" s="4" t="inlineStr">
        <is>
          <t>101.00%</t>
        </is>
      </c>
    </row>
    <row r="23">
      <c r="A23" s="4" t="inlineStr">
        <is>
          <t>Unamortized Debt Issuance Expense</t>
        </is>
      </c>
      <c r="E23" s="5" t="n">
        <v>3000</v>
      </c>
      <c r="G23" s="5" t="n">
        <v>3300</v>
      </c>
    </row>
    <row r="24">
      <c r="A24" s="4" t="inlineStr">
        <is>
          <t>1.875 Percent Ten Year Senior Unsecured Notes [Member] | Significant Other Observable Inputs (Level 2) [Member]</t>
        </is>
      </c>
    </row>
    <row r="25">
      <c r="A25" s="4" t="inlineStr">
        <is>
          <t>Long-term Debt</t>
        </is>
      </c>
      <c r="E25" s="6" t="n">
        <v>555900</v>
      </c>
      <c r="G25" s="5" t="n">
        <v>552200</v>
      </c>
    </row>
    <row r="26">
      <c r="A26" s="4" t="inlineStr">
        <is>
          <t>1.875 Percent Ten Year Senior Unsecured Notes [Member] | Treasury Rate [Member]</t>
        </is>
      </c>
    </row>
    <row r="27">
      <c r="A27" s="4" t="inlineStr">
        <is>
          <t>Basis spread on variable rate</t>
        </is>
      </c>
      <c r="E27" s="4" t="inlineStr">
        <is>
          <t>0.35%</t>
        </is>
      </c>
    </row>
    <row r="28">
      <c r="A28" s="4" t="inlineStr">
        <is>
          <t>0.6 Percent Senior Unsecured Notes due in April 2021 [Member]</t>
        </is>
      </c>
    </row>
    <row r="29">
      <c r="A29" s="4" t="inlineStr">
        <is>
          <t>Interest rate terms under amended senior unsecured revolving credit facility</t>
        </is>
      </c>
      <c r="E29" s="4" t="inlineStr">
        <is>
          <t>Interest on the 2021 Notes is payable annually on April 9th each year.</t>
        </is>
      </c>
    </row>
    <row r="30">
      <c r="A30" s="4" t="inlineStr">
        <is>
          <t>Debt Instrument, Interest Rate, Stated Percentage</t>
        </is>
      </c>
      <c r="C30" s="4" t="inlineStr">
        <is>
          <t>0.60%</t>
        </is>
      </c>
    </row>
    <row r="31">
      <c r="A31" s="4" t="inlineStr">
        <is>
          <t>Unsecured senior notes, face value</t>
        </is>
      </c>
      <c r="C31" s="6" t="n">
        <v>300000</v>
      </c>
    </row>
    <row r="32">
      <c r="A32" s="4" t="inlineStr">
        <is>
          <t>Gross proceeds from the issuance of debt instrument</t>
        </is>
      </c>
      <c r="C32" s="6" t="n">
        <v>298700</v>
      </c>
    </row>
    <row r="33">
      <c r="A33" s="4" t="inlineStr">
        <is>
          <t>Senior unsecured notes issuance as percentage of principal amount</t>
        </is>
      </c>
      <c r="C33" s="4" t="inlineStr">
        <is>
          <t>99.95%</t>
        </is>
      </c>
    </row>
    <row r="34">
      <c r="A34" s="4" t="inlineStr">
        <is>
          <t>Debt Instrument, Unamortized Discount</t>
        </is>
      </c>
      <c r="C34" s="6" t="n">
        <v>200</v>
      </c>
      <c r="E34" s="6" t="n">
        <v>43</v>
      </c>
      <c r="G34" s="5" t="n">
        <v>100</v>
      </c>
    </row>
    <row r="35">
      <c r="A35" s="4" t="inlineStr">
        <is>
          <t>Percentage of redemption upon a change of control and a contemporaneous downgrade of the Notes</t>
        </is>
      </c>
      <c r="C35" s="4" t="inlineStr">
        <is>
          <t>101.00%</t>
        </is>
      </c>
    </row>
    <row r="36">
      <c r="A36" s="4" t="inlineStr">
        <is>
          <t>Unamortized Debt Issuance Expense</t>
        </is>
      </c>
      <c r="E36" s="5" t="n">
        <v>700</v>
      </c>
      <c r="G36" s="5" t="n">
        <v>1100</v>
      </c>
    </row>
    <row r="37">
      <c r="A37" s="4" t="inlineStr">
        <is>
          <t>0.6 Percent Senior Unsecured Notes due in April 2021 [Member] | Significant Other Observable Inputs (Level 2) [Member]</t>
        </is>
      </c>
    </row>
    <row r="38">
      <c r="A38" s="4" t="inlineStr">
        <is>
          <t>Long-term Debt</t>
        </is>
      </c>
      <c r="E38" s="6" t="n">
        <v>336600</v>
      </c>
      <c r="G38" s="5" t="n">
        <v>334200</v>
      </c>
    </row>
    <row r="39">
      <c r="A39" s="4" t="inlineStr">
        <is>
          <t>0.6 Percent Senior Unsecured Notes due in April 2021 [Member] | Treasury Rate [Member]</t>
        </is>
      </c>
    </row>
    <row r="40">
      <c r="A40" s="4" t="inlineStr">
        <is>
          <t>Basis spread on variable rate</t>
        </is>
      </c>
      <c r="E40" s="4" t="inlineStr">
        <is>
          <t>0.15%</t>
        </is>
      </c>
    </row>
    <row r="41">
      <c r="A41" s="4" t="inlineStr">
        <is>
          <t>3.3 Percent Ten Year Senior Unsecured Notes due in Sept 2029 [Member]</t>
        </is>
      </c>
    </row>
    <row r="42">
      <c r="A42" s="4" t="inlineStr">
        <is>
          <t>Interest rate terms under amended senior unsecured revolving credit facility</t>
        </is>
      </c>
      <c r="E42" s="4" t="inlineStr">
        <is>
          <t>Interest on the 2029 Notes is payable semi-annually on March 15th and September 15th each year</t>
        </is>
      </c>
    </row>
    <row r="43">
      <c r="A43" s="4" t="inlineStr">
        <is>
          <t>Debt Instrument, Interest Rate, Stated Percentage</t>
        </is>
      </c>
      <c r="B43" s="4" t="inlineStr">
        <is>
          <t>3.30%</t>
        </is>
      </c>
    </row>
    <row r="44">
      <c r="A44" s="4" t="inlineStr">
        <is>
          <t>Unsecured senior notes, face value</t>
        </is>
      </c>
      <c r="B44" s="6" t="n">
        <v>850000</v>
      </c>
    </row>
    <row r="45">
      <c r="A45" s="4" t="inlineStr">
        <is>
          <t>Gross proceeds from the issuance of debt instrument</t>
        </is>
      </c>
      <c r="B45" s="6" t="n">
        <v>847200</v>
      </c>
    </row>
    <row r="46">
      <c r="A46" s="4" t="inlineStr">
        <is>
          <t>Senior unsecured notes issuance as percentage of principal amount</t>
        </is>
      </c>
      <c r="B46" s="4" t="inlineStr">
        <is>
          <t>99.67%</t>
        </is>
      </c>
    </row>
    <row r="47">
      <c r="A47" s="4" t="inlineStr">
        <is>
          <t>Debt Instrument, Unamortized Discount</t>
        </is>
      </c>
      <c r="B47" s="6" t="n">
        <v>2800</v>
      </c>
      <c r="E47" s="6" t="n">
        <v>2600</v>
      </c>
      <c r="G47" s="5" t="n">
        <v>2700</v>
      </c>
    </row>
    <row r="48">
      <c r="A48" s="4" t="inlineStr">
        <is>
          <t>Unamortized Debt Issuance Expense</t>
        </is>
      </c>
      <c r="E48" s="5" t="n">
        <v>7200</v>
      </c>
      <c r="G48" s="5" t="n">
        <v>7400</v>
      </c>
    </row>
    <row r="49">
      <c r="A49" s="4" t="inlineStr">
        <is>
          <t>3.3 Percent Ten Year Senior Unsecured Notes due in Sept 2029 [Member] | Significant Other Observable Inputs (Level 2) [Member]</t>
        </is>
      </c>
    </row>
    <row r="50">
      <c r="A50" s="4" t="inlineStr">
        <is>
          <t>Long-term Debt</t>
        </is>
      </c>
      <c r="E50" s="6" t="n">
        <v>840200</v>
      </c>
      <c r="G50" s="6" t="n">
        <v>839900</v>
      </c>
    </row>
    <row r="51">
      <c r="A51" s="4" t="inlineStr">
        <is>
          <t>3.3 Percent Ten Year Senior Unsecured Notes due in Sept 2029 [Member] | Treasury Rate [Member]</t>
        </is>
      </c>
    </row>
    <row r="52">
      <c r="A52" s="4" t="inlineStr">
        <is>
          <t>Basis spread on variable rate</t>
        </is>
      </c>
      <c r="E52" s="4" t="inlineStr">
        <is>
          <t>0.25%</t>
        </is>
      </c>
    </row>
    <row r="53">
      <c r="A53" s="4" t="inlineStr">
        <is>
          <t>Other Debt Facilities - EUROIMMUN [Member]</t>
        </is>
      </c>
    </row>
    <row r="54">
      <c r="A54" s="4" t="inlineStr">
        <is>
          <t>Interest rate terms under amended senior unsecured revolving credit facility</t>
        </is>
      </c>
      <c r="E54" s="4" t="inlineStr">
        <is>
          <t>Of these bank loans, loans in the aggregate amount of $18.7 million bear fixed interest rates between 1.1% and 4.3% and a loan in the amount of $0.1 million bears a variable interest rate based on the Euribor rate plus a margin of 1.5</t>
        </is>
      </c>
    </row>
    <row r="55">
      <c r="A55" s="4" t="inlineStr">
        <is>
          <t>Long-term Debt, Percentage Bearing Variable Interest, Amount | €</t>
        </is>
      </c>
      <c r="F55" s="11" t="n">
        <v>0.1</v>
      </c>
    </row>
    <row r="56">
      <c r="A56" s="4" t="inlineStr">
        <is>
          <t>Long-term Debt, Percentage Bearing Fixed Interest, Amount | €</t>
        </is>
      </c>
      <c r="F56" s="11" t="n">
        <v>19.8</v>
      </c>
    </row>
    <row r="57">
      <c r="A57" s="4" t="inlineStr">
        <is>
          <t>Other Debt Facilities - EUROIMMUN [Member] | Significant Other Observable Inputs (Level 2) [Member]</t>
        </is>
      </c>
    </row>
    <row r="58">
      <c r="A58" s="4" t="inlineStr">
        <is>
          <t>Other Long-term Debt | €</t>
        </is>
      </c>
      <c r="F58" s="11" t="n">
        <v>19.9</v>
      </c>
      <c r="H58" s="11" t="n">
        <v>25.7</v>
      </c>
    </row>
    <row r="59">
      <c r="A59" s="4" t="inlineStr">
        <is>
          <t>Other Debt Facilities - EUROIMMUN [Member] | Euribor Rate [Member]</t>
        </is>
      </c>
    </row>
    <row r="60">
      <c r="A60" s="4" t="inlineStr">
        <is>
          <t>Basis spread on variable rate</t>
        </is>
      </c>
      <c r="E60" s="4" t="inlineStr">
        <is>
          <t>1.50%</t>
        </is>
      </c>
    </row>
    <row r="61">
      <c r="A61" s="4" t="inlineStr">
        <is>
          <t>Unsecured Revolving Credit Facility [Member] | Line of Credit, Maturing September 17, 2024 [Member]</t>
        </is>
      </c>
    </row>
    <row r="62">
      <c r="A62" s="4" t="inlineStr">
        <is>
          <t>Interest rate terms under amended senior unsecured revolving credit facility</t>
        </is>
      </c>
      <c r="E62" s="4" t="inlineStr">
        <is>
          <t>The interest rates on the Eurocurrency Rate loans are based on the Eurocurrency Rate at the time of borrowing, plus a percentage spread based on the credit rating of the Company's debt. The interest rates on the US Dollar Base Rate loans are based on the US Dollar Base Rate at the time of borrowing, plus a percentage spread based on the credit rating of the Company's debt. The base rate is the higher of (i) the Federal Funds Rate (as defined in the credit agreement) plus 50 basis points (ii) the rate of interest in effect for such day as publicly announced from time to time by Bank of America as its "prime rate," or (iii) the Eurocurrency Rate plus 1.00%. The Eurocurrency margin as of July 5, 2020 was 101.5 basis points.</t>
        </is>
      </c>
    </row>
    <row r="63">
      <c r="A63" s="4" t="inlineStr">
        <is>
          <t>Weighted average interest rates under amended senior unsecured revolving credit facility</t>
        </is>
      </c>
      <c r="E63" s="4" t="inlineStr">
        <is>
          <t>The weighted average Eurocurrency interest rate as of July 5, 2020 was 0.15%, resulting in a weighted average effective Eurocurrency Rate, including the margin, of 1.17%, which was the interest applicable to the borrowings outstanding as of July 5, 2020.</t>
        </is>
      </c>
    </row>
    <row r="64">
      <c r="A64" s="4" t="inlineStr">
        <is>
          <t>Unsecured Revolving Credit Facility [Member] | Line of Credit, Maturing September 17, 2024 [Member] | Base Rate Option Two [Member]</t>
        </is>
      </c>
    </row>
    <row r="65">
      <c r="A65" s="4" t="inlineStr">
        <is>
          <t>Basis spread on variable rate</t>
        </is>
      </c>
      <c r="E65" s="4" t="inlineStr">
        <is>
          <t>0.50%</t>
        </is>
      </c>
    </row>
    <row r="66">
      <c r="A66" s="4" t="inlineStr">
        <is>
          <t>Unsecured Revolving Credit Facility [Member] | Line of Credit, Maturing September 17, 2024 [Member] | Base Rate Option Three [Member]</t>
        </is>
      </c>
    </row>
    <row r="67">
      <c r="A67" s="4" t="inlineStr">
        <is>
          <t>Basis spread on variable rate</t>
        </is>
      </c>
      <c r="E67" s="4" t="inlineStr">
        <is>
          <t>1.00%</t>
        </is>
      </c>
    </row>
    <row r="68">
      <c r="A68" s="4" t="inlineStr">
        <is>
          <t>United States of America, Dollars | Other Debt Facilities - EUROIMMUN [Member]</t>
        </is>
      </c>
    </row>
    <row r="69">
      <c r="A69" s="4" t="inlineStr">
        <is>
          <t>Unsecured Debt | €</t>
        </is>
      </c>
      <c r="F69" s="11" t="n">
        <v>13.6</v>
      </c>
    </row>
    <row r="70">
      <c r="A70" s="4" t="inlineStr">
        <is>
          <t>Secured Debt | €</t>
        </is>
      </c>
      <c r="F70" s="11" t="n">
        <v>5.2</v>
      </c>
    </row>
    <row r="71">
      <c r="A71" s="4" t="inlineStr">
        <is>
          <t>Other Long-term Debt | €</t>
        </is>
      </c>
      <c r="F71" s="11" t="n">
        <v>18.8</v>
      </c>
      <c r="H71" s="11" t="n">
        <v>23.8</v>
      </c>
    </row>
    <row r="72">
      <c r="A72" s="4" t="inlineStr">
        <is>
          <t>Long-term Debt, Percentage Bearing Fixed Interest, Amount | €</t>
        </is>
      </c>
      <c r="F72" s="11" t="n">
        <v>18.7</v>
      </c>
    </row>
    <row r="73">
      <c r="A73" s="4" t="inlineStr">
        <is>
          <t>Euro Member Countries, Euro | Other Debt Facilities - EUROIMMUN [Member]</t>
        </is>
      </c>
    </row>
    <row r="74">
      <c r="A74" s="4" t="inlineStr">
        <is>
          <t>Other Long-term Debt | €</t>
        </is>
      </c>
      <c r="F74" s="9" t="n">
        <v>16.7</v>
      </c>
      <c r="H74" s="9" t="n">
        <v>21.3</v>
      </c>
    </row>
    <row r="75">
      <c r="A75" s="4" t="inlineStr">
        <is>
          <t>Minimum [Member] | Other Secured Bank Loan [Member]</t>
        </is>
      </c>
    </row>
    <row r="76">
      <c r="A76" s="4" t="inlineStr">
        <is>
          <t>Debt Instrument, Interest Rate, Stated Percentage</t>
        </is>
      </c>
      <c r="E76" s="4" t="inlineStr">
        <is>
          <t>1.95%</t>
        </is>
      </c>
      <c r="F76" s="4" t="inlineStr">
        <is>
          <t>1.95%</t>
        </is>
      </c>
    </row>
    <row r="77">
      <c r="A77" s="4" t="inlineStr">
        <is>
          <t>Minimum [Member] | Other Debt Facilities - EUROIMMUN [Member]</t>
        </is>
      </c>
    </row>
    <row r="78">
      <c r="A78" s="4" t="inlineStr">
        <is>
          <t>Debt Instrument, Interest Rate, Stated Percentage</t>
        </is>
      </c>
      <c r="E78" s="4" t="inlineStr">
        <is>
          <t>1.10%</t>
        </is>
      </c>
      <c r="F78" s="4" t="inlineStr">
        <is>
          <t>1.10%</t>
        </is>
      </c>
    </row>
    <row r="79">
      <c r="A79" s="4" t="inlineStr">
        <is>
          <t>Minimum [Member] | United States of America, Dollars | Other Debt Facilities - EUROIMMUN [Member]</t>
        </is>
      </c>
    </row>
    <row r="80">
      <c r="A80" s="4" t="inlineStr">
        <is>
          <t>Debt Instrument, Interest Rate, Stated Percentage</t>
        </is>
      </c>
      <c r="E80" s="4" t="inlineStr">
        <is>
          <t>1.10%</t>
        </is>
      </c>
      <c r="F80" s="4" t="inlineStr">
        <is>
          <t>1.10%</t>
        </is>
      </c>
    </row>
    <row r="81">
      <c r="A81" s="4" t="inlineStr">
        <is>
          <t>Maximum [Member] | Other Secured Bank Loan [Member]</t>
        </is>
      </c>
    </row>
    <row r="82">
      <c r="A82" s="4" t="inlineStr">
        <is>
          <t>Debt Instrument, Interest Rate, Stated Percentage</t>
        </is>
      </c>
      <c r="E82" s="4" t="inlineStr">
        <is>
          <t>20.00%</t>
        </is>
      </c>
      <c r="F82" s="4" t="inlineStr">
        <is>
          <t>20.00%</t>
        </is>
      </c>
    </row>
    <row r="83">
      <c r="A83" s="4" t="inlineStr">
        <is>
          <t>Maximum [Member] | Other Debt Facilities - EUROIMMUN [Member]</t>
        </is>
      </c>
    </row>
    <row r="84">
      <c r="A84" s="4" t="inlineStr">
        <is>
          <t>Debt Instrument, Interest Rate, Stated Percentage</t>
        </is>
      </c>
      <c r="E84" s="4" t="inlineStr">
        <is>
          <t>4.30%</t>
        </is>
      </c>
      <c r="F84" s="4" t="inlineStr">
        <is>
          <t>4.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Number of Shares Utilized in Earnings Per Share Calculations) (Details) - shares shares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Earnings Per Share [Abstract]</t>
        </is>
      </c>
    </row>
    <row r="4">
      <c r="A4" s="4" t="inlineStr">
        <is>
          <t>Number of common shares-basic</t>
        </is>
      </c>
      <c r="B4" s="5" t="n">
        <v>111329</v>
      </c>
      <c r="C4" s="5" t="n">
        <v>110845</v>
      </c>
      <c r="D4" s="5" t="n">
        <v>111225</v>
      </c>
      <c r="E4" s="5" t="n">
        <v>110694</v>
      </c>
    </row>
    <row r="5">
      <c r="A5" s="4" t="inlineStr">
        <is>
          <t>Effect of dilutive securities, Stock options</t>
        </is>
      </c>
      <c r="B5" s="5" t="n">
        <v>470</v>
      </c>
      <c r="C5" s="5" t="n">
        <v>559</v>
      </c>
      <c r="D5" s="5" t="n">
        <v>475</v>
      </c>
      <c r="E5" s="5" t="n">
        <v>595</v>
      </c>
    </row>
    <row r="6">
      <c r="A6" s="4" t="inlineStr">
        <is>
          <t>Effect of dilutive securities, Restricted stock</t>
        </is>
      </c>
      <c r="B6" s="5" t="n">
        <v>70</v>
      </c>
      <c r="C6" s="5" t="n">
        <v>124</v>
      </c>
      <c r="D6" s="5" t="n">
        <v>56</v>
      </c>
      <c r="E6" s="5" t="n">
        <v>122</v>
      </c>
    </row>
    <row r="7">
      <c r="A7" s="4" t="inlineStr">
        <is>
          <t>Number of common shares-diluted</t>
        </is>
      </c>
      <c r="B7" s="5" t="n">
        <v>111869</v>
      </c>
      <c r="C7" s="5" t="n">
        <v>111528</v>
      </c>
      <c r="D7" s="5" t="n">
        <v>111756</v>
      </c>
      <c r="E7" s="5" t="n">
        <v>111411</v>
      </c>
    </row>
    <row r="8">
      <c r="A8" s="4" t="inlineStr">
        <is>
          <t>Number of potentially dilutive securities excluded from calculation due to antidilutive impact</t>
        </is>
      </c>
      <c r="B8" s="5" t="n">
        <v>390</v>
      </c>
      <c r="C8" s="5" t="n">
        <v>291</v>
      </c>
      <c r="D8" s="5" t="n">
        <v>440</v>
      </c>
      <c r="E8" s="5" t="n">
        <v>38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Industry Segment Information Industry Segment Information Narrative (Details)</t>
        </is>
      </c>
      <c r="B1" s="2" t="inlineStr">
        <is>
          <t>3 Months Ended</t>
        </is>
      </c>
    </row>
    <row r="2">
      <c r="B2" s="2" t="inlineStr">
        <is>
          <t>Jul. 05, 2020segments</t>
        </is>
      </c>
    </row>
    <row r="3">
      <c r="A3" s="3" t="inlineStr">
        <is>
          <t>Segment Reporting Information [Line Items]</t>
        </is>
      </c>
    </row>
    <row r="4">
      <c r="A4" s="4" t="inlineStr">
        <is>
          <t>Number of Operating Segment</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Information (Schedule of Sales and Operating Income by Operating Segment, Excluding Discontinued Operation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Segment Reporting Information [Line Items]</t>
        </is>
      </c>
    </row>
    <row r="4">
      <c r="A4" s="4" t="inlineStr">
        <is>
          <t>Revenue from Contract with Customer, Excluding Assessed Tax</t>
        </is>
      </c>
      <c r="B4" s="6" t="n">
        <v>811718</v>
      </c>
      <c r="C4" s="6" t="n">
        <v>722517</v>
      </c>
      <c r="D4" s="6" t="n">
        <v>1464114</v>
      </c>
      <c r="E4" s="6" t="n">
        <v>1371254</v>
      </c>
    </row>
    <row r="5">
      <c r="A5" s="4" t="inlineStr">
        <is>
          <t>Operating income (loss) from continuing operations</t>
        </is>
      </c>
      <c r="B5" s="5" t="n">
        <v>175639</v>
      </c>
      <c r="C5" s="5" t="n">
        <v>91735</v>
      </c>
      <c r="D5" s="5" t="n">
        <v>220321</v>
      </c>
      <c r="E5" s="5" t="n">
        <v>145065</v>
      </c>
    </row>
    <row r="6">
      <c r="A6" s="4" t="inlineStr">
        <is>
          <t>Interest and other expense, net</t>
        </is>
      </c>
      <c r="B6" s="5" t="n">
        <v>10812</v>
      </c>
      <c r="C6" s="5" t="n">
        <v>19908</v>
      </c>
      <c r="D6" s="5" t="n">
        <v>20805</v>
      </c>
      <c r="E6" s="5" t="n">
        <v>36473</v>
      </c>
    </row>
    <row r="7">
      <c r="A7" s="4" t="inlineStr">
        <is>
          <t>Income from continuing operations before income taxes</t>
        </is>
      </c>
      <c r="B7" s="5" t="n">
        <v>164827</v>
      </c>
      <c r="C7" s="5" t="n">
        <v>71827</v>
      </c>
      <c r="D7" s="5" t="n">
        <v>199516</v>
      </c>
      <c r="E7" s="5" t="n">
        <v>108592</v>
      </c>
    </row>
    <row r="8">
      <c r="A8" s="4" t="inlineStr">
        <is>
          <t>Product [Member]</t>
        </is>
      </c>
    </row>
    <row r="9">
      <c r="A9" s="3" t="inlineStr">
        <is>
          <t>Segment Reporting Information [Line Items]</t>
        </is>
      </c>
    </row>
    <row r="10">
      <c r="A10" s="4" t="inlineStr">
        <is>
          <t>Revenue from Contract with Customer, Excluding Assessed Tax</t>
        </is>
      </c>
      <c r="B10" s="5" t="n">
        <v>601506</v>
      </c>
      <c r="C10" s="5" t="n">
        <v>502114</v>
      </c>
      <c r="D10" s="5" t="n">
        <v>1027035</v>
      </c>
      <c r="E10" s="5" t="n">
        <v>940836</v>
      </c>
    </row>
    <row r="11">
      <c r="A11" s="4" t="inlineStr">
        <is>
          <t>Service [Member]</t>
        </is>
      </c>
    </row>
    <row r="12">
      <c r="A12" s="3" t="inlineStr">
        <is>
          <t>Segment Reporting Information [Line Items]</t>
        </is>
      </c>
    </row>
    <row r="13">
      <c r="A13" s="4" t="inlineStr">
        <is>
          <t>Revenue from Contract with Customer, Excluding Assessed Tax</t>
        </is>
      </c>
      <c r="B13" s="5" t="n">
        <v>210212</v>
      </c>
      <c r="C13" s="5" t="n">
        <v>220403</v>
      </c>
      <c r="D13" s="5" t="n">
        <v>437079</v>
      </c>
      <c r="E13" s="5" t="n">
        <v>430418</v>
      </c>
    </row>
    <row r="14">
      <c r="A14" s="4" t="inlineStr">
        <is>
          <t>Corporate [Member]</t>
        </is>
      </c>
    </row>
    <row r="15">
      <c r="A15" s="3" t="inlineStr">
        <is>
          <t>Segment Reporting Information [Line Items]</t>
        </is>
      </c>
    </row>
    <row r="16">
      <c r="A16" s="4" t="inlineStr">
        <is>
          <t>Operating income (loss) from continuing operations</t>
        </is>
      </c>
      <c r="B16" s="5" t="n">
        <v>-24091</v>
      </c>
      <c r="C16" s="5" t="n">
        <v>-15209</v>
      </c>
      <c r="D16" s="5" t="n">
        <v>-37513</v>
      </c>
      <c r="E16" s="5" t="n">
        <v>-30292</v>
      </c>
    </row>
    <row r="17">
      <c r="A17" s="4" t="inlineStr">
        <is>
          <t>Diagnostics [Member]</t>
        </is>
      </c>
    </row>
    <row r="18">
      <c r="A18" s="3" t="inlineStr">
        <is>
          <t>Segment Reporting Information [Line Items]</t>
        </is>
      </c>
    </row>
    <row r="19">
      <c r="A19" s="4" t="inlineStr">
        <is>
          <t>Revenue from Contract with Customer, Excluding Assessed Tax</t>
        </is>
      </c>
      <c r="B19" s="5" t="n">
        <v>420716</v>
      </c>
      <c r="C19" s="5" t="n">
        <v>288550</v>
      </c>
      <c r="D19" s="5" t="n">
        <v>674717</v>
      </c>
      <c r="E19" s="5" t="n">
        <v>548454</v>
      </c>
    </row>
    <row r="20">
      <c r="A20" s="4" t="inlineStr">
        <is>
          <t>Operating income (loss) from continuing operations</t>
        </is>
      </c>
      <c r="B20" s="5" t="n">
        <v>160300</v>
      </c>
      <c r="C20" s="5" t="n">
        <v>49255</v>
      </c>
      <c r="D20" s="5" t="n">
        <v>189891</v>
      </c>
      <c r="E20" s="5" t="n">
        <v>80741</v>
      </c>
    </row>
    <row r="21">
      <c r="A21" s="4" t="inlineStr">
        <is>
          <t>Diagnostics [Member] | Product [Member]</t>
        </is>
      </c>
    </row>
    <row r="22">
      <c r="A22" s="3" t="inlineStr">
        <is>
          <t>Segment Reporting Information [Line Items]</t>
        </is>
      </c>
    </row>
    <row r="23">
      <c r="A23" s="4" t="inlineStr">
        <is>
          <t>Revenue from Contract with Customer, Excluding Assessed Tax</t>
        </is>
      </c>
      <c r="B23" s="5" t="n">
        <v>375889</v>
      </c>
      <c r="C23" s="5" t="n">
        <v>242600</v>
      </c>
      <c r="D23" s="5" t="n">
        <v>586062</v>
      </c>
      <c r="E23" s="5" t="n">
        <v>458532</v>
      </c>
    </row>
    <row r="24">
      <c r="A24" s="4" t="inlineStr">
        <is>
          <t>Diagnostics [Member] | Service [Member]</t>
        </is>
      </c>
    </row>
    <row r="25">
      <c r="A25" s="3" t="inlineStr">
        <is>
          <t>Segment Reporting Information [Line Items]</t>
        </is>
      </c>
    </row>
    <row r="26">
      <c r="A26" s="4" t="inlineStr">
        <is>
          <t>Revenue from Contract with Customer, Excluding Assessed Tax</t>
        </is>
      </c>
      <c r="B26" s="5" t="n">
        <v>44827</v>
      </c>
      <c r="C26" s="5" t="n">
        <v>45950</v>
      </c>
      <c r="D26" s="5" t="n">
        <v>88655</v>
      </c>
      <c r="E26" s="5" t="n">
        <v>89922</v>
      </c>
    </row>
    <row r="27">
      <c r="A27" s="4" t="inlineStr">
        <is>
          <t>Discovery &amp; Analytical Solutions [Member]</t>
        </is>
      </c>
    </row>
    <row r="28">
      <c r="A28" s="3" t="inlineStr">
        <is>
          <t>Segment Reporting Information [Line Items]</t>
        </is>
      </c>
    </row>
    <row r="29">
      <c r="A29" s="4" t="inlineStr">
        <is>
          <t>Revenue from Contract with Customer, Excluding Assessed Tax</t>
        </is>
      </c>
      <c r="B29" s="5" t="n">
        <v>391002</v>
      </c>
      <c r="C29" s="5" t="n">
        <v>433967</v>
      </c>
      <c r="D29" s="5" t="n">
        <v>789397</v>
      </c>
      <c r="E29" s="5" t="n">
        <v>822800</v>
      </c>
    </row>
    <row r="30">
      <c r="A30" s="4" t="inlineStr">
        <is>
          <t>Operating income (loss) from continuing operations</t>
        </is>
      </c>
      <c r="B30" s="5" t="n">
        <v>39430</v>
      </c>
      <c r="C30" s="5" t="n">
        <v>57689</v>
      </c>
      <c r="D30" s="5" t="n">
        <v>67943</v>
      </c>
      <c r="E30" s="5" t="n">
        <v>94616</v>
      </c>
    </row>
    <row r="31">
      <c r="A31" s="4" t="inlineStr">
        <is>
          <t>Discovery &amp; Analytical Solutions [Member] | Product [Member]</t>
        </is>
      </c>
    </row>
    <row r="32">
      <c r="A32" s="3" t="inlineStr">
        <is>
          <t>Segment Reporting Information [Line Items]</t>
        </is>
      </c>
    </row>
    <row r="33">
      <c r="A33" s="4" t="inlineStr">
        <is>
          <t>Revenue from Contract with Customer, Excluding Assessed Tax</t>
        </is>
      </c>
      <c r="B33" s="5" t="n">
        <v>225617</v>
      </c>
      <c r="C33" s="5" t="n">
        <v>259514</v>
      </c>
      <c r="D33" s="5" t="n">
        <v>440973</v>
      </c>
      <c r="E33" s="5" t="n">
        <v>482304</v>
      </c>
    </row>
    <row r="34">
      <c r="A34" s="4" t="inlineStr">
        <is>
          <t>Discovery &amp; Analytical Solutions [Member] | Service [Member]</t>
        </is>
      </c>
    </row>
    <row r="35">
      <c r="A35" s="3" t="inlineStr">
        <is>
          <t>Segment Reporting Information [Line Items]</t>
        </is>
      </c>
    </row>
    <row r="36">
      <c r="A36" s="4" t="inlineStr">
        <is>
          <t>Revenue from Contract with Customer, Excluding Assessed Tax</t>
        </is>
      </c>
      <c r="B36" s="6" t="n">
        <v>165385</v>
      </c>
      <c r="C36" s="6" t="n">
        <v>174453</v>
      </c>
      <c r="D36" s="6" t="n">
        <v>348424</v>
      </c>
      <c r="E36" s="6" t="n">
        <v>3404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Narrative) (Details) - USD ($) $ / shares in Units, $ in Millions</t>
        </is>
      </c>
      <c r="B1" s="2" t="inlineStr">
        <is>
          <t>3 Months Ended</t>
        </is>
      </c>
      <c r="H1" s="2" t="inlineStr">
        <is>
          <t>6 Months Ended</t>
        </is>
      </c>
    </row>
    <row r="2">
      <c r="B2" s="2" t="inlineStr">
        <is>
          <t>Oct. 04, 2020</t>
        </is>
      </c>
      <c r="C2" s="2" t="inlineStr">
        <is>
          <t>Jul. 05, 2020</t>
        </is>
      </c>
      <c r="D2" s="2" t="inlineStr">
        <is>
          <t>Apr. 05, 2020</t>
        </is>
      </c>
      <c r="E2" s="2" t="inlineStr">
        <is>
          <t>Dec. 29, 2019</t>
        </is>
      </c>
      <c r="F2" s="2" t="inlineStr">
        <is>
          <t>Sep. 29, 2019</t>
        </is>
      </c>
      <c r="G2" s="2" t="inlineStr">
        <is>
          <t>Jun. 30, 2019</t>
        </is>
      </c>
      <c r="H2" s="2" t="inlineStr">
        <is>
          <t>Jul. 05, 2020</t>
        </is>
      </c>
      <c r="I2" s="2" t="inlineStr">
        <is>
          <t>Jul. 31, 2020</t>
        </is>
      </c>
      <c r="J2" s="2" t="inlineStr">
        <is>
          <t>Jul. 23, 2018</t>
        </is>
      </c>
    </row>
    <row r="3">
      <c r="A3" s="3" t="inlineStr">
        <is>
          <t>Schedule of Shareholders' Equity [Line Items]</t>
        </is>
      </c>
    </row>
    <row r="4">
      <c r="A4" s="4" t="inlineStr">
        <is>
          <t>Stock Repurchase Program, Remaining Authorized Repurchase Amount</t>
        </is>
      </c>
      <c r="C4" s="12" t="n">
        <v>197.8</v>
      </c>
      <c r="H4" s="12" t="n">
        <v>197.8</v>
      </c>
    </row>
    <row r="5">
      <c r="A5" s="4" t="inlineStr">
        <is>
          <t>Repurchased Common Shares For Activity Pursuant to Equity Incentive Plans</t>
        </is>
      </c>
      <c r="C5" s="5" t="n">
        <v>3574</v>
      </c>
      <c r="H5" s="5" t="n">
        <v>69934</v>
      </c>
    </row>
    <row r="6">
      <c r="A6" s="4" t="inlineStr">
        <is>
          <t>Aggregate Cost of Repurchased Common Shares for Activity Pursuant to Equity Incentive Plans</t>
        </is>
      </c>
      <c r="C6" s="12" t="n">
        <v>0.3</v>
      </c>
      <c r="H6" s="12" t="n">
        <v>6.7</v>
      </c>
    </row>
    <row r="7">
      <c r="A7" s="4" t="inlineStr">
        <is>
          <t>Cash dividends (per share)</t>
        </is>
      </c>
      <c r="C7" s="7" t="n">
        <v>0.07000000000000001</v>
      </c>
      <c r="D7" s="7" t="n">
        <v>0.07000000000000001</v>
      </c>
      <c r="E7" s="7" t="n">
        <v>0.07000000000000001</v>
      </c>
      <c r="F7" s="7" t="n">
        <v>0.07000000000000001</v>
      </c>
      <c r="G7" s="7" t="n">
        <v>0.07000000000000001</v>
      </c>
      <c r="H7" s="7" t="n">
        <v>0.07000000000000001</v>
      </c>
    </row>
    <row r="8">
      <c r="A8" s="4" t="inlineStr">
        <is>
          <t>Dividends Payable, Amount</t>
        </is>
      </c>
      <c r="C8" s="12" t="n">
        <v>7.8</v>
      </c>
      <c r="H8" s="12" t="n">
        <v>7.8</v>
      </c>
    </row>
    <row r="9">
      <c r="A9" s="4" t="inlineStr">
        <is>
          <t>Dividends Payable, Date Declared</t>
        </is>
      </c>
      <c r="C9" s="4" t="inlineStr">
        <is>
          <t>Apr. 30,
		2020</t>
        </is>
      </c>
    </row>
    <row r="10">
      <c r="A10" s="4" t="inlineStr">
        <is>
          <t>Repurchase Program, 07/23/2018 [Member]</t>
        </is>
      </c>
    </row>
    <row r="11">
      <c r="A11" s="3" t="inlineStr">
        <is>
          <t>Schedule of Shareholders' Equity [Line Items]</t>
        </is>
      </c>
    </row>
    <row r="12">
      <c r="A12" s="4" t="inlineStr">
        <is>
          <t>Stock Repurchase Program, Authorized Amount</t>
        </is>
      </c>
      <c r="J12" s="6" t="n">
        <v>250</v>
      </c>
    </row>
    <row r="13">
      <c r="A13" s="4" t="inlineStr">
        <is>
          <t>Subsequent Event [Member]</t>
        </is>
      </c>
    </row>
    <row r="14">
      <c r="A14" s="3" t="inlineStr">
        <is>
          <t>Schedule of Shareholders' Equity [Line Items]</t>
        </is>
      </c>
    </row>
    <row r="15">
      <c r="A15" s="4" t="inlineStr">
        <is>
          <t>Cash dividends (per share)</t>
        </is>
      </c>
      <c r="B15" s="7" t="n">
        <v>0.07000000000000001</v>
      </c>
    </row>
    <row r="16">
      <c r="A16" s="4" t="inlineStr">
        <is>
          <t>Dividends Payable, Date Declared</t>
        </is>
      </c>
      <c r="B16" s="4" t="inlineStr">
        <is>
          <t>Jul. 23,
		2020</t>
        </is>
      </c>
    </row>
    <row r="17">
      <c r="A17" s="4" t="inlineStr">
        <is>
          <t>Subsequent Event [Member] | Repurchase Program, 07/31/2020 [Member]</t>
        </is>
      </c>
    </row>
    <row r="18">
      <c r="A18" s="3" t="inlineStr">
        <is>
          <t>Schedule of Shareholders' Equity [Line Items]</t>
        </is>
      </c>
    </row>
    <row r="19">
      <c r="A19" s="4" t="inlineStr">
        <is>
          <t>Stock Repurchase Program, Authorized Amount</t>
        </is>
      </c>
      <c r="I19" s="6" t="n">
        <v>250</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Loss) (Details) - USD ($) $ in Thousands</t>
        </is>
      </c>
      <c r="B1" s="2" t="inlineStr">
        <is>
          <t>Jul. 05, 2020</t>
        </is>
      </c>
      <c r="C1" s="2" t="inlineStr">
        <is>
          <t>Dec. 29, 2019</t>
        </is>
      </c>
    </row>
    <row r="2">
      <c r="A2" s="3" t="inlineStr">
        <is>
          <t>Stockholders' Equity Note [Abstract]</t>
        </is>
      </c>
    </row>
    <row r="3">
      <c r="A3" s="4" t="inlineStr">
        <is>
          <t>Foreign currency translation adjustments, net of income taxes</t>
        </is>
      </c>
      <c r="B3" s="6" t="n">
        <v>-217462</v>
      </c>
      <c r="C3" s="6" t="n">
        <v>-200437</v>
      </c>
    </row>
    <row r="4">
      <c r="A4" s="4" t="inlineStr">
        <is>
          <t>Unrecognized losses and prior service costs, net of income taxes</t>
        </is>
      </c>
      <c r="B4" s="5" t="n">
        <v>1052</v>
      </c>
      <c r="C4" s="5" t="n">
        <v>1052</v>
      </c>
    </row>
    <row r="5">
      <c r="A5" s="4" t="inlineStr">
        <is>
          <t>Unrealized net losses on securities, net of income taxes</t>
        </is>
      </c>
      <c r="B5" s="5" t="n">
        <v>-262</v>
      </c>
      <c r="C5" s="5" t="n">
        <v>-261</v>
      </c>
    </row>
    <row r="6">
      <c r="A6" s="4" t="inlineStr">
        <is>
          <t>Accumulated other comprehensive loss</t>
        </is>
      </c>
      <c r="B6" s="6" t="n">
        <v>-216672</v>
      </c>
      <c r="C6" s="6" t="n">
        <v>-1996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Plans (Narrative) (Details) - USD ($) $ / shares in Units,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c r="F2" s="2" t="inlineStr">
        <is>
          <t>Dec. 29, 2019</t>
        </is>
      </c>
    </row>
    <row r="3">
      <c r="A3" s="3" t="inlineStr">
        <is>
          <t>Share-based Compensation Arrangement by Share-based Payment Award [Line Items]</t>
        </is>
      </c>
    </row>
    <row r="4">
      <c r="A4" s="4" t="inlineStr">
        <is>
          <t>Total income tax benefit recognized for stock-based compensation</t>
        </is>
      </c>
      <c r="B4" s="6" t="n">
        <v>3300</v>
      </c>
      <c r="C4" s="6" t="n">
        <v>3000</v>
      </c>
      <c r="D4" s="6" t="n">
        <v>5500</v>
      </c>
      <c r="E4" s="6" t="n">
        <v>7200</v>
      </c>
    </row>
    <row r="5">
      <c r="A5" s="4" t="inlineStr">
        <is>
          <t>Stock-based compensation costs capitalized as part of inventory</t>
        </is>
      </c>
      <c r="D5" s="5" t="n">
        <v>500</v>
      </c>
    </row>
    <row r="6">
      <c r="A6" s="4" t="inlineStr">
        <is>
          <t>Proceeds from issuance of common stock under stock plans</t>
        </is>
      </c>
      <c r="D6" s="5" t="n">
        <v>10074</v>
      </c>
      <c r="E6" s="5" t="n">
        <v>16554</v>
      </c>
    </row>
    <row r="7">
      <c r="A7" s="4" t="inlineStr">
        <is>
          <t>Share-based Payment Arrangement, Expense</t>
        </is>
      </c>
      <c r="B7" s="5" t="n">
        <v>9603</v>
      </c>
      <c r="C7" s="6" t="n">
        <v>6703</v>
      </c>
      <c r="D7" s="6" t="n">
        <v>12653</v>
      </c>
      <c r="E7" s="6" t="n">
        <v>12801</v>
      </c>
    </row>
    <row r="8">
      <c r="A8" s="4" t="inlineStr">
        <is>
          <t>Stock Options [Member]</t>
        </is>
      </c>
    </row>
    <row r="9">
      <c r="A9" s="3" t="inlineStr">
        <is>
          <t>Share-based Compensation Arrangement by Share-based Payment Award [Line Items]</t>
        </is>
      </c>
    </row>
    <row r="10">
      <c r="A10" s="4" t="inlineStr">
        <is>
          <t>Weighted-average grant-date fair value of options</t>
        </is>
      </c>
      <c r="C10" s="7" t="n">
        <v>21.95</v>
      </c>
      <c r="D10" s="7" t="n">
        <v>18.98</v>
      </c>
      <c r="E10" s="7" t="n">
        <v>22.64</v>
      </c>
    </row>
    <row r="11">
      <c r="A11" s="4" t="inlineStr">
        <is>
          <t>Total intrinsic value of options exercised</t>
        </is>
      </c>
      <c r="B11" s="5" t="n">
        <v>7800</v>
      </c>
      <c r="C11" s="6" t="n">
        <v>7900</v>
      </c>
      <c r="D11" s="6" t="n">
        <v>8700</v>
      </c>
      <c r="E11" s="6" t="n">
        <v>16700</v>
      </c>
    </row>
    <row r="12">
      <c r="A12" s="4" t="inlineStr">
        <is>
          <t>Proceeds from issuance of common stock under stock plans</t>
        </is>
      </c>
      <c r="D12" s="5" t="n">
        <v>10100</v>
      </c>
      <c r="E12" s="5" t="n">
        <v>16600</v>
      </c>
    </row>
    <row r="13">
      <c r="A13" s="4" t="inlineStr">
        <is>
          <t>Share-based Payment Arrangement, Expense</t>
        </is>
      </c>
      <c r="B13" s="5" t="n">
        <v>800</v>
      </c>
      <c r="C13" s="5" t="n">
        <v>1300</v>
      </c>
      <c r="D13" s="5" t="n">
        <v>1900</v>
      </c>
      <c r="E13" s="5" t="n">
        <v>2700</v>
      </c>
    </row>
    <row r="14">
      <c r="A14" s="4" t="inlineStr">
        <is>
          <t>Total unrecognized compensation cost, net of estimated forfeitures, related to nonvested stock, granted</t>
        </is>
      </c>
      <c r="B14" s="5" t="n">
        <v>6500</v>
      </c>
      <c r="D14" s="6" t="n">
        <v>6500</v>
      </c>
    </row>
    <row r="15">
      <c r="A15" s="4" t="inlineStr">
        <is>
          <t>Weighted-average period for recognition of unrecognized compensation cost, years</t>
        </is>
      </c>
      <c r="D15" s="4" t="inlineStr">
        <is>
          <t>2 years 2 months 12 days</t>
        </is>
      </c>
    </row>
    <row r="16">
      <c r="A16" s="4" t="inlineStr">
        <is>
          <t>Restricted Stock Awards [Member]</t>
        </is>
      </c>
    </row>
    <row r="17">
      <c r="A17" s="3" t="inlineStr">
        <is>
          <t>Share-based Compensation Arrangement by Share-based Payment Award [Line Items]</t>
        </is>
      </c>
    </row>
    <row r="18">
      <c r="A18" s="4" t="inlineStr">
        <is>
          <t>Share-based Payment Arrangement, Expense</t>
        </is>
      </c>
      <c r="B18" s="5" t="n">
        <v>2700</v>
      </c>
      <c r="C18" s="5" t="n">
        <v>2800</v>
      </c>
      <c r="D18" s="6" t="n">
        <v>5200</v>
      </c>
      <c r="E18" s="5" t="n">
        <v>5500</v>
      </c>
    </row>
    <row r="19">
      <c r="A19" s="4" t="inlineStr">
        <is>
          <t>Total unrecognized compensation cost, net of estimated forfeitures, related to nonvested stock, granted</t>
        </is>
      </c>
      <c r="B19" s="6" t="n">
        <v>21200</v>
      </c>
      <c r="D19" s="6" t="n">
        <v>21200</v>
      </c>
    </row>
    <row r="20">
      <c r="A20" s="4" t="inlineStr">
        <is>
          <t>Weighted-average period for recognition of unrecognized compensation cost, years</t>
        </is>
      </c>
      <c r="D20" s="4" t="inlineStr">
        <is>
          <t>1 year 10 months 24 days</t>
        </is>
      </c>
    </row>
    <row r="21">
      <c r="A21" s="4" t="inlineStr">
        <is>
          <t>Awards/units outstanding</t>
        </is>
      </c>
      <c r="B21" s="5" t="n">
        <v>317000</v>
      </c>
      <c r="D21" s="5" t="n">
        <v>317000</v>
      </c>
      <c r="F21" s="5" t="n">
        <v>345000</v>
      </c>
    </row>
    <row r="22">
      <c r="A22" s="4" t="inlineStr">
        <is>
          <t>Number of Shares, Granted</t>
        </is>
      </c>
      <c r="D22" s="5" t="n">
        <v>181000</v>
      </c>
    </row>
    <row r="23">
      <c r="A23" s="4" t="inlineStr">
        <is>
          <t>Weighted-average grant-date fair value of stock granted (per share)</t>
        </is>
      </c>
      <c r="D23" s="7" t="n">
        <v>84.13</v>
      </c>
    </row>
    <row r="24">
      <c r="A24" s="4" t="inlineStr">
        <is>
          <t>Share-based Compensation Arrangement by Share-based Payment Award, Equity Instruments Other than Options, Forfeited in Period</t>
        </is>
      </c>
      <c r="D24" s="5" t="n">
        <v>28000</v>
      </c>
    </row>
    <row r="25">
      <c r="A25" s="4" t="inlineStr">
        <is>
          <t>Fair value of restricted stock awards vested</t>
        </is>
      </c>
      <c r="B25" s="6" t="n">
        <v>1400</v>
      </c>
      <c r="C25" s="5" t="n">
        <v>2000</v>
      </c>
      <c r="D25" s="6" t="n">
        <v>13000</v>
      </c>
      <c r="E25" s="5" t="n">
        <v>11300</v>
      </c>
    </row>
    <row r="26">
      <c r="A26" s="4" t="inlineStr">
        <is>
          <t>Performance Units [Member]</t>
        </is>
      </c>
    </row>
    <row r="27">
      <c r="A27" s="3" t="inlineStr">
        <is>
          <t>Share-based Compensation Arrangement by Share-based Payment Award [Line Items]</t>
        </is>
      </c>
    </row>
    <row r="28">
      <c r="A28" s="4" t="inlineStr">
        <is>
          <t>Share-based Payment Arrangement, Expense</t>
        </is>
      </c>
      <c r="B28" s="6" t="n">
        <v>3300</v>
      </c>
      <c r="C28" s="5" t="n">
        <v>1200</v>
      </c>
      <c r="D28" s="6" t="n">
        <v>2300</v>
      </c>
      <c r="E28" s="5" t="n">
        <v>2400</v>
      </c>
    </row>
    <row r="29">
      <c r="A29" s="4" t="inlineStr">
        <is>
          <t>Awards/units outstanding</t>
        </is>
      </c>
      <c r="B29" s="5" t="n">
        <v>31207</v>
      </c>
      <c r="D29" s="5" t="n">
        <v>31207</v>
      </c>
    </row>
    <row r="30">
      <c r="A30" s="4" t="inlineStr">
        <is>
          <t>Number of Shares, Granted</t>
        </is>
      </c>
      <c r="D30" s="5" t="n">
        <v>0</v>
      </c>
    </row>
    <row r="31">
      <c r="A31" s="4" t="inlineStr">
        <is>
          <t>Share-based Compensation Arrangement by Share-based Payment Award, Equity Instruments Other than Options, Forfeited in Period</t>
        </is>
      </c>
      <c r="D31" s="5" t="n">
        <v>1948</v>
      </c>
    </row>
    <row r="32">
      <c r="A32" s="4" t="inlineStr">
        <is>
          <t>Deferred Compensation Share-based Arrangements, Liability, Current and Noncurrent</t>
        </is>
      </c>
      <c r="B32" s="6" t="n">
        <v>5600</v>
      </c>
      <c r="D32" s="6" t="n">
        <v>5600</v>
      </c>
    </row>
    <row r="33">
      <c r="A33" s="4" t="inlineStr">
        <is>
          <t>Stock Awards [Member]</t>
        </is>
      </c>
    </row>
    <row r="34">
      <c r="A34" s="3" t="inlineStr">
        <is>
          <t>Share-based Compensation Arrangement by Share-based Payment Award [Line Items]</t>
        </is>
      </c>
    </row>
    <row r="35">
      <c r="A35" s="4" t="inlineStr">
        <is>
          <t>Share-based Payment Arrangement, Expense</t>
        </is>
      </c>
      <c r="D35" s="6" t="n">
        <v>800</v>
      </c>
      <c r="E35" s="6" t="n">
        <v>700</v>
      </c>
    </row>
    <row r="36">
      <c r="A36" s="4" t="inlineStr">
        <is>
          <t>Number of Shares, Granted</t>
        </is>
      </c>
      <c r="D36" s="5" t="n">
        <v>8333</v>
      </c>
    </row>
    <row r="37">
      <c r="A37" s="4" t="inlineStr">
        <is>
          <t>Weighted-average grant-date fair value of stock granted (per share)</t>
        </is>
      </c>
      <c r="D37" s="7" t="n">
        <v>91.75</v>
      </c>
    </row>
    <row r="38">
      <c r="A38" s="4" t="inlineStr">
        <is>
          <t>Employee Stock Purchase Plan [Member]</t>
        </is>
      </c>
    </row>
    <row r="39">
      <c r="A39" s="3" t="inlineStr">
        <is>
          <t>Share-based Compensation Arrangement by Share-based Payment Award [Line Items]</t>
        </is>
      </c>
    </row>
    <row r="40">
      <c r="A40" s="4" t="inlineStr">
        <is>
          <t>Shares authorized under plan</t>
        </is>
      </c>
      <c r="B40" s="5" t="n">
        <v>5000000</v>
      </c>
      <c r="D40" s="5" t="n">
        <v>5000000</v>
      </c>
    </row>
    <row r="41">
      <c r="A41" s="4" t="inlineStr">
        <is>
          <t>Number of Shares, Granted</t>
        </is>
      </c>
      <c r="D41" s="5" t="n">
        <v>27619</v>
      </c>
      <c r="E41" s="5" t="n">
        <v>18562</v>
      </c>
    </row>
    <row r="42">
      <c r="A42" s="4" t="inlineStr">
        <is>
          <t>Weighted-average grant-date fair value of stock granted (per share)</t>
        </is>
      </c>
      <c r="D42" s="7" t="n">
        <v>92.72</v>
      </c>
      <c r="E42" s="7" t="n">
        <v>74.62</v>
      </c>
    </row>
    <row r="43">
      <c r="A43" s="4" t="inlineStr">
        <is>
          <t>Shares available for grant under employee stock purchase plan</t>
        </is>
      </c>
      <c r="B43" s="5" t="n">
        <v>800000</v>
      </c>
      <c r="D43" s="5" t="n">
        <v>800000</v>
      </c>
    </row>
    <row r="44">
      <c r="A44" s="4" t="inlineStr">
        <is>
          <t>Performance Restricted Stock Units [Member]</t>
        </is>
      </c>
    </row>
    <row r="45">
      <c r="A45" s="3" t="inlineStr">
        <is>
          <t>Share-based Compensation Arrangement by Share-based Payment Award [Line Items]</t>
        </is>
      </c>
    </row>
    <row r="46">
      <c r="A46" s="4" t="inlineStr">
        <is>
          <t>Share-based Payment Arrangement, Expense</t>
        </is>
      </c>
      <c r="B46" s="6" t="n">
        <v>2000</v>
      </c>
      <c r="C46" s="6" t="n">
        <v>700</v>
      </c>
      <c r="D46" s="6" t="n">
        <v>2600</v>
      </c>
      <c r="E46" s="6" t="n">
        <v>1500</v>
      </c>
    </row>
    <row r="47">
      <c r="A47" s="4" t="inlineStr">
        <is>
          <t>Awards/units outstanding</t>
        </is>
      </c>
      <c r="B47" s="5" t="n">
        <v>121759</v>
      </c>
      <c r="D47" s="5" t="n">
        <v>121759</v>
      </c>
    </row>
    <row r="48">
      <c r="A48" s="4" t="inlineStr">
        <is>
          <t>Number of Shares, Granted</t>
        </is>
      </c>
      <c r="D48" s="5" t="n">
        <v>89986</v>
      </c>
    </row>
    <row r="49">
      <c r="A49" s="4" t="inlineStr">
        <is>
          <t>Weighted-average grant-date fair value of stock granted (per share)</t>
        </is>
      </c>
      <c r="D49" s="7" t="n">
        <v>76.76000000000001</v>
      </c>
    </row>
    <row r="50">
      <c r="A50" s="4" t="inlineStr">
        <is>
          <t>Share-based Compensation Arrangement by Share-based Payment Award, Equity Instruments Other than Options, Forfeited in Period</t>
        </is>
      </c>
      <c r="D50" s="5" t="n">
        <v>29943</v>
      </c>
    </row>
    <row r="51">
      <c r="A51" s="4" t="inlineStr">
        <is>
          <t>2019 Incentive Plan [Member]</t>
        </is>
      </c>
    </row>
    <row r="52">
      <c r="A52" s="3" t="inlineStr">
        <is>
          <t>Share-based Compensation Arrangement by Share-based Payment Award [Line Items]</t>
        </is>
      </c>
    </row>
    <row r="53">
      <c r="A53" s="4" t="inlineStr">
        <is>
          <t>Shares authorized under plan</t>
        </is>
      </c>
      <c r="F53" s="5" t="n">
        <v>62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5, 2020</t>
        </is>
      </c>
      <c r="C1" s="2" t="inlineStr">
        <is>
          <t>Dec. 29, 2019</t>
        </is>
      </c>
    </row>
    <row r="2">
      <c r="A2" s="3" t="inlineStr">
        <is>
          <t>Statement of Financial Position [Abstract]</t>
        </is>
      </c>
    </row>
    <row r="3">
      <c r="A3" s="4" t="inlineStr">
        <is>
          <t>Preferred stock, par value</t>
        </is>
      </c>
      <c r="B3" s="6" t="n">
        <v>1</v>
      </c>
      <c r="C3" s="6" t="n">
        <v>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6" t="n">
        <v>1</v>
      </c>
      <c r="C7" s="6" t="n">
        <v>1</v>
      </c>
    </row>
    <row r="8">
      <c r="A8" s="4" t="inlineStr">
        <is>
          <t>Common stock, authorized</t>
        </is>
      </c>
      <c r="B8" s="5" t="n">
        <v>300000000</v>
      </c>
      <c r="C8" s="5" t="n">
        <v>300000000</v>
      </c>
    </row>
    <row r="9">
      <c r="A9" s="4" t="inlineStr">
        <is>
          <t>Common stock, issued</t>
        </is>
      </c>
      <c r="B9" s="5" t="n">
        <v>111501000</v>
      </c>
      <c r="C9" s="5" t="n">
        <v>111140000</v>
      </c>
    </row>
    <row r="10">
      <c r="A10" s="4" t="inlineStr">
        <is>
          <t>Common stock, outstanding</t>
        </is>
      </c>
      <c r="B10" s="5" t="n">
        <v>111501000</v>
      </c>
      <c r="C10" s="5" t="n">
        <v>1111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ummary of Total Compensation Recognized Related to Outstanding Stock Option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Share-based Compensation Arrangement by Share-based Payment Award [Line Items]</t>
        </is>
      </c>
    </row>
    <row r="4">
      <c r="A4" s="4" t="inlineStr">
        <is>
          <t>Share-based Payment Arrangement, Expense</t>
        </is>
      </c>
      <c r="B4" s="6" t="n">
        <v>9603</v>
      </c>
      <c r="C4" s="6" t="n">
        <v>6703</v>
      </c>
      <c r="D4" s="6" t="n">
        <v>12653</v>
      </c>
      <c r="E4" s="6" t="n">
        <v>12801</v>
      </c>
    </row>
    <row r="5">
      <c r="A5" s="4" t="inlineStr">
        <is>
          <t>Cost of sales [Member]</t>
        </is>
      </c>
    </row>
    <row r="6">
      <c r="A6" s="3" t="inlineStr">
        <is>
          <t>Share-based Compensation Arrangement by Share-based Payment Award [Line Items]</t>
        </is>
      </c>
    </row>
    <row r="7">
      <c r="A7" s="4" t="inlineStr">
        <is>
          <t>Share-based Payment Arrangement, Expense</t>
        </is>
      </c>
      <c r="B7" s="5" t="n">
        <v>253</v>
      </c>
      <c r="C7" s="5" t="n">
        <v>377</v>
      </c>
      <c r="D7" s="5" t="n">
        <v>507</v>
      </c>
      <c r="E7" s="5" t="n">
        <v>711</v>
      </c>
    </row>
    <row r="8">
      <c r="A8" s="4" t="inlineStr">
        <is>
          <t>Research and development expenses [Member ]</t>
        </is>
      </c>
    </row>
    <row r="9">
      <c r="A9" s="3" t="inlineStr">
        <is>
          <t>Share-based Compensation Arrangement by Share-based Payment Award [Line Items]</t>
        </is>
      </c>
    </row>
    <row r="10">
      <c r="A10" s="4" t="inlineStr">
        <is>
          <t>Share-based Payment Arrangement, Expense</t>
        </is>
      </c>
      <c r="B10" s="5" t="n">
        <v>316</v>
      </c>
      <c r="C10" s="5" t="n">
        <v>333</v>
      </c>
      <c r="D10" s="5" t="n">
        <v>588</v>
      </c>
      <c r="E10" s="5" t="n">
        <v>624</v>
      </c>
    </row>
    <row r="11">
      <c r="A11" s="4" t="inlineStr">
        <is>
          <t>Selling, general and administrative and other expenses [Member]</t>
        </is>
      </c>
    </row>
    <row r="12">
      <c r="A12" s="3" t="inlineStr">
        <is>
          <t>Share-based Compensation Arrangement by Share-based Payment Award [Line Items]</t>
        </is>
      </c>
    </row>
    <row r="13">
      <c r="A13" s="4" t="inlineStr">
        <is>
          <t>Share-based Payment Arrangement, Expense</t>
        </is>
      </c>
      <c r="B13" s="6" t="n">
        <v>9034</v>
      </c>
      <c r="C13" s="6" t="n">
        <v>5993</v>
      </c>
      <c r="D13" s="6" t="n">
        <v>11558</v>
      </c>
      <c r="E13" s="6" t="n">
        <v>114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Weighted-Average Assumptions Used in the Black-Scholes Option Pricing Model) (Details)</t>
        </is>
      </c>
      <c r="B1" s="2" t="inlineStr">
        <is>
          <t>6 Months Ended</t>
        </is>
      </c>
    </row>
    <row r="2">
      <c r="B2" s="2" t="inlineStr">
        <is>
          <t>Jul. 05, 2020</t>
        </is>
      </c>
      <c r="C2" s="2" t="inlineStr">
        <is>
          <t>Jun. 30, 2019</t>
        </is>
      </c>
    </row>
    <row r="3">
      <c r="A3" s="3" t="inlineStr">
        <is>
          <t>Share-based Payment Arrangement [Abstract]</t>
        </is>
      </c>
    </row>
    <row r="4">
      <c r="A4" s="4" t="inlineStr">
        <is>
          <t>Risk-free interest rate</t>
        </is>
      </c>
      <c r="B4" s="4" t="inlineStr">
        <is>
          <t>0.90%</t>
        </is>
      </c>
      <c r="C4" s="4" t="inlineStr">
        <is>
          <t>1.90%</t>
        </is>
      </c>
    </row>
    <row r="5">
      <c r="A5" s="4" t="inlineStr">
        <is>
          <t>Expected dividend yield</t>
        </is>
      </c>
      <c r="B5" s="4" t="inlineStr">
        <is>
          <t>0.30%</t>
        </is>
      </c>
      <c r="C5" s="4" t="inlineStr">
        <is>
          <t>0.30%</t>
        </is>
      </c>
    </row>
    <row r="6">
      <c r="A6" s="4" t="inlineStr">
        <is>
          <t>Expected lives, years</t>
        </is>
      </c>
      <c r="B6" s="4" t="inlineStr">
        <is>
          <t>5 years</t>
        </is>
      </c>
      <c r="C6" s="4" t="inlineStr">
        <is>
          <t>5 years</t>
        </is>
      </c>
    </row>
    <row r="7">
      <c r="A7" s="4" t="inlineStr">
        <is>
          <t>Expected stock volatility</t>
        </is>
      </c>
      <c r="B7" s="4" t="inlineStr">
        <is>
          <t>23.80%</t>
        </is>
      </c>
      <c r="C7" s="4" t="inlineStr">
        <is>
          <t>22.8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Plans (Summary of Stock Option Activity) (Details) $ / shares in Units, shares in Thousands, $ in Millions</t>
        </is>
      </c>
      <c r="B1" s="2" t="inlineStr">
        <is>
          <t>6 Months Ended</t>
        </is>
      </c>
    </row>
    <row r="2">
      <c r="B2" s="2" t="inlineStr">
        <is>
          <t>Jul. 05, 2020USD ($)$ / sharesshares</t>
        </is>
      </c>
    </row>
    <row r="3">
      <c r="A3" s="3" t="inlineStr">
        <is>
          <t>Stock option activity</t>
        </is>
      </c>
    </row>
    <row r="4">
      <c r="A4" s="4" t="inlineStr">
        <is>
          <t>Number of Shares, Outstanding at beginning of period | shares</t>
        </is>
      </c>
      <c r="B4" s="5" t="n">
        <v>1535</v>
      </c>
    </row>
    <row r="5">
      <c r="A5" s="4" t="inlineStr">
        <is>
          <t>Number of Shares, Granted | shares</t>
        </is>
      </c>
      <c r="B5" s="5" t="n">
        <v>266</v>
      </c>
    </row>
    <row r="6">
      <c r="A6" s="4" t="inlineStr">
        <is>
          <t>Number of Shares, Exercised | shares</t>
        </is>
      </c>
      <c r="B6" s="5" t="n">
        <v>-196</v>
      </c>
    </row>
    <row r="7">
      <c r="A7" s="4" t="inlineStr">
        <is>
          <t>Number of Shares, Forfeited | shares</t>
        </is>
      </c>
      <c r="B7" s="5" t="n">
        <v>-65</v>
      </c>
    </row>
    <row r="8">
      <c r="A8" s="4" t="inlineStr">
        <is>
          <t>Number of Shares, Outstanding at end of period | shares</t>
        </is>
      </c>
      <c r="B8" s="5" t="n">
        <v>1540</v>
      </c>
    </row>
    <row r="9">
      <c r="A9" s="4" t="inlineStr">
        <is>
          <t>Number of Shares, Exercisable at end of period | shares</t>
        </is>
      </c>
      <c r="B9" s="5" t="n">
        <v>1123</v>
      </c>
    </row>
    <row r="10">
      <c r="A10" s="4" t="inlineStr">
        <is>
          <t>Weighted-Average Price, Outstanding at beginning of period | $ / shares</t>
        </is>
      </c>
      <c r="B10" s="7" t="n">
        <v>60.42</v>
      </c>
    </row>
    <row r="11">
      <c r="A11" s="4" t="inlineStr">
        <is>
          <t>Weighted-Average Price, Granted | $ / shares</t>
        </is>
      </c>
      <c r="B11" s="8" t="n">
        <v>86.87</v>
      </c>
    </row>
    <row r="12">
      <c r="A12" s="4" t="inlineStr">
        <is>
          <t>Weighted-Average Price, Exercised | $ / shares</t>
        </is>
      </c>
      <c r="B12" s="8" t="n">
        <v>51.35</v>
      </c>
    </row>
    <row r="13">
      <c r="A13" s="4" t="inlineStr">
        <is>
          <t>Weighted-Average Price, Forfeited | $ / shares</t>
        </is>
      </c>
      <c r="B13" s="8" t="n">
        <v>87.41</v>
      </c>
    </row>
    <row r="14">
      <c r="A14" s="4" t="inlineStr">
        <is>
          <t>Weighted-Average Price, Outstanding at end of period | $ / shares</t>
        </is>
      </c>
      <c r="B14" s="5" t="n">
        <v>65</v>
      </c>
    </row>
    <row r="15">
      <c r="A15" s="4" t="inlineStr">
        <is>
          <t>Weighted-Average Price, Exercisable at end of period | $ / shares</t>
        </is>
      </c>
      <c r="B15" s="7" t="n">
        <v>56.75</v>
      </c>
    </row>
    <row r="16">
      <c r="A16" s="4" t="inlineStr">
        <is>
          <t>Weighted-Average Remaining Contractual Term in Years, Outstanding at end of period</t>
        </is>
      </c>
      <c r="B16" s="4" t="inlineStr">
        <is>
          <t>3 years 7 months 6 days</t>
        </is>
      </c>
    </row>
    <row r="17">
      <c r="A17" s="4" t="inlineStr">
        <is>
          <t>Weighted-Average Remaining Contractual Term in Years, Exercisable at end of period</t>
        </is>
      </c>
      <c r="B17" s="4" t="inlineStr">
        <is>
          <t>2 years 8 months 12 days</t>
        </is>
      </c>
    </row>
    <row r="18">
      <c r="A18" s="4" t="inlineStr">
        <is>
          <t>Total Intrinsic Value, Outstanding at end of period | $</t>
        </is>
      </c>
      <c r="B18" s="12" t="n">
        <v>50.7</v>
      </c>
    </row>
    <row r="19">
      <c r="A19" s="4" t="inlineStr">
        <is>
          <t>Total Intrinsic Value, Exercisable at end of period | $</t>
        </is>
      </c>
      <c r="B19" s="12" t="n">
        <v>4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Plans (Summary of Restricted Stock Award Activity) (Details) - Restricted Stock Awards [Member] shares in Thousands</t>
        </is>
      </c>
      <c r="B1" s="2" t="inlineStr">
        <is>
          <t>6 Months Ended</t>
        </is>
      </c>
    </row>
    <row r="2">
      <c r="B2" s="2" t="inlineStr">
        <is>
          <t>Jul. 05, 2020$ / sharesshares</t>
        </is>
      </c>
    </row>
    <row r="3">
      <c r="A3" s="3" t="inlineStr">
        <is>
          <t>Restricted stock award activity</t>
        </is>
      </c>
    </row>
    <row r="4">
      <c r="A4" s="4" t="inlineStr">
        <is>
          <t>Number of Shares, Nonvested at beginning of period | shares</t>
        </is>
      </c>
      <c r="B4" s="5" t="n">
        <v>345</v>
      </c>
    </row>
    <row r="5">
      <c r="A5" s="4" t="inlineStr">
        <is>
          <t>Number of Shares, Granted | shares</t>
        </is>
      </c>
      <c r="B5" s="5" t="n">
        <v>181</v>
      </c>
    </row>
    <row r="6">
      <c r="A6" s="4" t="inlineStr">
        <is>
          <t>Number of Shares, Vested | shares</t>
        </is>
      </c>
      <c r="B6" s="5" t="n">
        <v>-181</v>
      </c>
    </row>
    <row r="7">
      <c r="A7" s="4" t="inlineStr">
        <is>
          <t>Number of Shares, Forfeited | shares</t>
        </is>
      </c>
      <c r="B7" s="5" t="n">
        <v>-28</v>
      </c>
    </row>
    <row r="8">
      <c r="A8" s="4" t="inlineStr">
        <is>
          <t>Number of Shares, Nonvested at end of period | shares</t>
        </is>
      </c>
      <c r="B8" s="5" t="n">
        <v>317</v>
      </c>
    </row>
    <row r="9">
      <c r="A9" s="4" t="inlineStr">
        <is>
          <t>Weighted-Average Grant-Date Fair Value, Nonvested at beginning of period | $ / shares</t>
        </is>
      </c>
      <c r="B9" s="7" t="n">
        <v>78.69</v>
      </c>
    </row>
    <row r="10">
      <c r="A10" s="4" t="inlineStr">
        <is>
          <t>Weighted-Average Grant-Date Fair Value, Granted | $ / shares</t>
        </is>
      </c>
      <c r="B10" s="8" t="n">
        <v>84.13</v>
      </c>
    </row>
    <row r="11">
      <c r="A11" s="4" t="inlineStr">
        <is>
          <t>Weighted-Average Grant-Date Fair Value, Vested | $ / shares</t>
        </is>
      </c>
      <c r="B11" s="8" t="n">
        <v>71.8</v>
      </c>
    </row>
    <row r="12">
      <c r="A12" s="4" t="inlineStr">
        <is>
          <t>Weighted-Average Grant-Date Fair Value, Forfeited | $ / shares</t>
        </is>
      </c>
      <c r="B12" s="8" t="n">
        <v>84.8</v>
      </c>
    </row>
    <row r="13">
      <c r="A13" s="4" t="inlineStr">
        <is>
          <t>Weighted-Average Grant-Date Fair Value, Nonvested at end of period | $ / shares</t>
        </is>
      </c>
      <c r="B13" s="7" t="n">
        <v>85.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Net (Narrative) (Details) - USD ($) $ in Thousands</t>
        </is>
      </c>
      <c r="B1" s="2" t="inlineStr">
        <is>
          <t>Jan. 01, 2020</t>
        </is>
      </c>
      <c r="C1" s="2" t="inlineStr">
        <is>
          <t>Jul. 05, 2020</t>
        </is>
      </c>
      <c r="D1" s="2" t="inlineStr">
        <is>
          <t>Jun. 30, 2019</t>
        </is>
      </c>
      <c r="E1" s="2" t="inlineStr">
        <is>
          <t>Jul. 05, 2020</t>
        </is>
      </c>
      <c r="F1" s="2" t="inlineStr">
        <is>
          <t>Jun. 30, 2019</t>
        </is>
      </c>
      <c r="G1" s="2" t="inlineStr">
        <is>
          <t>Dec. 29, 2019</t>
        </is>
      </c>
    </row>
    <row r="2">
      <c r="A2" s="3" t="inlineStr">
        <is>
          <t>Goodwill and Intangible Assets Net [Line Items]</t>
        </is>
      </c>
    </row>
    <row r="3">
      <c r="A3" s="4" t="inlineStr">
        <is>
          <t>Change in any one of the input assumptions for the various reporting units</t>
        </is>
      </c>
      <c r="B3" s="4" t="inlineStr">
        <is>
          <t>10.00%</t>
        </is>
      </c>
    </row>
    <row r="4">
      <c r="A4" s="4" t="inlineStr">
        <is>
          <t>Goodwill</t>
        </is>
      </c>
      <c r="C4" s="6" t="n">
        <v>3107373</v>
      </c>
      <c r="E4" s="6" t="n">
        <v>3107373</v>
      </c>
      <c r="G4" s="6" t="n">
        <v>3111227</v>
      </c>
    </row>
    <row r="5">
      <c r="A5" s="4" t="inlineStr">
        <is>
          <t>Total amortization expense related to finite-lived intangible assets</t>
        </is>
      </c>
      <c r="C5" s="5" t="n">
        <v>46700</v>
      </c>
      <c r="D5" s="6" t="n">
        <v>41200</v>
      </c>
      <c r="E5" s="5" t="n">
        <v>94000</v>
      </c>
      <c r="F5" s="6" t="n">
        <v>79900</v>
      </c>
    </row>
    <row r="6">
      <c r="A6" s="4" t="inlineStr">
        <is>
          <t>Future Amortization Expense, Year One</t>
        </is>
      </c>
      <c r="C6" s="5" t="n">
        <v>94200</v>
      </c>
      <c r="E6" s="5" t="n">
        <v>94200</v>
      </c>
    </row>
    <row r="7">
      <c r="A7" s="4" t="inlineStr">
        <is>
          <t>Future Amortization Expense, Year Two</t>
        </is>
      </c>
      <c r="C7" s="5" t="n">
        <v>173500</v>
      </c>
      <c r="E7" s="5" t="n">
        <v>173500</v>
      </c>
    </row>
    <row r="8">
      <c r="A8" s="4" t="inlineStr">
        <is>
          <t>Future Amortization Expense, Year Three</t>
        </is>
      </c>
      <c r="C8" s="5" t="n">
        <v>157200</v>
      </c>
      <c r="E8" s="5" t="n">
        <v>157200</v>
      </c>
    </row>
    <row r="9">
      <c r="A9" s="4" t="inlineStr">
        <is>
          <t>Future Amortization Expense, Year Four</t>
        </is>
      </c>
      <c r="C9" s="5" t="n">
        <v>133100</v>
      </c>
      <c r="E9" s="5" t="n">
        <v>133100</v>
      </c>
    </row>
    <row r="10">
      <c r="A10" s="4" t="inlineStr">
        <is>
          <t>Future Amortization Expense, Year Five</t>
        </is>
      </c>
      <c r="C10" s="5" t="n">
        <v>111800</v>
      </c>
      <c r="E10" s="5" t="n">
        <v>111800</v>
      </c>
    </row>
    <row r="11">
      <c r="A11" s="4" t="inlineStr">
        <is>
          <t>Finite-Lived Intangible Assets, Net</t>
        </is>
      </c>
      <c r="C11" s="5" t="n">
        <v>1117880</v>
      </c>
      <c r="E11" s="5" t="n">
        <v>1117880</v>
      </c>
      <c r="G11" s="5" t="n">
        <v>1212702</v>
      </c>
    </row>
    <row r="12">
      <c r="A12" s="4" t="inlineStr">
        <is>
          <t>Intangible assets, net</t>
        </is>
      </c>
      <c r="C12" s="5" t="n">
        <v>1188464</v>
      </c>
      <c r="E12" s="5" t="n">
        <v>1188464</v>
      </c>
      <c r="G12" s="5" t="n">
        <v>1283286</v>
      </c>
    </row>
    <row r="13">
      <c r="A13" s="4" t="inlineStr">
        <is>
          <t>Minimum [Member]</t>
        </is>
      </c>
    </row>
    <row r="14">
      <c r="A14" s="3" t="inlineStr">
        <is>
          <t>Goodwill and Intangible Assets Net [Line Items]</t>
        </is>
      </c>
    </row>
    <row r="15">
      <c r="A15" s="4" t="inlineStr">
        <is>
          <t>Long-term terminal growth rates for reporting units</t>
        </is>
      </c>
      <c r="B15" s="4" t="inlineStr">
        <is>
          <t>3.00%</t>
        </is>
      </c>
    </row>
    <row r="16">
      <c r="A16" s="4" t="inlineStr">
        <is>
          <t>Discount rates for reporting units</t>
        </is>
      </c>
      <c r="B16" s="4" t="inlineStr">
        <is>
          <t>9.00%</t>
        </is>
      </c>
    </row>
    <row r="17">
      <c r="A17" s="4" t="inlineStr">
        <is>
          <t>Maximum [Member]</t>
        </is>
      </c>
    </row>
    <row r="18">
      <c r="A18" s="3" t="inlineStr">
        <is>
          <t>Goodwill and Intangible Assets Net [Line Items]</t>
        </is>
      </c>
    </row>
    <row r="19">
      <c r="A19" s="4" t="inlineStr">
        <is>
          <t>Long-term terminal growth rates for reporting units</t>
        </is>
      </c>
      <c r="B19" s="4" t="inlineStr">
        <is>
          <t>5.00%</t>
        </is>
      </c>
    </row>
    <row r="20">
      <c r="A20" s="4" t="inlineStr">
        <is>
          <t>Discount rates for reporting units</t>
        </is>
      </c>
      <c r="B20" s="4" t="inlineStr">
        <is>
          <t>14.50%</t>
        </is>
      </c>
    </row>
    <row r="21">
      <c r="A21" s="4" t="inlineStr">
        <is>
          <t>Patents [Member]</t>
        </is>
      </c>
    </row>
    <row r="22">
      <c r="A22" s="3" t="inlineStr">
        <is>
          <t>Goodwill and Intangible Assets Net [Line Items]</t>
        </is>
      </c>
    </row>
    <row r="23">
      <c r="A23" s="4" t="inlineStr">
        <is>
          <t>Gross amortizable intangible assets</t>
        </is>
      </c>
      <c r="C23" s="5" t="n">
        <v>30832</v>
      </c>
      <c r="E23" s="5" t="n">
        <v>30832</v>
      </c>
      <c r="G23" s="5" t="n">
        <v>30831</v>
      </c>
    </row>
    <row r="24">
      <c r="A24" s="4" t="inlineStr">
        <is>
          <t>Less: Accumulated amortization</t>
        </is>
      </c>
      <c r="C24" s="5" t="n">
        <v>28165</v>
      </c>
      <c r="E24" s="5" t="n">
        <v>28165</v>
      </c>
      <c r="G24" s="5" t="n">
        <v>27423</v>
      </c>
    </row>
    <row r="25">
      <c r="A25" s="4" t="inlineStr">
        <is>
          <t>Finite-Lived Intangible Assets, Net</t>
        </is>
      </c>
      <c r="C25" s="5" t="n">
        <v>2667</v>
      </c>
      <c r="E25" s="5" t="n">
        <v>2667</v>
      </c>
      <c r="G25" s="5" t="n">
        <v>3408</v>
      </c>
    </row>
    <row r="26">
      <c r="A26" s="4" t="inlineStr">
        <is>
          <t>Trade Names And Trademarks [Member]</t>
        </is>
      </c>
    </row>
    <row r="27">
      <c r="A27" s="3" t="inlineStr">
        <is>
          <t>Goodwill and Intangible Assets Net [Line Items]</t>
        </is>
      </c>
    </row>
    <row r="28">
      <c r="A28" s="4" t="inlineStr">
        <is>
          <t>Gross amortizable intangible assets</t>
        </is>
      </c>
      <c r="C28" s="5" t="n">
        <v>87945</v>
      </c>
      <c r="E28" s="5" t="n">
        <v>87945</v>
      </c>
      <c r="G28" s="5" t="n">
        <v>87997</v>
      </c>
    </row>
    <row r="29">
      <c r="A29" s="4" t="inlineStr">
        <is>
          <t>Less: Accumulated amortization</t>
        </is>
      </c>
      <c r="C29" s="5" t="n">
        <v>43826</v>
      </c>
      <c r="E29" s="5" t="n">
        <v>43826</v>
      </c>
      <c r="G29" s="5" t="n">
        <v>40295</v>
      </c>
    </row>
    <row r="30">
      <c r="A30" s="4" t="inlineStr">
        <is>
          <t>Finite-Lived Intangible Assets, Net</t>
        </is>
      </c>
      <c r="C30" s="5" t="n">
        <v>44119</v>
      </c>
      <c r="E30" s="5" t="n">
        <v>44119</v>
      </c>
      <c r="G30" s="5" t="n">
        <v>47702</v>
      </c>
    </row>
    <row r="31">
      <c r="A31" s="4" t="inlineStr">
        <is>
          <t>Licensing Agreements [Member]</t>
        </is>
      </c>
    </row>
    <row r="32">
      <c r="A32" s="3" t="inlineStr">
        <is>
          <t>Goodwill and Intangible Assets Net [Line Items]</t>
        </is>
      </c>
    </row>
    <row r="33">
      <c r="A33" s="4" t="inlineStr">
        <is>
          <t>Gross amortizable intangible assets</t>
        </is>
      </c>
      <c r="C33" s="5" t="n">
        <v>58406</v>
      </c>
      <c r="E33" s="5" t="n">
        <v>58406</v>
      </c>
      <c r="G33" s="5" t="n">
        <v>58496</v>
      </c>
    </row>
    <row r="34">
      <c r="A34" s="4" t="inlineStr">
        <is>
          <t>Less: Accumulated amortization</t>
        </is>
      </c>
      <c r="C34" s="5" t="n">
        <v>51397</v>
      </c>
      <c r="E34" s="5" t="n">
        <v>51397</v>
      </c>
      <c r="G34" s="5" t="n">
        <v>49733</v>
      </c>
    </row>
    <row r="35">
      <c r="A35" s="4" t="inlineStr">
        <is>
          <t>Finite-Lived Intangible Assets, Net</t>
        </is>
      </c>
      <c r="C35" s="5" t="n">
        <v>7009</v>
      </c>
      <c r="E35" s="5" t="n">
        <v>7009</v>
      </c>
      <c r="G35" s="5" t="n">
        <v>8763</v>
      </c>
    </row>
    <row r="36">
      <c r="A36" s="4" t="inlineStr">
        <is>
          <t>Core Technology [Member]</t>
        </is>
      </c>
    </row>
    <row r="37">
      <c r="A37" s="3" t="inlineStr">
        <is>
          <t>Goodwill and Intangible Assets Net [Line Items]</t>
        </is>
      </c>
    </row>
    <row r="38">
      <c r="A38" s="4" t="inlineStr">
        <is>
          <t>Gross amortizable intangible assets</t>
        </is>
      </c>
      <c r="C38" s="5" t="n">
        <v>686482</v>
      </c>
      <c r="E38" s="5" t="n">
        <v>686482</v>
      </c>
      <c r="G38" s="5" t="n">
        <v>689089</v>
      </c>
    </row>
    <row r="39">
      <c r="A39" s="4" t="inlineStr">
        <is>
          <t>Less: Accumulated amortization</t>
        </is>
      </c>
      <c r="C39" s="5" t="n">
        <v>349442</v>
      </c>
      <c r="E39" s="5" t="n">
        <v>349442</v>
      </c>
      <c r="G39" s="5" t="n">
        <v>320926</v>
      </c>
    </row>
    <row r="40">
      <c r="A40" s="4" t="inlineStr">
        <is>
          <t>Finite-Lived Intangible Assets, Net</t>
        </is>
      </c>
      <c r="C40" s="5" t="n">
        <v>337040</v>
      </c>
      <c r="E40" s="5" t="n">
        <v>337040</v>
      </c>
      <c r="G40" s="5" t="n">
        <v>368163</v>
      </c>
    </row>
    <row r="41">
      <c r="A41" s="4" t="inlineStr">
        <is>
          <t>Customer Relationships [Member]</t>
        </is>
      </c>
    </row>
    <row r="42">
      <c r="A42" s="3" t="inlineStr">
        <is>
          <t>Goodwill and Intangible Assets Net [Line Items]</t>
        </is>
      </c>
    </row>
    <row r="43">
      <c r="A43" s="4" t="inlineStr">
        <is>
          <t>Gross amortizable intangible assets</t>
        </is>
      </c>
      <c r="C43" s="5" t="n">
        <v>1162752</v>
      </c>
      <c r="E43" s="5" t="n">
        <v>1162752</v>
      </c>
      <c r="G43" s="5" t="n">
        <v>1161526</v>
      </c>
    </row>
    <row r="44">
      <c r="A44" s="4" t="inlineStr">
        <is>
          <t>Less: Accumulated amortization</t>
        </is>
      </c>
      <c r="C44" s="5" t="n">
        <v>437073</v>
      </c>
      <c r="E44" s="5" t="n">
        <v>437073</v>
      </c>
      <c r="G44" s="5" t="n">
        <v>378188</v>
      </c>
    </row>
    <row r="45">
      <c r="A45" s="4" t="inlineStr">
        <is>
          <t>Finite-Lived Intangible Assets, Net</t>
        </is>
      </c>
      <c r="C45" s="5" t="n">
        <v>725679</v>
      </c>
      <c r="E45" s="5" t="n">
        <v>725679</v>
      </c>
      <c r="G45" s="5" t="n">
        <v>783338</v>
      </c>
    </row>
    <row r="46">
      <c r="A46" s="4" t="inlineStr">
        <is>
          <t>In-process Research and Development [Member]</t>
        </is>
      </c>
    </row>
    <row r="47">
      <c r="A47" s="3" t="inlineStr">
        <is>
          <t>Goodwill and Intangible Assets Net [Line Items]</t>
        </is>
      </c>
    </row>
    <row r="48">
      <c r="A48" s="4" t="inlineStr">
        <is>
          <t>Gross amortizable intangible assets</t>
        </is>
      </c>
      <c r="C48" s="6" t="n">
        <v>1366</v>
      </c>
      <c r="E48" s="6" t="n">
        <v>1366</v>
      </c>
      <c r="G48" s="6" t="n">
        <v>13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Changes in the Carrying Amount of Goodwill) (Details) $ in Thousands</t>
        </is>
      </c>
      <c r="B1" s="2" t="inlineStr">
        <is>
          <t>6 Months Ended</t>
        </is>
      </c>
    </row>
    <row r="2">
      <c r="B2" s="2" t="inlineStr">
        <is>
          <t>Jul. 05, 2020USD ($)</t>
        </is>
      </c>
    </row>
    <row r="3">
      <c r="A3" s="3" t="inlineStr">
        <is>
          <t>Changes in the carrying amount of goodwill</t>
        </is>
      </c>
    </row>
    <row r="4">
      <c r="A4" s="4" t="inlineStr">
        <is>
          <t>Balance at beginning of period</t>
        </is>
      </c>
      <c r="B4" s="6" t="n">
        <v>3111227</v>
      </c>
    </row>
    <row r="5">
      <c r="A5" s="4" t="inlineStr">
        <is>
          <t>Foreign currency translation</t>
        </is>
      </c>
      <c r="B5" s="5" t="n">
        <v>-2165</v>
      </c>
    </row>
    <row r="6">
      <c r="A6" s="4" t="inlineStr">
        <is>
          <t>Goodwill, Acquisition, Earn Outs and Other Adjustments</t>
        </is>
      </c>
      <c r="B6" s="5" t="n">
        <v>-1689</v>
      </c>
    </row>
    <row r="7">
      <c r="A7" s="4" t="inlineStr">
        <is>
          <t>Balance at end of period</t>
        </is>
      </c>
      <c r="B7" s="5" t="n">
        <v>3107373</v>
      </c>
    </row>
    <row r="8">
      <c r="A8" s="4" t="inlineStr">
        <is>
          <t>Diagnostics [Member]</t>
        </is>
      </c>
    </row>
    <row r="9">
      <c r="A9" s="3" t="inlineStr">
        <is>
          <t>Changes in the carrying amount of goodwill</t>
        </is>
      </c>
    </row>
    <row r="10">
      <c r="A10" s="4" t="inlineStr">
        <is>
          <t>Balance at beginning of period</t>
        </is>
      </c>
      <c r="B10" s="5" t="n">
        <v>1612407</v>
      </c>
    </row>
    <row r="11">
      <c r="A11" s="4" t="inlineStr">
        <is>
          <t>Foreign currency translation</t>
        </is>
      </c>
      <c r="B11" s="5" t="n">
        <v>-1106</v>
      </c>
    </row>
    <row r="12">
      <c r="A12" s="4" t="inlineStr">
        <is>
          <t>Goodwill, Acquisition, Earn Outs and Other Adjustments</t>
        </is>
      </c>
      <c r="B12" s="5" t="n">
        <v>0</v>
      </c>
    </row>
    <row r="13">
      <c r="A13" s="4" t="inlineStr">
        <is>
          <t>Balance at end of period</t>
        </is>
      </c>
      <c r="B13" s="5" t="n">
        <v>1611301</v>
      </c>
    </row>
    <row r="14">
      <c r="A14" s="4" t="inlineStr">
        <is>
          <t>Discovery &amp; Analytical Solutions [Member]</t>
        </is>
      </c>
    </row>
    <row r="15">
      <c r="A15" s="3" t="inlineStr">
        <is>
          <t>Changes in the carrying amount of goodwill</t>
        </is>
      </c>
    </row>
    <row r="16">
      <c r="A16" s="4" t="inlineStr">
        <is>
          <t>Balance at beginning of period</t>
        </is>
      </c>
      <c r="B16" s="5" t="n">
        <v>1498820</v>
      </c>
    </row>
    <row r="17">
      <c r="A17" s="4" t="inlineStr">
        <is>
          <t>Foreign currency translation</t>
        </is>
      </c>
      <c r="B17" s="5" t="n">
        <v>-1059</v>
      </c>
    </row>
    <row r="18">
      <c r="A18" s="4" t="inlineStr">
        <is>
          <t>Goodwill, Acquisition, Earn Outs and Other Adjustments</t>
        </is>
      </c>
      <c r="B18" s="5" t="n">
        <v>-1689</v>
      </c>
    </row>
    <row r="19">
      <c r="A19" s="4" t="inlineStr">
        <is>
          <t>Balance at end of period</t>
        </is>
      </c>
      <c r="B19" s="6" t="n">
        <v>14960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Jul. 05, 2020</t>
        </is>
      </c>
      <c r="C1" s="2" t="inlineStr">
        <is>
          <t>Dec. 29, 2019</t>
        </is>
      </c>
    </row>
    <row r="2">
      <c r="A2" s="3" t="inlineStr">
        <is>
          <t>Finite and Indefinite Lived Intangible Assets by Major Class [Line Items]</t>
        </is>
      </c>
    </row>
    <row r="3">
      <c r="A3" s="4" t="inlineStr">
        <is>
          <t>Net amortizable intangible assets</t>
        </is>
      </c>
      <c r="B3" s="6" t="n">
        <v>1117880</v>
      </c>
      <c r="C3" s="6" t="n">
        <v>1212702</v>
      </c>
    </row>
    <row r="4">
      <c r="A4" s="4" t="inlineStr">
        <is>
          <t>Intangible assets, net</t>
        </is>
      </c>
      <c r="B4" s="5" t="n">
        <v>1188464</v>
      </c>
      <c r="C4" s="5" t="n">
        <v>1283286</v>
      </c>
    </row>
    <row r="5">
      <c r="A5" s="4" t="inlineStr">
        <is>
          <t>Patents [Member]</t>
        </is>
      </c>
    </row>
    <row r="6">
      <c r="A6" s="3" t="inlineStr">
        <is>
          <t>Finite and Indefinite Lived Intangible Assets by Major Class [Line Items]</t>
        </is>
      </c>
    </row>
    <row r="7">
      <c r="A7" s="4" t="inlineStr">
        <is>
          <t>Gross amortizable intangible assets</t>
        </is>
      </c>
      <c r="B7" s="5" t="n">
        <v>30832</v>
      </c>
      <c r="C7" s="5" t="n">
        <v>30831</v>
      </c>
    </row>
    <row r="8">
      <c r="A8" s="4" t="inlineStr">
        <is>
          <t>Less: Accumulated amortization</t>
        </is>
      </c>
      <c r="B8" s="5" t="n">
        <v>-28165</v>
      </c>
      <c r="C8" s="5" t="n">
        <v>-27423</v>
      </c>
    </row>
    <row r="9">
      <c r="A9" s="4" t="inlineStr">
        <is>
          <t>Net amortizable intangible assets</t>
        </is>
      </c>
      <c r="B9" s="5" t="n">
        <v>2667</v>
      </c>
      <c r="C9" s="5" t="n">
        <v>3408</v>
      </c>
    </row>
    <row r="10">
      <c r="A10" s="4" t="inlineStr">
        <is>
          <t>Trade Names And Trademarks [Member]</t>
        </is>
      </c>
    </row>
    <row r="11">
      <c r="A11" s="3" t="inlineStr">
        <is>
          <t>Finite and Indefinite Lived Intangible Assets by Major Class [Line Items]</t>
        </is>
      </c>
    </row>
    <row r="12">
      <c r="A12" s="4" t="inlineStr">
        <is>
          <t>Gross amortizable intangible assets</t>
        </is>
      </c>
      <c r="B12" s="5" t="n">
        <v>87945</v>
      </c>
      <c r="C12" s="5" t="n">
        <v>87997</v>
      </c>
    </row>
    <row r="13">
      <c r="A13" s="4" t="inlineStr">
        <is>
          <t>Less: Accumulated amortization</t>
        </is>
      </c>
      <c r="B13" s="5" t="n">
        <v>-43826</v>
      </c>
      <c r="C13" s="5" t="n">
        <v>-40295</v>
      </c>
    </row>
    <row r="14">
      <c r="A14" s="4" t="inlineStr">
        <is>
          <t>Net amortizable intangible assets</t>
        </is>
      </c>
      <c r="B14" s="5" t="n">
        <v>44119</v>
      </c>
      <c r="C14" s="5" t="n">
        <v>47702</v>
      </c>
    </row>
    <row r="15">
      <c r="A15" s="4" t="inlineStr">
        <is>
          <t>Trade names and trademarks</t>
        </is>
      </c>
      <c r="B15" s="5" t="n">
        <v>70584</v>
      </c>
      <c r="C15" s="5" t="n">
        <v>70584</v>
      </c>
    </row>
    <row r="16">
      <c r="A16" s="4" t="inlineStr">
        <is>
          <t>Licensing Agreements [Member]</t>
        </is>
      </c>
    </row>
    <row r="17">
      <c r="A17" s="3" t="inlineStr">
        <is>
          <t>Finite and Indefinite Lived Intangible Assets by Major Class [Line Items]</t>
        </is>
      </c>
    </row>
    <row r="18">
      <c r="A18" s="4" t="inlineStr">
        <is>
          <t>Gross amortizable intangible assets</t>
        </is>
      </c>
      <c r="B18" s="5" t="n">
        <v>58406</v>
      </c>
      <c r="C18" s="5" t="n">
        <v>58496</v>
      </c>
    </row>
    <row r="19">
      <c r="A19" s="4" t="inlineStr">
        <is>
          <t>Less: Accumulated amortization</t>
        </is>
      </c>
      <c r="B19" s="5" t="n">
        <v>-51397</v>
      </c>
      <c r="C19" s="5" t="n">
        <v>-49733</v>
      </c>
    </row>
    <row r="20">
      <c r="A20" s="4" t="inlineStr">
        <is>
          <t>Net amortizable intangible assets</t>
        </is>
      </c>
      <c r="B20" s="5" t="n">
        <v>7009</v>
      </c>
      <c r="C20" s="5" t="n">
        <v>8763</v>
      </c>
    </row>
    <row r="21">
      <c r="A21" s="4" t="inlineStr">
        <is>
          <t>Core Technology [Member]</t>
        </is>
      </c>
    </row>
    <row r="22">
      <c r="A22" s="3" t="inlineStr">
        <is>
          <t>Finite and Indefinite Lived Intangible Assets by Major Class [Line Items]</t>
        </is>
      </c>
    </row>
    <row r="23">
      <c r="A23" s="4" t="inlineStr">
        <is>
          <t>Gross amortizable intangible assets</t>
        </is>
      </c>
      <c r="B23" s="5" t="n">
        <v>686482</v>
      </c>
      <c r="C23" s="5" t="n">
        <v>689089</v>
      </c>
    </row>
    <row r="24">
      <c r="A24" s="4" t="inlineStr">
        <is>
          <t>Less: Accumulated amortization</t>
        </is>
      </c>
      <c r="B24" s="5" t="n">
        <v>-349442</v>
      </c>
      <c r="C24" s="5" t="n">
        <v>-320926</v>
      </c>
    </row>
    <row r="25">
      <c r="A25" s="4" t="inlineStr">
        <is>
          <t>Net amortizable intangible assets</t>
        </is>
      </c>
      <c r="B25" s="5" t="n">
        <v>337040</v>
      </c>
      <c r="C25" s="5" t="n">
        <v>368163</v>
      </c>
    </row>
    <row r="26">
      <c r="A26" s="4" t="inlineStr">
        <is>
          <t>Customer Relationships [Member]</t>
        </is>
      </c>
    </row>
    <row r="27">
      <c r="A27" s="3" t="inlineStr">
        <is>
          <t>Finite and Indefinite Lived Intangible Assets by Major Class [Line Items]</t>
        </is>
      </c>
    </row>
    <row r="28">
      <c r="A28" s="4" t="inlineStr">
        <is>
          <t>Gross amortizable intangible assets</t>
        </is>
      </c>
      <c r="B28" s="5" t="n">
        <v>1162752</v>
      </c>
      <c r="C28" s="5" t="n">
        <v>1161526</v>
      </c>
    </row>
    <row r="29">
      <c r="A29" s="4" t="inlineStr">
        <is>
          <t>Less: Accumulated amortization</t>
        </is>
      </c>
      <c r="B29" s="5" t="n">
        <v>-437073</v>
      </c>
      <c r="C29" s="5" t="n">
        <v>-378188</v>
      </c>
    </row>
    <row r="30">
      <c r="A30" s="4" t="inlineStr">
        <is>
          <t>Net amortizable intangible assets</t>
        </is>
      </c>
      <c r="B30" s="5" t="n">
        <v>725679</v>
      </c>
      <c r="C30" s="5" t="n">
        <v>783338</v>
      </c>
    </row>
    <row r="31">
      <c r="A31" s="4" t="inlineStr">
        <is>
          <t>In-process Research and Development [Member]</t>
        </is>
      </c>
    </row>
    <row r="32">
      <c r="A32" s="3" t="inlineStr">
        <is>
          <t>Finite and Indefinite Lived Intangible Assets by Major Class [Line Items]</t>
        </is>
      </c>
    </row>
    <row r="33">
      <c r="A33" s="4" t="inlineStr">
        <is>
          <t>Gross amortizable intangible assets</t>
        </is>
      </c>
      <c r="B33" s="6" t="n">
        <v>1366</v>
      </c>
      <c r="C33" s="6" t="n">
        <v>1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Warranty Reserve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Warranty reserve activity</t>
        </is>
      </c>
    </row>
    <row r="4">
      <c r="A4" s="4" t="inlineStr">
        <is>
          <t>Balance beginning of period</t>
        </is>
      </c>
      <c r="B4" s="6" t="n">
        <v>9041</v>
      </c>
      <c r="C4" s="6" t="n">
        <v>8159</v>
      </c>
      <c r="D4" s="6" t="n">
        <v>8812</v>
      </c>
      <c r="E4" s="6" t="n">
        <v>8393</v>
      </c>
    </row>
    <row r="5">
      <c r="A5" s="4" t="inlineStr">
        <is>
          <t>Provision charged to income</t>
        </is>
      </c>
      <c r="B5" s="5" t="n">
        <v>3473</v>
      </c>
      <c r="C5" s="5" t="n">
        <v>2934</v>
      </c>
      <c r="D5" s="5" t="n">
        <v>6185</v>
      </c>
      <c r="E5" s="5" t="n">
        <v>5702</v>
      </c>
    </row>
    <row r="6">
      <c r="A6" s="4" t="inlineStr">
        <is>
          <t>Payments</t>
        </is>
      </c>
      <c r="B6" s="5" t="n">
        <v>-2889</v>
      </c>
      <c r="C6" s="5" t="n">
        <v>-3283</v>
      </c>
      <c r="D6" s="5" t="n">
        <v>-6155</v>
      </c>
      <c r="E6" s="5" t="n">
        <v>-6537</v>
      </c>
    </row>
    <row r="7">
      <c r="A7" s="4" t="inlineStr">
        <is>
          <t>Adjustments to previously provided warranties, net</t>
        </is>
      </c>
      <c r="B7" s="5" t="n">
        <v>655</v>
      </c>
      <c r="C7" s="5" t="n">
        <v>149</v>
      </c>
      <c r="D7" s="5" t="n">
        <v>1707</v>
      </c>
      <c r="E7" s="5" t="n">
        <v>419</v>
      </c>
    </row>
    <row r="8">
      <c r="A8" s="4" t="inlineStr">
        <is>
          <t>Foreign currency translation and acquisitions</t>
        </is>
      </c>
      <c r="B8" s="5" t="n">
        <v>190</v>
      </c>
      <c r="C8" s="5" t="n">
        <v>26</v>
      </c>
      <c r="D8" s="5" t="n">
        <v>-79</v>
      </c>
      <c r="E8" s="5" t="n">
        <v>8</v>
      </c>
    </row>
    <row r="9">
      <c r="A9" s="4" t="inlineStr">
        <is>
          <t>Balance end of period</t>
        </is>
      </c>
      <c r="B9" s="6" t="n">
        <v>10470</v>
      </c>
      <c r="C9" s="6" t="n">
        <v>7985</v>
      </c>
      <c r="D9" s="6" t="n">
        <v>10470</v>
      </c>
      <c r="E9" s="6" t="n">
        <v>79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Credit))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4" t="inlineStr">
        <is>
          <t>Defined Benefit Pension Benefits [Member]</t>
        </is>
      </c>
    </row>
    <row r="4">
      <c r="A4" s="3" t="inlineStr">
        <is>
          <t>Components of net periodic benefit cost (credit)</t>
        </is>
      </c>
    </row>
    <row r="5">
      <c r="A5" s="4" t="inlineStr">
        <is>
          <t>Service cost</t>
        </is>
      </c>
      <c r="B5" s="6" t="n">
        <v>1688</v>
      </c>
      <c r="C5" s="6" t="n">
        <v>1629</v>
      </c>
      <c r="D5" s="6" t="n">
        <v>3595</v>
      </c>
      <c r="E5" s="6" t="n">
        <v>3262</v>
      </c>
    </row>
    <row r="6">
      <c r="A6" s="4" t="inlineStr">
        <is>
          <t>Interest cost</t>
        </is>
      </c>
      <c r="B6" s="5" t="n">
        <v>3138</v>
      </c>
      <c r="C6" s="5" t="n">
        <v>4150</v>
      </c>
      <c r="D6" s="5" t="n">
        <v>6282</v>
      </c>
      <c r="E6" s="5" t="n">
        <v>8309</v>
      </c>
    </row>
    <row r="7">
      <c r="A7" s="4" t="inlineStr">
        <is>
          <t>Expected return on plan assets</t>
        </is>
      </c>
      <c r="B7" s="5" t="n">
        <v>-5371</v>
      </c>
      <c r="C7" s="5" t="n">
        <v>-6161</v>
      </c>
      <c r="D7" s="5" t="n">
        <v>-10755</v>
      </c>
      <c r="E7" s="5" t="n">
        <v>-12337</v>
      </c>
    </row>
    <row r="8">
      <c r="A8" s="4" t="inlineStr">
        <is>
          <t>Amortization of prior service</t>
        </is>
      </c>
      <c r="B8" s="5" t="n">
        <v>0</v>
      </c>
      <c r="C8" s="5" t="n">
        <v>-38</v>
      </c>
      <c r="D8" s="5" t="n">
        <v>0</v>
      </c>
      <c r="E8" s="5" t="n">
        <v>-77</v>
      </c>
    </row>
    <row r="9">
      <c r="A9" s="4" t="inlineStr">
        <is>
          <t>Net periodic benefit cost (credit)</t>
        </is>
      </c>
      <c r="B9" s="5" t="n">
        <v>-545</v>
      </c>
      <c r="C9" s="5" t="n">
        <v>-420</v>
      </c>
      <c r="D9" s="5" t="n">
        <v>-878</v>
      </c>
      <c r="E9" s="5" t="n">
        <v>-843</v>
      </c>
    </row>
    <row r="10">
      <c r="A10" s="4" t="inlineStr">
        <is>
          <t>Postretirement Medical Benefits [Member]</t>
        </is>
      </c>
    </row>
    <row r="11">
      <c r="A11" s="3" t="inlineStr">
        <is>
          <t>Components of net periodic benefit cost (credit)</t>
        </is>
      </c>
    </row>
    <row r="12">
      <c r="A12" s="4" t="inlineStr">
        <is>
          <t>Service cost</t>
        </is>
      </c>
      <c r="B12" s="5" t="n">
        <v>18</v>
      </c>
      <c r="C12" s="5" t="n">
        <v>22</v>
      </c>
      <c r="D12" s="5" t="n">
        <v>36</v>
      </c>
      <c r="E12" s="5" t="n">
        <v>44</v>
      </c>
    </row>
    <row r="13">
      <c r="A13" s="4" t="inlineStr">
        <is>
          <t>Interest cost</t>
        </is>
      </c>
      <c r="B13" s="5" t="n">
        <v>23</v>
      </c>
      <c r="C13" s="5" t="n">
        <v>29</v>
      </c>
      <c r="D13" s="5" t="n">
        <v>47</v>
      </c>
      <c r="E13" s="5" t="n">
        <v>58</v>
      </c>
    </row>
    <row r="14">
      <c r="A14" s="4" t="inlineStr">
        <is>
          <t>Expected return on plan assets</t>
        </is>
      </c>
      <c r="B14" s="5" t="n">
        <v>-347</v>
      </c>
      <c r="C14" s="5" t="n">
        <v>-294</v>
      </c>
      <c r="D14" s="5" t="n">
        <v>-694</v>
      </c>
      <c r="E14" s="5" t="n">
        <v>-588</v>
      </c>
    </row>
    <row r="15">
      <c r="A15" s="4" t="inlineStr">
        <is>
          <t>Amortization of prior service</t>
        </is>
      </c>
      <c r="B15" s="5" t="n">
        <v>0</v>
      </c>
      <c r="C15" s="5" t="n">
        <v>0</v>
      </c>
      <c r="D15" s="5" t="n">
        <v>0</v>
      </c>
      <c r="E15" s="5" t="n">
        <v>0</v>
      </c>
    </row>
    <row r="16">
      <c r="A16" s="4" t="inlineStr">
        <is>
          <t>Net periodic benefit cost (credit)</t>
        </is>
      </c>
      <c r="B16" s="6" t="n">
        <v>-306</v>
      </c>
      <c r="C16" s="6" t="n">
        <v>-243</v>
      </c>
      <c r="D16" s="5" t="n">
        <v>-611</v>
      </c>
      <c r="E16" s="5" t="n">
        <v>-486</v>
      </c>
    </row>
    <row r="17">
      <c r="A17" s="4" t="inlineStr">
        <is>
          <t>Foreign Plan [Member]</t>
        </is>
      </c>
    </row>
    <row r="18">
      <c r="A18" s="3" t="inlineStr">
        <is>
          <t>Defined Benefit Plan Disclosure [Line Items]</t>
        </is>
      </c>
    </row>
    <row r="19">
      <c r="A19" s="4" t="inlineStr">
        <is>
          <t>Defined Benefit Plan, Plan Assets, Contributions by Employer</t>
        </is>
      </c>
      <c r="D19" s="6" t="n">
        <v>3400</v>
      </c>
      <c r="E19" s="6" t="n">
        <v>4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And Hedging Activities (Details) $ in Thousands, € in Millions</t>
        </is>
      </c>
      <c r="B1" s="2" t="inlineStr">
        <is>
          <t>3 Months Ended</t>
        </is>
      </c>
      <c r="D1" s="2" t="inlineStr">
        <is>
          <t>6 Months Ended</t>
        </is>
      </c>
    </row>
    <row r="2">
      <c r="B2" s="2" t="inlineStr">
        <is>
          <t>Jul. 05, 2020USD ($)</t>
        </is>
      </c>
      <c r="C2" s="2" t="inlineStr">
        <is>
          <t>Jun. 30, 2019USD ($)</t>
        </is>
      </c>
      <c r="D2" s="2" t="inlineStr">
        <is>
          <t>Jul. 05, 2020USD ($)</t>
        </is>
      </c>
      <c r="E2" s="2" t="inlineStr">
        <is>
          <t>Jun. 30, 2019USD ($)</t>
        </is>
      </c>
      <c r="F2" s="2" t="inlineStr">
        <is>
          <t>Jul. 05, 2020EUR (€)</t>
        </is>
      </c>
      <c r="G2" s="2" t="inlineStr">
        <is>
          <t>Dec. 29, 2019USD ($)</t>
        </is>
      </c>
      <c r="H2" s="2" t="inlineStr">
        <is>
          <t>Dec. 29, 2019EUR (€)</t>
        </is>
      </c>
      <c r="I2" s="2" t="inlineStr">
        <is>
          <t>Jun. 30, 2019EUR (€)</t>
        </is>
      </c>
    </row>
    <row r="3">
      <c r="A3" s="3" t="inlineStr">
        <is>
          <t>Derivative [Line Items]</t>
        </is>
      </c>
    </row>
    <row r="4">
      <c r="A4" s="4" t="inlineStr">
        <is>
          <t>Company's business conducted outside United States</t>
        </is>
      </c>
      <c r="D4" s="4" t="inlineStr">
        <is>
          <t>70.00%</t>
        </is>
      </c>
    </row>
    <row r="5">
      <c r="A5" s="4" t="inlineStr">
        <is>
          <t>Payments for (Proceeds from) Hedge, Financing Activities</t>
        </is>
      </c>
      <c r="D5" s="6" t="n">
        <v>-5037</v>
      </c>
      <c r="E5" s="6" t="n">
        <v>1659</v>
      </c>
    </row>
    <row r="6">
      <c r="A6" s="4" t="inlineStr">
        <is>
          <t>Interest Rate Cash Flow Hedge Gain (Loss) to be Reclassified During Next 12 Months, Net</t>
        </is>
      </c>
      <c r="B6" s="6" t="n">
        <v>0</v>
      </c>
      <c r="D6" s="5" t="n">
        <v>0</v>
      </c>
    </row>
    <row r="7">
      <c r="A7" s="4" t="inlineStr">
        <is>
          <t>Foreign Currency Transaction Gain (Loss), before Tax</t>
        </is>
      </c>
      <c r="B7" s="5" t="n">
        <v>6400</v>
      </c>
      <c r="C7" s="6" t="n">
        <v>-4400</v>
      </c>
      <c r="D7" s="6" t="n">
        <v>-3500</v>
      </c>
      <c r="E7" s="5" t="n">
        <v>-4500</v>
      </c>
    </row>
    <row r="8">
      <c r="A8" s="4" t="inlineStr">
        <is>
          <t>European And Asian Currencies [Member]</t>
        </is>
      </c>
    </row>
    <row r="9">
      <c r="A9" s="3" t="inlineStr">
        <is>
          <t>Derivative [Line Items]</t>
        </is>
      </c>
    </row>
    <row r="10">
      <c r="A10" s="4" t="inlineStr">
        <is>
          <t>Maximum maturity period for foreign exchange contracts, in months</t>
        </is>
      </c>
      <c r="D10" s="4" t="inlineStr">
        <is>
          <t>12 months</t>
        </is>
      </c>
    </row>
    <row r="11">
      <c r="A11" s="4" t="inlineStr">
        <is>
          <t>Duration Of Foreign Currency Derivatives</t>
        </is>
      </c>
      <c r="D11" s="4" t="inlineStr">
        <is>
          <t>30 days</t>
        </is>
      </c>
    </row>
    <row r="12">
      <c r="A12" s="4" t="inlineStr">
        <is>
          <t>Cash Flow Hedging [Member] | 0.6 Percent Senior Unsecured Notes due in April 2021 [Member]</t>
        </is>
      </c>
    </row>
    <row r="13">
      <c r="A13" s="3" t="inlineStr">
        <is>
          <t>Derivative [Line Items]</t>
        </is>
      </c>
    </row>
    <row r="14">
      <c r="A14" s="4" t="inlineStr">
        <is>
          <t>Unrealized Gain (Loss) on Derivatives</t>
        </is>
      </c>
      <c r="D14" s="6" t="n">
        <v>3800</v>
      </c>
    </row>
    <row r="15">
      <c r="A15" s="4" t="inlineStr">
        <is>
          <t>Derivative, Notional Amount</t>
        </is>
      </c>
      <c r="B15" s="5" t="n">
        <v>100000</v>
      </c>
      <c r="D15" s="5" t="n">
        <v>100000</v>
      </c>
    </row>
    <row r="16">
      <c r="A16" s="4" t="inlineStr">
        <is>
          <t>Fair Value Hedging [Member]</t>
        </is>
      </c>
    </row>
    <row r="17">
      <c r="A17" s="3" t="inlineStr">
        <is>
          <t>Derivative [Line Items]</t>
        </is>
      </c>
    </row>
    <row r="18">
      <c r="A18" s="4" t="inlineStr">
        <is>
          <t>Derivative, Notional Amount</t>
        </is>
      </c>
      <c r="B18" s="5" t="n">
        <v>358700</v>
      </c>
      <c r="C18" s="5" t="n">
        <v>241200</v>
      </c>
      <c r="D18" s="5" t="n">
        <v>358700</v>
      </c>
      <c r="E18" s="5" t="n">
        <v>241200</v>
      </c>
      <c r="G18" s="6" t="n">
        <v>277600</v>
      </c>
    </row>
    <row r="19">
      <c r="A19" s="4" t="inlineStr">
        <is>
          <t>Notional Amount of Euro Derivatives [Member]</t>
        </is>
      </c>
    </row>
    <row r="20">
      <c r="A20" s="3" t="inlineStr">
        <is>
          <t>Derivative [Line Items]</t>
        </is>
      </c>
    </row>
    <row r="21">
      <c r="A21" s="4" t="inlineStr">
        <is>
          <t>Derivative, Notional Amount | €</t>
        </is>
      </c>
      <c r="F21" s="9" t="n">
        <v>104.8</v>
      </c>
      <c r="H21" s="9" t="n">
        <v>105.8</v>
      </c>
      <c r="I21" s="9" t="n">
        <v>15.8</v>
      </c>
    </row>
    <row r="22">
      <c r="A22" s="4" t="inlineStr">
        <is>
          <t>Notional Amount of US Dollar Derivatives [Member] | Cash Flow Hedging [Member]</t>
        </is>
      </c>
    </row>
    <row r="23">
      <c r="A23" s="3" t="inlineStr">
        <is>
          <t>Derivative [Line Items]</t>
        </is>
      </c>
    </row>
    <row r="24">
      <c r="A24" s="4" t="inlineStr">
        <is>
          <t>Derivative, Notional Amount</t>
        </is>
      </c>
      <c r="B24" s="5" t="n">
        <v>267000</v>
      </c>
      <c r="C24" s="5" t="n">
        <v>13300</v>
      </c>
      <c r="D24" s="5" t="n">
        <v>267000</v>
      </c>
      <c r="E24" s="5" t="n">
        <v>13300</v>
      </c>
      <c r="G24" s="6" t="n">
        <v>5600</v>
      </c>
    </row>
    <row r="25">
      <c r="A25" s="4" t="inlineStr">
        <is>
          <t>Net Investment Hedging [Member] | 1.875 Percent Ten Year Senior Unsecured Notes [Member]</t>
        </is>
      </c>
    </row>
    <row r="26">
      <c r="A26" s="3" t="inlineStr">
        <is>
          <t>Derivative [Line Items]</t>
        </is>
      </c>
    </row>
    <row r="27">
      <c r="A27" s="4" t="inlineStr">
        <is>
          <t>Notional Amount of Nonderivative Instruments</t>
        </is>
      </c>
      <c r="D27" s="5" t="n">
        <v>497100</v>
      </c>
    </row>
    <row r="28">
      <c r="A28" s="4" t="inlineStr">
        <is>
          <t>Unrealized Gain (Loss) on Net Investment Hedge in AOCI</t>
        </is>
      </c>
      <c r="B28" s="5" t="n">
        <v>-22300</v>
      </c>
      <c r="C28" s="5" t="n">
        <v>-1700</v>
      </c>
      <c r="D28" s="5" t="n">
        <v>-1300</v>
      </c>
      <c r="E28" s="5" t="n">
        <v>3100</v>
      </c>
    </row>
    <row r="29">
      <c r="A29" s="4" t="inlineStr">
        <is>
          <t>Net Investment Hedging [Member] | 0.6 Percent Senior Unsecured Notes due in April 2021 [Member]</t>
        </is>
      </c>
    </row>
    <row r="30">
      <c r="A30" s="3" t="inlineStr">
        <is>
          <t>Derivative [Line Items]</t>
        </is>
      </c>
    </row>
    <row r="31">
      <c r="A31" s="4" t="inlineStr">
        <is>
          <t>Notional Amount of Nonderivative Instruments</t>
        </is>
      </c>
      <c r="D31" s="5" t="n">
        <v>199900</v>
      </c>
    </row>
    <row r="32">
      <c r="A32" s="4" t="inlineStr">
        <is>
          <t>Unrealized Gain (Loss) on Net Investment Hedge in AOCI</t>
        </is>
      </c>
      <c r="B32" s="6" t="n">
        <v>-9900</v>
      </c>
      <c r="C32" s="6" t="n">
        <v>-4500</v>
      </c>
      <c r="D32" s="6" t="n">
        <v>1900</v>
      </c>
      <c r="E32" s="6" t="n">
        <v>2300</v>
      </c>
    </row>
    <row r="33">
      <c r="A33" s="4" t="inlineStr">
        <is>
          <t>United States of America, Dollars | Cross-currency Swap [Member]</t>
        </is>
      </c>
    </row>
    <row r="34">
      <c r="A34" s="3" t="inlineStr">
        <is>
          <t>Derivative [Line Items]</t>
        </is>
      </c>
    </row>
    <row r="35">
      <c r="A35" s="4" t="inlineStr">
        <is>
          <t>Derivative, Fixed Interest Rate</t>
        </is>
      </c>
      <c r="B35" s="4" t="inlineStr">
        <is>
          <t>5.00%</t>
        </is>
      </c>
      <c r="D35" s="4" t="inlineStr">
        <is>
          <t>5.00%</t>
        </is>
      </c>
      <c r="F35" s="4" t="inlineStr">
        <is>
          <t>5.00%</t>
        </is>
      </c>
    </row>
    <row r="36">
      <c r="A36" s="4" t="inlineStr">
        <is>
          <t>United States of America, Dollars | Net Investment Hedging [Member] | Cross-currency Swap [Member]</t>
        </is>
      </c>
    </row>
    <row r="37">
      <c r="A37" s="3" t="inlineStr">
        <is>
          <t>Derivative [Line Items]</t>
        </is>
      </c>
    </row>
    <row r="38">
      <c r="A38" s="4" t="inlineStr">
        <is>
          <t>Notional Amount of Nonderivative Instruments</t>
        </is>
      </c>
      <c r="D38" s="6" t="n">
        <v>220000</v>
      </c>
    </row>
    <row r="39">
      <c r="A39" s="4" t="inlineStr">
        <is>
          <t>Fair Value of Cross-currency Swap</t>
        </is>
      </c>
      <c r="B39" s="6" t="n">
        <v>3100</v>
      </c>
      <c r="D39" s="6" t="n">
        <v>3100</v>
      </c>
    </row>
    <row r="40">
      <c r="A40" s="4" t="inlineStr">
        <is>
          <t>Euro Member Countries, Euro | Cross-currency Swap [Member]</t>
        </is>
      </c>
    </row>
    <row r="41">
      <c r="A41" s="3" t="inlineStr">
        <is>
          <t>Derivative [Line Items]</t>
        </is>
      </c>
    </row>
    <row r="42">
      <c r="A42" s="4" t="inlineStr">
        <is>
          <t>Derivative, Fixed Interest Rate</t>
        </is>
      </c>
      <c r="B42" s="4" t="inlineStr">
        <is>
          <t>2.47%</t>
        </is>
      </c>
      <c r="D42" s="4" t="inlineStr">
        <is>
          <t>2.47%</t>
        </is>
      </c>
      <c r="F42" s="4" t="inlineStr">
        <is>
          <t>2.47%</t>
        </is>
      </c>
    </row>
    <row r="43">
      <c r="A43" s="4" t="inlineStr">
        <is>
          <t>Euro Member Countries, Euro | Net Investment Hedging [Member] | Cross-currency Swap [Member]</t>
        </is>
      </c>
    </row>
    <row r="44">
      <c r="A44" s="3" t="inlineStr">
        <is>
          <t>Derivative [Line Items]</t>
        </is>
      </c>
    </row>
    <row r="45">
      <c r="A45" s="4" t="inlineStr">
        <is>
          <t>Notional Amount of Nonderivative Instruments</t>
        </is>
      </c>
      <c r="D45" s="6" t="n">
        <v>197400</v>
      </c>
    </row>
  </sheetData>
  <mergeCells count="4">
    <mergeCell ref="A1:A2"/>
    <mergeCell ref="B1:C1"/>
    <mergeCell ref="D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5, 2020</t>
        </is>
      </c>
      <c r="C2" s="2" t="inlineStr">
        <is>
          <t>Jun. 30, 2019</t>
        </is>
      </c>
    </row>
    <row r="3">
      <c r="A3" s="3" t="inlineStr">
        <is>
          <t>Operating activities:</t>
        </is>
      </c>
    </row>
    <row r="4">
      <c r="A4" s="4" t="inlineStr">
        <is>
          <t>Net income</t>
        </is>
      </c>
      <c r="B4" s="6" t="n">
        <v>170827</v>
      </c>
      <c r="C4" s="6" t="n">
        <v>104499</v>
      </c>
    </row>
    <row r="5">
      <c r="A5" s="4" t="inlineStr">
        <is>
          <t>Loss from discontinued operations and dispositions, net of income taxes</t>
        </is>
      </c>
      <c r="B5" s="5" t="n">
        <v>101</v>
      </c>
      <c r="C5" s="5" t="n">
        <v>95</v>
      </c>
    </row>
    <row r="6">
      <c r="A6" s="4" t="inlineStr">
        <is>
          <t>Income from continuing operations</t>
        </is>
      </c>
      <c r="B6" s="5" t="n">
        <v>170928</v>
      </c>
      <c r="C6" s="5" t="n">
        <v>104594</v>
      </c>
    </row>
    <row r="7">
      <c r="A7" s="3" t="inlineStr">
        <is>
          <t>Adjustments to reconcile net income from continuing operations to net cash provided by continuing operations:</t>
        </is>
      </c>
    </row>
    <row r="8">
      <c r="A8" s="4" t="inlineStr">
        <is>
          <t>Restructuring and other costs, net</t>
        </is>
      </c>
      <c r="B8" s="5" t="n">
        <v>7016</v>
      </c>
      <c r="C8" s="5" t="n">
        <v>13800</v>
      </c>
    </row>
    <row r="9">
      <c r="A9" s="4" t="inlineStr">
        <is>
          <t>Depreciation and amortization</t>
        </is>
      </c>
      <c r="B9" s="5" t="n">
        <v>120047</v>
      </c>
      <c r="C9" s="5" t="n">
        <v>103793</v>
      </c>
    </row>
    <row r="10">
      <c r="A10" s="4" t="inlineStr">
        <is>
          <t>Loss (Gain) on disposition of businesses and assets, net</t>
        </is>
      </c>
      <c r="B10" s="5" t="n">
        <v>0</v>
      </c>
      <c r="C10" s="5" t="n">
        <v>2469</v>
      </c>
    </row>
    <row r="11">
      <c r="A11" s="4" t="inlineStr">
        <is>
          <t>Loss (Gain) on Disposition of Assets, net</t>
        </is>
      </c>
      <c r="B11" s="5" t="n">
        <v>485</v>
      </c>
    </row>
    <row r="12">
      <c r="A12" s="4" t="inlineStr">
        <is>
          <t>Stock-based compensation</t>
        </is>
      </c>
      <c r="B12" s="5" t="n">
        <v>12654</v>
      </c>
      <c r="C12" s="5" t="n">
        <v>12801</v>
      </c>
    </row>
    <row r="13">
      <c r="A13" s="4" t="inlineStr">
        <is>
          <t>Business Combination, Contingent Consideration Arrangements, Change in Amount of Contingent Consideration, Liability</t>
        </is>
      </c>
      <c r="B13" s="5" t="n">
        <v>-11446</v>
      </c>
      <c r="C13" s="5" t="n">
        <v>3161</v>
      </c>
    </row>
    <row r="14">
      <c r="A14" s="4" t="inlineStr">
        <is>
          <t>Amortization of deferred debt financing costs and accretion of discounts</t>
        </is>
      </c>
      <c r="B14" s="5" t="n">
        <v>1642</v>
      </c>
      <c r="C14" s="5" t="n">
        <v>1790</v>
      </c>
    </row>
    <row r="15">
      <c r="A15" s="4" t="inlineStr">
        <is>
          <t>Amortization of acquired inventory revaluation</t>
        </is>
      </c>
      <c r="B15" s="5" t="n">
        <v>1485</v>
      </c>
      <c r="C15" s="5" t="n">
        <v>5565</v>
      </c>
    </row>
    <row r="16">
      <c r="A16" s="3" t="inlineStr">
        <is>
          <t>Changes in operating assets and liabilities which provided (used) cash, excluding effects from companies purchased and divested:</t>
        </is>
      </c>
    </row>
    <row r="17">
      <c r="A17" s="4" t="inlineStr">
        <is>
          <t>Accounts receivable, net</t>
        </is>
      </c>
      <c r="B17" s="5" t="n">
        <v>4312</v>
      </c>
      <c r="C17" s="5" t="n">
        <v>-9604</v>
      </c>
    </row>
    <row r="18">
      <c r="A18" s="4" t="inlineStr">
        <is>
          <t>Inventories</t>
        </is>
      </c>
      <c r="B18" s="5" t="n">
        <v>-126707</v>
      </c>
      <c r="C18" s="5" t="n">
        <v>-50450</v>
      </c>
    </row>
    <row r="19">
      <c r="A19" s="4" t="inlineStr">
        <is>
          <t>Accounts payable</t>
        </is>
      </c>
      <c r="B19" s="5" t="n">
        <v>20907</v>
      </c>
      <c r="C19" s="5" t="n">
        <v>-39951</v>
      </c>
    </row>
    <row r="20">
      <c r="A20" s="4" t="inlineStr">
        <is>
          <t>Accrued expenses and other</t>
        </is>
      </c>
      <c r="B20" s="5" t="n">
        <v>-2677</v>
      </c>
      <c r="C20" s="5" t="n">
        <v>-106425</v>
      </c>
    </row>
    <row r="21">
      <c r="A21" s="4" t="inlineStr">
        <is>
          <t>Net cash provided by operating activities of continuing operations</t>
        </is>
      </c>
      <c r="B21" s="5" t="n">
        <v>198646</v>
      </c>
      <c r="C21" s="5" t="n">
        <v>41543</v>
      </c>
    </row>
    <row r="22">
      <c r="A22" s="4" t="inlineStr">
        <is>
          <t>Net cash used in operating activities of discontinued operations</t>
        </is>
      </c>
      <c r="B22" s="5" t="n">
        <v>0</v>
      </c>
      <c r="C22" s="5" t="n">
        <v>0</v>
      </c>
    </row>
    <row r="23">
      <c r="A23" s="4" t="inlineStr">
        <is>
          <t>Net cash provided by operating activities</t>
        </is>
      </c>
      <c r="B23" s="5" t="n">
        <v>198646</v>
      </c>
      <c r="C23" s="5" t="n">
        <v>41543</v>
      </c>
    </row>
    <row r="24">
      <c r="A24" s="3" t="inlineStr">
        <is>
          <t>Investing activities:</t>
        </is>
      </c>
    </row>
    <row r="25">
      <c r="A25" s="4" t="inlineStr">
        <is>
          <t>Capital expenditures</t>
        </is>
      </c>
      <c r="B25" s="5" t="n">
        <v>-37138</v>
      </c>
      <c r="C25" s="5" t="n">
        <v>-36461</v>
      </c>
    </row>
    <row r="26">
      <c r="A26" s="4" t="inlineStr">
        <is>
          <t>Proceeds from surrender of life insurance policies</t>
        </is>
      </c>
      <c r="B26" s="5" t="n">
        <v>131</v>
      </c>
      <c r="C26" s="5" t="n">
        <v>0</v>
      </c>
    </row>
    <row r="27">
      <c r="A27" s="4" t="inlineStr">
        <is>
          <t>Payments to Acquire Investments</t>
        </is>
      </c>
      <c r="B27" s="5" t="n">
        <v>-7393</v>
      </c>
      <c r="C27" s="5" t="n">
        <v>-868</v>
      </c>
    </row>
    <row r="28">
      <c r="A28" s="4" t="inlineStr">
        <is>
          <t>Purchases of Licenses</t>
        </is>
      </c>
      <c r="B28" s="5" t="n">
        <v>0</v>
      </c>
      <c r="C28" s="5" t="n">
        <v>-5000</v>
      </c>
    </row>
    <row r="29">
      <c r="A29" s="4" t="inlineStr">
        <is>
          <t>Proceeds from Divestiture of Businesses</t>
        </is>
      </c>
      <c r="B29" s="5" t="n">
        <v>1815</v>
      </c>
      <c r="C29" s="5" t="n">
        <v>550</v>
      </c>
    </row>
    <row r="30">
      <c r="A30" s="4" t="inlineStr">
        <is>
          <t>Activity related to acquisitions, net of cash and cash equivalents acquired</t>
        </is>
      </c>
      <c r="B30" s="5" t="n">
        <v>-2990</v>
      </c>
      <c r="C30" s="5" t="n">
        <v>-244738</v>
      </c>
    </row>
    <row r="31">
      <c r="A31" s="4" t="inlineStr">
        <is>
          <t>Net cash used in investing activities of continuing operations</t>
        </is>
      </c>
      <c r="B31" s="5" t="n">
        <v>-45575</v>
      </c>
      <c r="C31" s="5" t="n">
        <v>-286517</v>
      </c>
    </row>
    <row r="32">
      <c r="A32" s="4" t="inlineStr">
        <is>
          <t>Net cash provided by investing activities of discontinued operations</t>
        </is>
      </c>
      <c r="B32" s="5" t="n">
        <v>0</v>
      </c>
      <c r="C32" s="5" t="n">
        <v>0</v>
      </c>
    </row>
    <row r="33">
      <c r="A33" s="4" t="inlineStr">
        <is>
          <t>Net cash used in investing activities</t>
        </is>
      </c>
      <c r="B33" s="5" t="n">
        <v>-45575</v>
      </c>
      <c r="C33" s="5" t="n">
        <v>-286517</v>
      </c>
    </row>
    <row r="34">
      <c r="A34" s="3" t="inlineStr">
        <is>
          <t>Financing activities:</t>
        </is>
      </c>
    </row>
    <row r="35">
      <c r="A35" s="4" t="inlineStr">
        <is>
          <t>Payments of borrowings</t>
        </is>
      </c>
      <c r="B35" s="5" t="n">
        <v>290000</v>
      </c>
      <c r="C35" s="5" t="n">
        <v>578000</v>
      </c>
    </row>
    <row r="36">
      <c r="A36" s="4" t="inlineStr">
        <is>
          <t>Proceeds from borrowings</t>
        </is>
      </c>
      <c r="B36" s="5" t="n">
        <v>188000</v>
      </c>
      <c r="C36" s="5" t="n">
        <v>849550</v>
      </c>
    </row>
    <row r="37">
      <c r="A37" s="4" t="inlineStr">
        <is>
          <t>Payments of debt financing costs</t>
        </is>
      </c>
      <c r="B37" s="5" t="n">
        <v>0</v>
      </c>
      <c r="C37" s="5" t="n">
        <v>-181</v>
      </c>
    </row>
    <row r="38">
      <c r="A38" s="4" t="inlineStr">
        <is>
          <t>Settlement of cash flow hedges</t>
        </is>
      </c>
      <c r="B38" s="5" t="n">
        <v>5037</v>
      </c>
      <c r="C38" s="5" t="n">
        <v>-1659</v>
      </c>
    </row>
    <row r="39">
      <c r="A39" s="4" t="inlineStr">
        <is>
          <t>Net payments on other credit facilities</t>
        </is>
      </c>
      <c r="B39" s="5" t="n">
        <v>-6036</v>
      </c>
      <c r="C39" s="5" t="n">
        <v>-9806</v>
      </c>
    </row>
    <row r="40">
      <c r="A40" s="4" t="inlineStr">
        <is>
          <t>Payments for acquisition-related contingent consideration</t>
        </is>
      </c>
      <c r="B40" s="5" t="n">
        <v>-5200</v>
      </c>
      <c r="C40" s="5" t="n">
        <v>-23700</v>
      </c>
    </row>
    <row r="41">
      <c r="A41" s="4" t="inlineStr">
        <is>
          <t>Proceeds from issuance of common stock under stock plans</t>
        </is>
      </c>
      <c r="B41" s="5" t="n">
        <v>10074</v>
      </c>
      <c r="C41" s="5" t="n">
        <v>16554</v>
      </c>
    </row>
    <row r="42">
      <c r="A42" s="4" t="inlineStr">
        <is>
          <t>Purchases of common stock</t>
        </is>
      </c>
      <c r="B42" s="5" t="n">
        <v>-6669</v>
      </c>
      <c r="C42" s="5" t="n">
        <v>-6057</v>
      </c>
    </row>
    <row r="43">
      <c r="A43" s="4" t="inlineStr">
        <is>
          <t>Dividends paid</t>
        </is>
      </c>
      <c r="B43" s="5" t="n">
        <v>-15572</v>
      </c>
      <c r="C43" s="5" t="n">
        <v>-15507</v>
      </c>
    </row>
    <row r="44">
      <c r="A44" s="4" t="inlineStr">
        <is>
          <t>Net Cash Provided by (Used in) Financing Activities, Continuing Operations</t>
        </is>
      </c>
      <c r="B44" s="5" t="n">
        <v>-120366</v>
      </c>
      <c r="C44" s="5" t="n">
        <v>231194</v>
      </c>
    </row>
    <row r="45">
      <c r="A45" s="4" t="inlineStr">
        <is>
          <t>Cash Provided by (Used in) Financing Activities, Discontinued Operations</t>
        </is>
      </c>
      <c r="B45" s="5" t="n">
        <v>0</v>
      </c>
      <c r="C45" s="5" t="n">
        <v>0</v>
      </c>
    </row>
    <row r="46">
      <c r="A46" s="4" t="inlineStr">
        <is>
          <t>Net cash (used in) provided by financing activities</t>
        </is>
      </c>
      <c r="B46" s="5" t="n">
        <v>-120366</v>
      </c>
      <c r="C46" s="5" t="n">
        <v>231194</v>
      </c>
    </row>
    <row r="47">
      <c r="A47" s="4" t="inlineStr">
        <is>
          <t>Effect of Exchange Rate on Cash, Cash Equivalents, Restricted Cash and Restricted Cash Equivalents</t>
        </is>
      </c>
      <c r="B47" s="5" t="n">
        <v>-4658</v>
      </c>
      <c r="C47" s="5" t="n">
        <v>685</v>
      </c>
    </row>
    <row r="48">
      <c r="A48" s="4" t="inlineStr">
        <is>
          <t>Net increase (decrease) in cash, cash equivalents, restricted cash and restricted cash equivalent</t>
        </is>
      </c>
      <c r="B48" s="5" t="n">
        <v>28047</v>
      </c>
      <c r="C48" s="5" t="n">
        <v>-13095</v>
      </c>
    </row>
    <row r="49">
      <c r="A49" s="4" t="inlineStr">
        <is>
          <t>Cash, Cash Equivalents, Restricted Cash and Restricted Cash Equivalents at beginning of period</t>
        </is>
      </c>
      <c r="B49" s="5" t="n">
        <v>191894</v>
      </c>
      <c r="C49" s="5" t="n">
        <v>166315</v>
      </c>
    </row>
    <row r="50">
      <c r="A50" s="4" t="inlineStr">
        <is>
          <t>Cash, Cash Equivalents, Restricted Cash and Restricted Cash Equivalents at end of period</t>
        </is>
      </c>
      <c r="B50" s="5" t="n">
        <v>219941</v>
      </c>
      <c r="C50" s="5" t="n">
        <v>153220</v>
      </c>
    </row>
    <row r="51">
      <c r="A51" s="3" t="inlineStr">
        <is>
          <t>Cash, Cash Equivalents, Restricted Cash and Restricted Cash Equivalents [Abstract]</t>
        </is>
      </c>
    </row>
    <row r="52">
      <c r="A52" s="4" t="inlineStr">
        <is>
          <t>Cash, Cash Equivalents, Restricted Cash and Restricted Cash Equivalents</t>
        </is>
      </c>
      <c r="B52" s="6" t="n">
        <v>219941</v>
      </c>
      <c r="C52" s="6" t="n">
        <v>1532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air Value Measurements (Narrative) (Details) $ in Thousands, € in Millions</t>
        </is>
      </c>
      <c r="B1" s="2" t="inlineStr">
        <is>
          <t>6 Months Ended</t>
        </is>
      </c>
      <c r="D1" s="2" t="inlineStr">
        <is>
          <t>12 Months Ended</t>
        </is>
      </c>
    </row>
    <row r="2">
      <c r="B2" s="2" t="inlineStr">
        <is>
          <t>Jul. 05, 2020USD ($)</t>
        </is>
      </c>
      <c r="C2" s="2" t="inlineStr">
        <is>
          <t>Jun. 30, 2019USD ($)</t>
        </is>
      </c>
      <c r="D2" s="2" t="inlineStr">
        <is>
          <t>Jan. 03, 2016USD ($)</t>
        </is>
      </c>
      <c r="E2" s="2" t="inlineStr">
        <is>
          <t>Jul. 05, 2020EUR (€)</t>
        </is>
      </c>
      <c r="F2" s="2" t="inlineStr">
        <is>
          <t>Apr. 05, 2020USD ($)</t>
        </is>
      </c>
      <c r="G2" s="2" t="inlineStr">
        <is>
          <t>Dec. 29, 2019USD ($)</t>
        </is>
      </c>
      <c r="H2" s="2" t="inlineStr">
        <is>
          <t>Dec. 29, 2019EUR (€)</t>
        </is>
      </c>
      <c r="I2" s="2" t="inlineStr">
        <is>
          <t>Sep. 12, 2019USD ($)</t>
        </is>
      </c>
      <c r="J2" s="2" t="inlineStr">
        <is>
          <t>Mar. 31, 2019USD ($)</t>
        </is>
      </c>
      <c r="K2" s="2" t="inlineStr">
        <is>
          <t>Dec. 30, 2018USD ($)</t>
        </is>
      </c>
      <c r="L2" s="2" t="inlineStr">
        <is>
          <t>Apr. 11, 2018USD ($)</t>
        </is>
      </c>
      <c r="M2" s="2" t="inlineStr">
        <is>
          <t>Jul. 19, 2016EUR (€)</t>
        </is>
      </c>
    </row>
    <row r="3">
      <c r="A3" s="3" t="inlineStr">
        <is>
          <t>Fair Value, Balance Sheet Grouping, Financial Statement Captions [Line Items]</t>
        </is>
      </c>
    </row>
    <row r="4">
      <c r="A4" s="4" t="inlineStr">
        <is>
          <t>Business Combination, Contingent Consideration Arrangements, Range of Outcomes, Value, High</t>
        </is>
      </c>
      <c r="B4" s="6" t="n">
        <v>21100</v>
      </c>
    </row>
    <row r="5">
      <c r="A5" s="4" t="inlineStr">
        <is>
          <t>Fair Value, Measurement with Unobservable Inputs Reconciliation, Recurring Basis, Liability Value</t>
        </is>
      </c>
      <c r="B5" s="6" t="n">
        <v>13726</v>
      </c>
      <c r="C5" s="6" t="n">
        <v>34261</v>
      </c>
      <c r="F5" s="6" t="n">
        <v>22777</v>
      </c>
      <c r="G5" s="6" t="n">
        <v>35481</v>
      </c>
      <c r="J5" s="6" t="n">
        <v>34349</v>
      </c>
      <c r="K5" s="6" t="n">
        <v>69661</v>
      </c>
    </row>
    <row r="6">
      <c r="A6" s="4" t="inlineStr">
        <is>
          <t>Business Combination, Contingent Consideration Arrangements, Description</t>
        </is>
      </c>
      <c r="B6" s="4" t="inlineStr">
        <is>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is>
      </c>
    </row>
    <row r="7">
      <c r="A7" s="4" t="inlineStr">
        <is>
          <t>Business Combination, Contingent Consideration Arrangements, Maximum Period</t>
        </is>
      </c>
      <c r="B7" s="4" t="inlineStr">
        <is>
          <t>2 years 6 months</t>
        </is>
      </c>
    </row>
    <row r="8">
      <c r="A8" s="4" t="inlineStr">
        <is>
          <t>Business Combination, Contingent Consideration Arrangements, Weighted Average Period</t>
        </is>
      </c>
      <c r="B8" s="4" t="inlineStr">
        <is>
          <t>11 months</t>
        </is>
      </c>
    </row>
    <row r="9">
      <c r="A9" s="4" t="inlineStr">
        <is>
          <t>Payments for acquisition related contingent consideration</t>
        </is>
      </c>
      <c r="B9" s="6" t="n">
        <v>-5200</v>
      </c>
      <c r="C9" s="6" t="n">
        <v>-23700</v>
      </c>
    </row>
    <row r="10">
      <c r="A10" s="4" t="inlineStr">
        <is>
          <t>Line of Credit, Maturing September 17, 2024 [Member]</t>
        </is>
      </c>
    </row>
    <row r="11">
      <c r="A11" s="3" t="inlineStr">
        <is>
          <t>Fair Value, Balance Sheet Grouping, Financial Statement Captions [Line Items]</t>
        </is>
      </c>
    </row>
    <row r="12">
      <c r="A12" s="4" t="inlineStr">
        <is>
          <t>Line of Credit Facility, Maximum Borrowing Capacity</t>
        </is>
      </c>
      <c r="B12" s="5" t="n">
        <v>1000000</v>
      </c>
    </row>
    <row r="13">
      <c r="A13" s="4" t="inlineStr">
        <is>
          <t>Revolving credit facility outstanding balance</t>
        </is>
      </c>
      <c r="B13" s="5" t="n">
        <v>221800</v>
      </c>
      <c r="G13" s="5" t="n">
        <v>325400</v>
      </c>
    </row>
    <row r="14">
      <c r="A14" s="4" t="inlineStr">
        <is>
          <t>Unamortized Debt Issuance Expense</t>
        </is>
      </c>
      <c r="B14" s="5" t="n">
        <v>3000</v>
      </c>
      <c r="G14" s="5" t="n">
        <v>3400</v>
      </c>
    </row>
    <row r="15">
      <c r="A15" s="4" t="inlineStr">
        <is>
          <t>1.875 Percent Ten Year Senior Unsecured Notes [Member]</t>
        </is>
      </c>
    </row>
    <row r="16">
      <c r="A16" s="3" t="inlineStr">
        <is>
          <t>Fair Value, Balance Sheet Grouping, Financial Statement Captions [Line Items]</t>
        </is>
      </c>
    </row>
    <row r="17">
      <c r="A17" s="4" t="inlineStr">
        <is>
          <t>Unamortized Debt Issuance Expense</t>
        </is>
      </c>
      <c r="B17" s="5" t="n">
        <v>3000</v>
      </c>
      <c r="G17" s="5" t="n">
        <v>3300</v>
      </c>
    </row>
    <row r="18">
      <c r="A18" s="4" t="inlineStr">
        <is>
          <t>Unsecured senior notes, face value | €</t>
        </is>
      </c>
      <c r="M18" s="10" t="n">
        <v>500</v>
      </c>
    </row>
    <row r="19">
      <c r="A19" s="4" t="inlineStr">
        <is>
          <t>Debt Instrument, Unamortized Discount</t>
        </is>
      </c>
      <c r="B19" s="5" t="n">
        <v>-3200</v>
      </c>
      <c r="G19" s="5" t="n">
        <v>-3500</v>
      </c>
      <c r="M19" s="9" t="n">
        <v>-4.4</v>
      </c>
    </row>
    <row r="20">
      <c r="A20" s="4" t="inlineStr">
        <is>
          <t>1.875 Percent Ten Year Senior Unsecured Notes [Member] | Euro Member Countries, Euro</t>
        </is>
      </c>
    </row>
    <row r="21">
      <c r="A21" s="3" t="inlineStr">
        <is>
          <t>Fair Value, Balance Sheet Grouping, Financial Statement Captions [Line Items]</t>
        </is>
      </c>
    </row>
    <row r="22">
      <c r="A22" s="4" t="inlineStr">
        <is>
          <t>Unsecured senior notes, fair value</t>
        </is>
      </c>
      <c r="B22" s="5" t="n">
        <v>514200</v>
      </c>
      <c r="G22" s="5" t="n">
        <v>518500</v>
      </c>
    </row>
    <row r="23">
      <c r="A23" s="4" t="inlineStr">
        <is>
          <t>0.6 Percent Senior Unsecured Notes due in April 2021 [Member]</t>
        </is>
      </c>
    </row>
    <row r="24">
      <c r="A24" s="3" t="inlineStr">
        <is>
          <t>Fair Value, Balance Sheet Grouping, Financial Statement Captions [Line Items]</t>
        </is>
      </c>
    </row>
    <row r="25">
      <c r="A25" s="4" t="inlineStr">
        <is>
          <t>Unamortized Debt Issuance Expense</t>
        </is>
      </c>
      <c r="B25" s="5" t="n">
        <v>700</v>
      </c>
      <c r="G25" s="5" t="n">
        <v>1100</v>
      </c>
    </row>
    <row r="26">
      <c r="A26" s="4" t="inlineStr">
        <is>
          <t>Unsecured senior notes, face value</t>
        </is>
      </c>
      <c r="L26" s="6" t="n">
        <v>300000</v>
      </c>
    </row>
    <row r="27">
      <c r="A27" s="4" t="inlineStr">
        <is>
          <t>Debt Instrument, Unamortized Discount</t>
        </is>
      </c>
      <c r="B27" s="5" t="n">
        <v>-43</v>
      </c>
      <c r="G27" s="5" t="n">
        <v>-100</v>
      </c>
      <c r="L27" s="6" t="n">
        <v>-200</v>
      </c>
    </row>
    <row r="28">
      <c r="A28" s="4" t="inlineStr">
        <is>
          <t>Unsecured senior notes, fair value</t>
        </is>
      </c>
      <c r="B28" s="5" t="n">
        <v>298900</v>
      </c>
      <c r="G28" s="5" t="n">
        <v>301900</v>
      </c>
    </row>
    <row r="29">
      <c r="A29" s="4" t="inlineStr">
        <is>
          <t>3.3 Percent Ten Year Senior Unsecured Notes due in Sept 2029 [Member]</t>
        </is>
      </c>
    </row>
    <row r="30">
      <c r="A30" s="3" t="inlineStr">
        <is>
          <t>Fair Value, Balance Sheet Grouping, Financial Statement Captions [Line Items]</t>
        </is>
      </c>
    </row>
    <row r="31">
      <c r="A31" s="4" t="inlineStr">
        <is>
          <t>Unamortized Debt Issuance Expense</t>
        </is>
      </c>
      <c r="B31" s="5" t="n">
        <v>7200</v>
      </c>
      <c r="G31" s="5" t="n">
        <v>7400</v>
      </c>
    </row>
    <row r="32">
      <c r="A32" s="4" t="inlineStr">
        <is>
          <t>Unsecured senior notes, face value</t>
        </is>
      </c>
      <c r="I32" s="6" t="n">
        <v>850000</v>
      </c>
    </row>
    <row r="33">
      <c r="A33" s="4" t="inlineStr">
        <is>
          <t>Debt Instrument, Unamortized Discount</t>
        </is>
      </c>
      <c r="B33" s="5" t="n">
        <v>-2600</v>
      </c>
      <c r="G33" s="5" t="n">
        <v>-2700</v>
      </c>
      <c r="I33" s="6" t="n">
        <v>-2800</v>
      </c>
    </row>
    <row r="34">
      <c r="A34" s="4" t="inlineStr">
        <is>
          <t>Unsecured senior notes, fair value</t>
        </is>
      </c>
      <c r="B34" s="5" t="n">
        <v>909500</v>
      </c>
      <c r="G34" s="5" t="n">
        <v>872300</v>
      </c>
    </row>
    <row r="35">
      <c r="A35" s="4" t="inlineStr">
        <is>
          <t>Other Debt Facilities - EUROIMMUN [Member]</t>
        </is>
      </c>
    </row>
    <row r="36">
      <c r="A36" s="3" t="inlineStr">
        <is>
          <t>Fair Value, Balance Sheet Grouping, Financial Statement Captions [Line Items]</t>
        </is>
      </c>
    </row>
    <row r="37">
      <c r="A37" s="4" t="inlineStr">
        <is>
          <t>Long-term Debt, Percentage Bearing Fixed Interest, Amount | €</t>
        </is>
      </c>
      <c r="E37" s="9" t="n">
        <v>19.8</v>
      </c>
    </row>
    <row r="38">
      <c r="A38" s="4" t="inlineStr">
        <is>
          <t>Other Debt Facilities - EUROIMMUN [Member] | Euro Member Countries, Euro</t>
        </is>
      </c>
    </row>
    <row r="39">
      <c r="A39" s="3" t="inlineStr">
        <is>
          <t>Fair Value, Balance Sheet Grouping, Financial Statement Captions [Line Items]</t>
        </is>
      </c>
    </row>
    <row r="40">
      <c r="A40" s="4" t="inlineStr">
        <is>
          <t>Other Long-term Debt | €</t>
        </is>
      </c>
      <c r="E40" s="9" t="n">
        <v>16.7</v>
      </c>
      <c r="H40" s="9" t="n">
        <v>21.3</v>
      </c>
    </row>
    <row r="41">
      <c r="A41" s="4" t="inlineStr">
        <is>
          <t>Vanadis Diagnostics AB [Member]</t>
        </is>
      </c>
    </row>
    <row r="42">
      <c r="A42" s="3" t="inlineStr">
        <is>
          <t>Fair Value, Balance Sheet Grouping, Financial Statement Captions [Line Items]</t>
        </is>
      </c>
    </row>
    <row r="43">
      <c r="A43" s="4" t="inlineStr">
        <is>
          <t>Payments to Acquire Businesses, Net of Cash Acquired</t>
        </is>
      </c>
      <c r="D43" s="6" t="n">
        <v>32000</v>
      </c>
    </row>
    <row r="44">
      <c r="A44" s="4" t="inlineStr">
        <is>
          <t>Business Acquisition, Cost of Acquired Entity, Liabilities Incurred, Contingent Consideration at Fair Value</t>
        </is>
      </c>
      <c r="B44" s="6" t="n">
        <v>8800</v>
      </c>
      <c r="D44" s="5" t="n">
        <v>56900</v>
      </c>
    </row>
    <row r="45">
      <c r="A45" s="4" t="inlineStr">
        <is>
          <t>Business Combination, Contingent Consideration Arrangements, Range of Outcomes, Value, High</t>
        </is>
      </c>
      <c r="D45" s="6" t="n">
        <v>93000</v>
      </c>
    </row>
    <row r="46">
      <c r="A46" s="4" t="inlineStr">
        <is>
          <t>Maximum [Member] | Vanadis Diagnostics AB [Member]</t>
        </is>
      </c>
    </row>
    <row r="47">
      <c r="A47" s="3" t="inlineStr">
        <is>
          <t>Fair Value, Balance Sheet Grouping, Financial Statement Captions [Line Items]</t>
        </is>
      </c>
    </row>
    <row r="48">
      <c r="A48" s="4" t="inlineStr">
        <is>
          <t>Projected milestone date</t>
        </is>
      </c>
      <c r="B48" s="4" t="inlineStr">
        <is>
          <t>2020</t>
        </is>
      </c>
    </row>
    <row r="49">
      <c r="A49" s="4" t="inlineStr">
        <is>
          <t>Conditional probability of success</t>
        </is>
      </c>
      <c r="B49" s="4" t="inlineStr">
        <is>
          <t>90.00%</t>
        </is>
      </c>
      <c r="E49" s="4" t="inlineStr">
        <is>
          <t>90.00%</t>
        </is>
      </c>
    </row>
    <row r="50">
      <c r="A50" s="4" t="inlineStr">
        <is>
          <t>Measurement Inputs, Discount Rate</t>
        </is>
      </c>
      <c r="B50" s="4" t="inlineStr">
        <is>
          <t>5.70%</t>
        </is>
      </c>
    </row>
    <row r="51">
      <c r="A51" s="4" t="inlineStr">
        <is>
          <t>Significant Other Observable Inputs (Level 2) [Member] | Line of Credit, Maturing September 17, 2024 [Member]</t>
        </is>
      </c>
    </row>
    <row r="52">
      <c r="A52" s="3" t="inlineStr">
        <is>
          <t>Fair Value, Balance Sheet Grouping, Financial Statement Captions [Line Items]</t>
        </is>
      </c>
    </row>
    <row r="53">
      <c r="A53" s="4" t="inlineStr">
        <is>
          <t>Long-term Debt</t>
        </is>
      </c>
      <c r="B53" s="6" t="n">
        <v>218800</v>
      </c>
      <c r="G53" s="5" t="n">
        <v>322000</v>
      </c>
    </row>
    <row r="54">
      <c r="A54" s="4" t="inlineStr">
        <is>
          <t>Significant Other Observable Inputs (Level 2) [Member] | 1.875 Percent Ten Year Senior Unsecured Notes [Member]</t>
        </is>
      </c>
    </row>
    <row r="55">
      <c r="A55" s="3" t="inlineStr">
        <is>
          <t>Fair Value, Balance Sheet Grouping, Financial Statement Captions [Line Items]</t>
        </is>
      </c>
    </row>
    <row r="56">
      <c r="A56" s="4" t="inlineStr">
        <is>
          <t>Long-term Debt</t>
        </is>
      </c>
      <c r="B56" s="5" t="n">
        <v>555900</v>
      </c>
      <c r="G56" s="5" t="n">
        <v>552200</v>
      </c>
    </row>
    <row r="57">
      <c r="A57" s="4" t="inlineStr">
        <is>
          <t>Significant Other Observable Inputs (Level 2) [Member] | 0.6 Percent Senior Unsecured Notes due in April 2021 [Member]</t>
        </is>
      </c>
    </row>
    <row r="58">
      <c r="A58" s="3" t="inlineStr">
        <is>
          <t>Fair Value, Balance Sheet Grouping, Financial Statement Captions [Line Items]</t>
        </is>
      </c>
    </row>
    <row r="59">
      <c r="A59" s="4" t="inlineStr">
        <is>
          <t>Long-term Debt</t>
        </is>
      </c>
      <c r="B59" s="5" t="n">
        <v>336600</v>
      </c>
      <c r="G59" s="5" t="n">
        <v>334200</v>
      </c>
    </row>
    <row r="60">
      <c r="A60" s="4" t="inlineStr">
        <is>
          <t>Significant Other Observable Inputs (Level 2) [Member] | 3.3 Percent Ten Year Senior Unsecured Notes due in Sept 2029 [Member]</t>
        </is>
      </c>
    </row>
    <row r="61">
      <c r="A61" s="3" t="inlineStr">
        <is>
          <t>Fair Value, Balance Sheet Grouping, Financial Statement Captions [Line Items]</t>
        </is>
      </c>
    </row>
    <row r="62">
      <c r="A62" s="4" t="inlineStr">
        <is>
          <t>Long-term Debt</t>
        </is>
      </c>
      <c r="B62" s="6" t="n">
        <v>840200</v>
      </c>
      <c r="G62" s="6" t="n">
        <v>839900</v>
      </c>
    </row>
    <row r="63">
      <c r="A63" s="4" t="inlineStr">
        <is>
          <t>Significant Other Observable Inputs (Level 2) [Member] | Other Debt Facilities - EUROIMMUN [Member]</t>
        </is>
      </c>
    </row>
    <row r="64">
      <c r="A64" s="3" t="inlineStr">
        <is>
          <t>Fair Value, Balance Sheet Grouping, Financial Statement Captions [Line Items]</t>
        </is>
      </c>
    </row>
    <row r="65">
      <c r="A65" s="4" t="inlineStr">
        <is>
          <t>Other Long-term Debt | €</t>
        </is>
      </c>
      <c r="E65" s="9" t="n">
        <v>19.9</v>
      </c>
      <c r="H65" s="9" t="n">
        <v>25.7</v>
      </c>
    </row>
  </sheetData>
  <mergeCells count="3">
    <mergeCell ref="A1:A2"/>
    <mergeCell ref="B1:C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ssets and Liabilities Carried at Fair Value Measured on a Recurring Basis) (Details) - USD ($) $ in Thousands</t>
        </is>
      </c>
      <c r="B1" s="2" t="inlineStr">
        <is>
          <t>Jul. 05, 2020</t>
        </is>
      </c>
      <c r="C1" s="2" t="inlineStr">
        <is>
          <t>Apr. 05, 2020</t>
        </is>
      </c>
      <c r="D1" s="2" t="inlineStr">
        <is>
          <t>Dec. 29, 2019</t>
        </is>
      </c>
      <c r="E1" s="2" t="inlineStr">
        <is>
          <t>Jun. 30, 2019</t>
        </is>
      </c>
      <c r="F1" s="2" t="inlineStr">
        <is>
          <t>Mar. 31, 2019</t>
        </is>
      </c>
      <c r="G1" s="2" t="inlineStr">
        <is>
          <t>Dec. 30, 2018</t>
        </is>
      </c>
    </row>
    <row r="2">
      <c r="A2" s="3" t="inlineStr">
        <is>
          <t>Fair Value, Assets and Liabilities Measured on Recurring and Nonrecurring Basis [Line Items]</t>
        </is>
      </c>
    </row>
    <row r="3">
      <c r="A3" s="4" t="inlineStr">
        <is>
          <t>Fair Value, Measurement with Unobservable Inputs Reconciliation, Recurring Basis, Liability Value</t>
        </is>
      </c>
      <c r="B3" s="6" t="n">
        <v>13726</v>
      </c>
      <c r="C3" s="6" t="n">
        <v>22777</v>
      </c>
      <c r="D3" s="6" t="n">
        <v>35481</v>
      </c>
      <c r="E3" s="6" t="n">
        <v>34261</v>
      </c>
      <c r="F3" s="6" t="n">
        <v>34349</v>
      </c>
      <c r="G3" s="6" t="n">
        <v>69661</v>
      </c>
    </row>
    <row r="4">
      <c r="A4" s="4" t="inlineStr">
        <is>
          <t>Fair Value, Recurring [Member] | Carrying (Reported) Amount, Fair Value Disclosure [Member]</t>
        </is>
      </c>
    </row>
    <row r="5">
      <c r="A5" s="3" t="inlineStr">
        <is>
          <t>Fair Value, Assets and Liabilities Measured on Recurring and Nonrecurring Basis [Line Items]</t>
        </is>
      </c>
    </row>
    <row r="6">
      <c r="A6" s="4" t="inlineStr">
        <is>
          <t>Marketable securities</t>
        </is>
      </c>
      <c r="B6" s="5" t="n">
        <v>3145</v>
      </c>
      <c r="D6" s="5" t="n">
        <v>2906</v>
      </c>
    </row>
    <row r="7">
      <c r="A7" s="4" t="inlineStr">
        <is>
          <t>Foreign exchange derivative assets, net</t>
        </is>
      </c>
      <c r="B7" s="5" t="n">
        <v>-4065</v>
      </c>
      <c r="D7" s="5" t="n">
        <v>-451</v>
      </c>
    </row>
    <row r="8">
      <c r="A8" s="4" t="inlineStr">
        <is>
          <t>Foreign exchange derivative liabilities, net</t>
        </is>
      </c>
      <c r="B8" s="5" t="n">
        <v>-984</v>
      </c>
      <c r="D8" s="5" t="n">
        <v>-1538</v>
      </c>
    </row>
    <row r="9">
      <c r="A9" s="4" t="inlineStr">
        <is>
          <t>Fair Value, Measurement with Unobservable Inputs Reconciliation, Recurring Basis, Liability Value</t>
        </is>
      </c>
      <c r="B9" s="5" t="n">
        <v>13726</v>
      </c>
      <c r="D9" s="5" t="n">
        <v>35481</v>
      </c>
    </row>
    <row r="10">
      <c r="A10" s="4" t="inlineStr">
        <is>
          <t>Fair Value, Recurring [Member] | Quoted Prices In Active Markets (Level 1) [Member]</t>
        </is>
      </c>
    </row>
    <row r="11">
      <c r="A11" s="3" t="inlineStr">
        <is>
          <t>Fair Value, Assets and Liabilities Measured on Recurring and Nonrecurring Basis [Line Items]</t>
        </is>
      </c>
    </row>
    <row r="12">
      <c r="A12" s="4" t="inlineStr">
        <is>
          <t>Marketable securities</t>
        </is>
      </c>
      <c r="B12" s="5" t="n">
        <v>3145</v>
      </c>
      <c r="D12" s="5" t="n">
        <v>2906</v>
      </c>
    </row>
    <row r="13">
      <c r="A13" s="4" t="inlineStr">
        <is>
          <t>Foreign exchange derivative assets, net</t>
        </is>
      </c>
      <c r="B13" s="5" t="n">
        <v>0</v>
      </c>
      <c r="D13" s="5" t="n">
        <v>0</v>
      </c>
    </row>
    <row r="14">
      <c r="A14" s="4" t="inlineStr">
        <is>
          <t>Foreign exchange derivative liabilities, net</t>
        </is>
      </c>
      <c r="B14" s="5" t="n">
        <v>0</v>
      </c>
      <c r="D14" s="5" t="n">
        <v>0</v>
      </c>
    </row>
    <row r="15">
      <c r="A15" s="4" t="inlineStr">
        <is>
          <t>Fair Value, Measurement with Unobservable Inputs Reconciliation, Recurring Basis, Liability Value</t>
        </is>
      </c>
      <c r="B15" s="5" t="n">
        <v>0</v>
      </c>
      <c r="D15" s="5" t="n">
        <v>0</v>
      </c>
    </row>
    <row r="16">
      <c r="A16" s="4" t="inlineStr">
        <is>
          <t>Fair Value, Recurring [Member] | Significant Other Observable Inputs (Level 2) [Member]</t>
        </is>
      </c>
    </row>
    <row r="17">
      <c r="A17" s="3" t="inlineStr">
        <is>
          <t>Fair Value, Assets and Liabilities Measured on Recurring and Nonrecurring Basis [Line Items]</t>
        </is>
      </c>
    </row>
    <row r="18">
      <c r="A18" s="4" t="inlineStr">
        <is>
          <t>Marketable securities</t>
        </is>
      </c>
      <c r="B18" s="5" t="n">
        <v>0</v>
      </c>
      <c r="D18" s="5" t="n">
        <v>0</v>
      </c>
    </row>
    <row r="19">
      <c r="A19" s="4" t="inlineStr">
        <is>
          <t>Foreign exchange derivative assets, net</t>
        </is>
      </c>
      <c r="B19" s="5" t="n">
        <v>-4065</v>
      </c>
      <c r="D19" s="5" t="n">
        <v>-451</v>
      </c>
    </row>
    <row r="20">
      <c r="A20" s="4" t="inlineStr">
        <is>
          <t>Foreign exchange derivative liabilities, net</t>
        </is>
      </c>
      <c r="B20" s="5" t="n">
        <v>-984</v>
      </c>
      <c r="D20" s="5" t="n">
        <v>-1538</v>
      </c>
    </row>
    <row r="21">
      <c r="A21" s="4" t="inlineStr">
        <is>
          <t>Fair Value, Measurement with Unobservable Inputs Reconciliation, Recurring Basis, Liability Value</t>
        </is>
      </c>
      <c r="B21" s="5" t="n">
        <v>0</v>
      </c>
      <c r="D21" s="5" t="n">
        <v>0</v>
      </c>
    </row>
    <row r="22">
      <c r="A22" s="4" t="inlineStr">
        <is>
          <t>Fair Value, Recurring [Member] | Significant Unobservable Inputs (Level 3) [Member]</t>
        </is>
      </c>
    </row>
    <row r="23">
      <c r="A23" s="3" t="inlineStr">
        <is>
          <t>Fair Value, Assets and Liabilities Measured on Recurring and Nonrecurring Basis [Line Items]</t>
        </is>
      </c>
    </row>
    <row r="24">
      <c r="A24" s="4" t="inlineStr">
        <is>
          <t>Marketable securities</t>
        </is>
      </c>
      <c r="B24" s="5" t="n">
        <v>0</v>
      </c>
      <c r="D24" s="5" t="n">
        <v>0</v>
      </c>
    </row>
    <row r="25">
      <c r="A25" s="4" t="inlineStr">
        <is>
          <t>Foreign exchange derivative assets, net</t>
        </is>
      </c>
      <c r="B25" s="5" t="n">
        <v>0</v>
      </c>
      <c r="D25" s="5" t="n">
        <v>0</v>
      </c>
    </row>
    <row r="26">
      <c r="A26" s="4" t="inlineStr">
        <is>
          <t>Foreign exchange derivative liabilities, net</t>
        </is>
      </c>
      <c r="B26" s="5" t="n">
        <v>0</v>
      </c>
      <c r="D26" s="5" t="n">
        <v>0</v>
      </c>
    </row>
    <row r="27">
      <c r="A27" s="4" t="inlineStr">
        <is>
          <t>Fair Value, Measurement with Unobservable Inputs Reconciliation, Recurring Basis, Liability Value</t>
        </is>
      </c>
      <c r="B27" s="6" t="n">
        <v>13726</v>
      </c>
      <c r="D27" s="6" t="n">
        <v>354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Reconciliation of Beginning and Ending Level 3 Net Liabilities) (Detail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c r="F2" s="2" t="inlineStr">
        <is>
          <t>Dec. 29, 2019</t>
        </is>
      </c>
    </row>
    <row r="3">
      <c r="A3" s="3" t="inlineStr">
        <is>
          <t>Fair Value Disclosures [Abstract]</t>
        </is>
      </c>
    </row>
    <row r="4">
      <c r="A4" s="4" t="inlineStr">
        <is>
          <t>Balance beginning of period</t>
        </is>
      </c>
      <c r="B4" s="6" t="n">
        <v>-22777</v>
      </c>
      <c r="C4" s="6" t="n">
        <v>-34349</v>
      </c>
      <c r="D4" s="6" t="n">
        <v>-35481</v>
      </c>
      <c r="E4" s="6" t="n">
        <v>-69661</v>
      </c>
    </row>
    <row r="5">
      <c r="A5" s="4" t="inlineStr">
        <is>
          <t>Payments</t>
        </is>
      </c>
      <c r="B5" s="5" t="n">
        <v>9930</v>
      </c>
      <c r="C5" s="5" t="n">
        <v>147</v>
      </c>
      <c r="D5" s="5" t="n">
        <v>10309</v>
      </c>
      <c r="E5" s="5" t="n">
        <v>38561</v>
      </c>
    </row>
    <row r="6">
      <c r="A6" s="4" t="inlineStr">
        <is>
          <t>Change in fair value (included within selling, general and administrative expenses)</t>
        </is>
      </c>
      <c r="B6" s="5" t="n">
        <v>-879</v>
      </c>
      <c r="C6" s="5" t="n">
        <v>-59</v>
      </c>
      <c r="D6" s="5" t="n">
        <v>11446</v>
      </c>
      <c r="E6" s="5" t="n">
        <v>-3161</v>
      </c>
    </row>
    <row r="7">
      <c r="A7" s="4" t="inlineStr">
        <is>
          <t>Balance end of period</t>
        </is>
      </c>
      <c r="B7" s="5" t="n">
        <v>-13726</v>
      </c>
      <c r="C7" s="6" t="n">
        <v>-34261</v>
      </c>
      <c r="D7" s="5" t="n">
        <v>-13726</v>
      </c>
      <c r="E7" s="6" t="n">
        <v>-34261</v>
      </c>
    </row>
    <row r="8">
      <c r="A8" s="4" t="inlineStr">
        <is>
          <t>Business Combination, Contingent Consideration, Liability</t>
        </is>
      </c>
      <c r="B8" s="6" t="n">
        <v>-13700</v>
      </c>
      <c r="D8" s="6" t="n">
        <v>-13700</v>
      </c>
      <c r="F8" s="6" t="n">
        <v>-355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Contingencies (Details) $ in Millions</t>
        </is>
      </c>
      <c r="B1" s="2" t="inlineStr">
        <is>
          <t>6 Months Ended</t>
        </is>
      </c>
    </row>
    <row r="2">
      <c r="B2" s="2" t="inlineStr">
        <is>
          <t>Jul. 05, 2020USD ($)years</t>
        </is>
      </c>
      <c r="C2" s="2" t="inlineStr">
        <is>
          <t>Dec. 29, 2019USD ($)</t>
        </is>
      </c>
    </row>
    <row r="3">
      <c r="A3" s="3" t="inlineStr">
        <is>
          <t>Commitments and Contingencies Disclosure [Abstract]</t>
        </is>
      </c>
    </row>
    <row r="4">
      <c r="A4" s="4" t="inlineStr">
        <is>
          <t>Management's estimate of total cost of ultimate disposition | $</t>
        </is>
      </c>
      <c r="B4" s="12" t="n">
        <v>12.8</v>
      </c>
      <c r="C4" s="12" t="n">
        <v>7.7</v>
      </c>
    </row>
    <row r="5">
      <c r="A5" s="4" t="inlineStr">
        <is>
          <t>Number of years over which estimated environmental cost will be paid | years</t>
        </is>
      </c>
      <c r="B5" s="5" t="n">
        <v>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3204000</v>
      </c>
    </row>
    <row r="3">
      <c r="A3" s="4" t="inlineStr">
        <is>
          <t>Restricted Cash</t>
        </is>
      </c>
      <c r="B3" s="4" t="inlineStr">
        <is>
          <t>us-gaap_RestrictedCash</t>
        </is>
      </c>
      <c r="C3" s="6" t="n">
        <v>140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05, 2020</t>
        </is>
      </c>
    </row>
    <row r="3">
      <c r="A3" s="3" t="inlineStr">
        <is>
          <t>Accounting Policies [Abstract]</t>
        </is>
      </c>
    </row>
    <row r="4">
      <c r="A4" s="4" t="inlineStr">
        <is>
          <t>Basis of Accounting [Text Block]</t>
        </is>
      </c>
      <c r="B4" s="4" t="inlineStr">
        <is>
          <t>Basis of Presentation The condensed consolidated financial statements included herein have been prepared by PerkinElmer,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29, 2019, filed with the SEC (the “2019 Form 10-K”). The balance sheet amounts at December 29, 2019 in this report were derived from the Company’s audited 2019 consolidated financial statements included in the 2019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and six months ended July 5, 2020 and June 30, 2019, respectively, are not necessarily indicative of the results for the entire fiscal year or any future period. The Company’s fiscal year ends on the Sunday nearest December 31. The Company reports fiscal years under a 52/53 week format and as a result, certain fiscal years will contain 53 weeks. The fiscal year ending January 3, 2021 ("fiscal year 2020") will include 53 weeks, and the fiscal year ended December 29, 2019 ("fiscal year 2019") included 52 weeks. 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March 2020, the FASB issued Accounting Standards Update No. 2020-04, Reference Rate Reform (Topic 848): Facilitation of the Effects of Reference Rate Reform on Financial Reporting ("ASU 2020-04"). This update provides optional guidance for a limited period of time to ease the potential burden in accounting for (or recognizing the effects of) reference rate reform on financial reporting. The amendments in ASU 2020-04 provide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following optional expedients for applying the requirements of certain Topics or Industry Subtopics in the FASB's Accounting Standards Codification ("ASC") are permitted for contracts that are modified because of reference rate reform and that meet certain scope guidance: (1) modifications of contracts within the scope of Topic 310, Receivables , and Topic 470, Debt , should be accounted for by prospectively adjusting the effective interest rate; and (2) modifications of contracts within the scope of Topic 840, Leases , and Topic 842, Leases , should be accounted for as a continuation of the existing contracts with no reassessments of the lease classification and the discount rate or remeasurements of lease payments. For other Topics or Industry Subtopics in the ASC, the amendments also include a general principle that permits an entity to consider contract modification due to reference rate reform to be an event that does not require contract remeasurement at the modification date or reassessment of a previous accounting determination. When elected, the optional expedients for contract modifications must be applied consistently for all eligible contracts or eligible transactions within the relevant Topic or Industry Subtopic. ASU 2020-04 is effective for all entities as of March 12, 2020 through December 31, 2022. The Company is currently evaluating the provisions of this guidance and has not yet determined the impact of its adoption on the Company's consolidated financial position, results of operations and cash flows. In March 2020, the FASB issued Accounting Standards Update No. 2020-03, Codification Improvements to Financial Instruments ("ASU 2020-03"). This guidance clarifies various ASC Topics related to financial instruments, including the following, among others: (1) Fair Value Option Disclosures: all entities are required to provide the fair value option disclosures in paragraphs 825-10-50-24 through 50-32 of the ASC; (2) Cross-Reference to Line-of-Credit or Revolving-Debt Arrangements Guidance in Subtopic 470-50, Modifications and Extinguishments : the amendments improve the understandability of the guidance; (3) Interaction of Topic 842 and Topic 326:the contractual term of a net investment in a lease determined in accordance with Topic 842, Leases should be the contractual term used to measure expected credit losses under Topic 326, Financial Instruments - Credit Losses ; and (4) Interaction of Topic 326 and Subtopic 860-20: the amendments to Subtopic 860- 20 clarify that when an entity regains control of financial assets sold, an allowance for credit losses should be recorded in accordance with Topic 326. For Fair Value Option Disclosures and Cross-Reference to Line-of-Credit or Revolving-Debt Arrangements Guidance, the provisions are effective upon issuance of this guidance. For Interaction of Topic 842 and Topic 326 and Interaction of Topic 326 and 860-20, the effective dates and transition requirements for the amendments are the same as the effective dates and transition requirements in ASU 2016-13, as described below. In accordance with ASU 2020-03, the Company adopted the guidance as of April 5, 2020. The adoption did not have a material impact on the Company's consolidated financial position, results of operations and cash flows. In January 2020, the FASB issued Accounting Standards Update No. 2020-01, Investments-Equity Securities (Topic 321), Investments-Equity Method and Joint Ventures (Topic 323), and Derivatives and Hedging (Topic 815) - Clarifying the Interactions between Topic 321, Topic 323, and Topic 815 ("ASU 2020-01"). This guidance addresses the accounting for the transition into and out of the equity method and provides clarification of the interaction of rules for equity securities, the equity method of accounting, and forward contracts and purchase options on certain types of securities. The amendments clarify that: (a)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and (b)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provisions of this guidance are to be applied prospectively upon their effective date. ASU 2020-01 is effective for annual reporting periods beginning after December 15, 2020, and interim periods within those years. Early adoption is permitted but requires simultaneous adoption of all provisions of this guidance. The Company is currently evaluating the requirements of this guidance and has not yet determined the impact of its adoption on the Company's consolidated financial position, results of operations and cash flows. In December 2019, the FASB issued Accounting Standards Update No. 2019-12, Income Taxes (Topic 740): Simplifying the Accounting for Income Taxes ("ASU 2019-12").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simplifies accounting principles by making other changes, including requiring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 provisions of this guidance (except as specifically mentioned above) are to be applied prospectively upon their effective date. ASU 2019-12 is effective for annual reporting periods beginning after December 15, 2020, and interim periods within those years. Early adoption is permitted but requires simultaneous adoption of all provisions of this guidance. The Company is currently evaluating the requirements of this guidance and has not yet determined the impact of its adoption on the Company's consolidated financial position, results of operations and cash flows. In April 2019, the FASB issued Accounting Standards Update No. 2019-04, Codification Improvements to Topic 326, Financial Instruments - Credit Losses, Topic 815, Derivatives and Hedging, and Topic 825, Financial Instruments ("ASU 2019-04"). ASU 2019-04 clarifies certain aspects of previously issued accounting standards related to: (1) ASU 2016-13, Financial Instruments-Credit Losses (Topic 326): Measurement of Credit Losses on Financial Statements ("ASU 2016-13"), in areas of accrued interest receivable, transfers of loans and debt securities between classifications, recoveries and prepayments, (2) ASU 2017-12, Derivatives and Hedging (Topic 815): Targeted Improvements to Accounting for Hedging Activities ("ASU 2017-12"), in areas of partial-term fair value hedges, fair value hedge basis adjustments, certain disclosures and transition requirements and (3) ASU 2016-01, Financial Instruments-Overall (Subtopic 825-10): Recognition and Measurement of Financial Assets and Financial Liabilities ("ASU 2016-01"), in areas of remeasurement of equity securities under ASC 820, Fair Value Measurement , when using the measurement alternative and remeasurement of equity securities at historical exchange rates. The amendments related to ASU 2016-13 are required to be adopted in conjunction with that accounting standards update, as further described below. Since the Company has already adopted ASU 2017-12 and ASU 2016-01, the related amendments in ASU 2019-04 are effective for fiscal years beginning after December 15, 2019, including interim periods within those fiscal years, with early adoption permitted in any interim period. The amendments to ASU 2017-12 can either be adopted retrospectively as of the date of adoption of ASU 2017-12 or they can be adopted prospectively. The amendments to ASU 2016-01 are required to be applied using a modified-retrospective adoption approach with a cumulative-effect adjustment to retained earnings as of the date of adoption of ASU 2016-01, except for those related to equity securities without readily determinable fair values that are measured using the measurement alternative, which are required to be applied prospectively. The standard was effective for the Company beginning on December 30, 2019, the first day of the Company's fiscal year 2020. The Company applied the provisions of this guidance prospectively. The adoption did not have a material impact on the Company's consolidated financial position, results of operations and cash flows. In August 2018, the FASB issued Accounting Standards Update No. 2018-15, Intangibles-Goodwill and Other- Internal-Use Software (Subtopic 350-40):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and hosting arrangements that include an internal-use software license). The provisions of this guidance are to be applied either retrospectively or prospectively to all implementation costs incurred after the date of adoption. The standard was effective for the Company beginning on December 30, 2019, the first day of the Company's fiscal year 2020. The Company applied the provisions of this guidance prospectively. The adoption did not have a material impact on the Company's consolidated financial position, results of operations and cash flows. In August 2018, the FASB issued Accounting Standards Update No.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and other postretirement plans. ASU 2018-14 adds requirements for an entity to disclose the weighted-average interest crediting rates used in the entity’s cash balance pension plans and other similar plans; and an explanation of the reasons for significant gains and losses related to changes in the benefit obligation for the period . Further, ASU 2018-14 removes guidance that currently requires the following disclosures: the amounts in accumulated other comprehensive income expected to be recognized as part of net periodic benefit cost over the next year; the amount and timing of plan assets expected to be returned to the employer; information about (1) benefits covered by related-party insurance and annuity contracts and (2) significant transactions between the plan and related parties; and the effects of a one-percentage-point change on the assumed health care costs and the effect of this change in rates on service cost, interest cost, and the benefit obligation for postretirement health care benefits. ASU 2018-14 also clarifies the guidance in Compensation-Retirement Benefits (Topi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The provisions of this guidance are to be applied retrospectively to all periods presented upon their effective date. ASU 2018-14 is effective for annual reporting periods beginning after December 15, 2020,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3, Fair Value Measurement (Topic 820): Disclosure Framework - Changes to the Disclosure Requirements for Fair Value Measurement ("ASU 2018-13"). ASU 2018-13 adds, removes, and modifies certain disclosures related to fair value measurements. ASU 2018-13 adds requirements for an entity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ASU 2018-13 removes the requirement to disclose the amount of and reasons for transfers between Level 1 and Level 2 of the fair value hierarchy; the policy for timing of transfers between levels; and the valuation processes for Level 3 fair value measurements. ASU 2018-13 also modifies existing disclosure requirements related to measurement uncertainty. The amendments regard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The standard was effective for the Company beginning on December 30, 2019, the first day of the Company's fiscal year 2020. The adoption did not have a material impact on the Company's disclosures related to fair value measurements.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Subsequent to the issuance of ASU 2016-13, in November 2018, the FASB issued Accounting Standards Update No. 2018-19, Codification Improvements to Topic 326, Financial Instruments - Credit Losses ("ASU 2018-19"), in April 2019, the FASB issued ASU 2019-04, and in May 2019, the FASB issued Accounting Standards Update No. 2019-05, Financial Instruments - Credit Losses (Topic 326), Targeted Transition Relief ("ASU 2019-05") . The amendments in ASU 2018-19 clarify that receivables arising from operating leases are not within the scope of Subtopic 326-20, Financial Instruments - Credit Losses - Measured at Amortized Cost . Instead, impairment of receivables arising from operating leases should be accounted for in accordance with Topic 842, Leases . The amendments in ASU 2019-04 clarify the measurement of allowance for credit losses on accrued interest receivable; the inclusion of expected recoveries in the allowance for credit losses; the permission of a prepayment-adjusted effective interest rate when determining the allowance for credit losses; and the steps entities should take when recording the transfer of loans or debt securities between measurement classifications. The amendments in ASU 2019-05 provide an option to irrevocably elect the fair value option in Subtopic 825-10, Financial Instruments-Overall , on an instrument-by-instrument basis, for eligible financial assets measured at amortized cost basis upon adoption of ASU 2016-13, but this fair value option election does not apply to held-to-maturity debt securities. The effective date and transition requirements for the amendments in ASU 2018-19, ASU 2019-04 and ASU 2019-05 are the same as the effective date and transition requirements of ASU 2016-13, which is effective for annual reporting periods beginning after December 15, 2019, and interim periods within those years. The standards were effective for the Company beginning on December 30, 2019, the first day of the Company's fiscal year 2020. The Company adopted these standards using the modified-retrospective approach. The adoption of the standards resulted in a decrease in retained earnings at December 30, 2019 of approximately $1.3 million from the cumulative effect of initially applying the standards as of that date. In addition, the adoption of the standard resulted in an increase in reserve for doubtful accounts of $1.7 million and an increase in deferred tax assets of $0.4 million from the tax impact of the cumulative adjustments. The adoption did not have an impact on cash from or used in operating, investing or financing activities in the Company's consolidated statement of cash flows at December 3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Notes) - USD ($) $ in Thousands</t>
        </is>
      </c>
      <c r="B1" s="2" t="inlineStr">
        <is>
          <t>3 Months Ended</t>
        </is>
      </c>
      <c r="D1" s="2" t="inlineStr">
        <is>
          <t>6 Months Ended</t>
        </is>
      </c>
    </row>
    <row r="2">
      <c r="B2" s="2" t="inlineStr">
        <is>
          <t>Jul. 05, 2020</t>
        </is>
      </c>
      <c r="C2" s="2" t="inlineStr">
        <is>
          <t>Jun. 30, 2019</t>
        </is>
      </c>
      <c r="D2" s="2" t="inlineStr">
        <is>
          <t>Jul. 05, 2020</t>
        </is>
      </c>
      <c r="E2" s="2" t="inlineStr">
        <is>
          <t>Jun. 30, 2019</t>
        </is>
      </c>
    </row>
    <row r="3">
      <c r="A3" s="3" t="inlineStr">
        <is>
          <t>Disaggregation of Revenue [Line Items]</t>
        </is>
      </c>
    </row>
    <row r="4">
      <c r="A4" s="4" t="inlineStr">
        <is>
          <t>Revenue from Contract with Customer [Text Block]</t>
        </is>
      </c>
      <c r="D4" s="4" t="inlineStr">
        <is>
          <t>Revenue Disaggregation of revenue In the following tables, revenue is disaggregated by primary geographical markets, primary end-markets and timing of revenue recognition. The tables also include a reconciliation of the disaggregated revenue with the reportable segments' revenue. Reportable Segments Three Months Ended July 5, 2020 June 30, 2019 Discovery &amp; Analytical Solutions Diagnostics Total Discovery &amp; Analytical Solutions Diagnostics Total (In thousands) Primary geographical markets Americas $ 160,382 $ 156,609 $ 316,991 $ 177,974 $ 105,636 $ 283,610 Europe 103,497 149,867 253,364 123,809 72,646 196,455 Asia 127,123 114,240 241,363 132,184 110,268 242,452 $ 391,002 $ 420,716 $ 811,718 $ 433,967 $ 288,550 $ 722,517 Primary end-markets Diagnostics $ — $ 420,716 $ 420,716 $ — $ 288,550 $ 288,550 Life sciences 237,120 — 237,120 241,862 — 241,862 Applied markets 153,882 — 153,882 192,105 — 192,105 $ 391,002 $ 420,716 $ 811,718 $ 433,967 $ 288,550 $ 722,517 Timing of revenue recognition Products and services transferred at a point in time $ 265,903 $ 398,646 $ 664,549 $ 316,713 $ 267,450 $ 584,163 Services transferred over time 125,099 22,070 147,169 117,254 21,100 138,354 $ 391,002 $ 420,716 $ 811,718 $ 433,967 $ 288,550 $ 722,517 Reportable Segments Six Months Ended July 5, 2020 June 30, 2019 Discovery &amp; Analytical Solutions Diagnostics Total Discovery &amp; Analytical Solutions Diagnostics Total (In thousands) Primary geographical markets Americas $ 329,498 $ 261,766 $ 591,264 $ 340,391 $ 203,644 $ 544,035 Europe 222,154 231,466 453,620 231,415 138,504 369,919 Asia 237,745 181,485 419,230 250,994 206,306 457,300 $ 789,397 $ 674,717 $ 1,464,114 $ 822,800 $ 548,454 $ 1,371,254 Primary end-markets Diagnostics $ — $ 674,717 $ 674,717 $ — $ 548,454 $ 548,454 Life sciences 482,853 — 482,853 459,239 — 459,239 Applied markets 306,544 — 306,544 363,561 — 363,561 $ 789,397 $ 674,717 $ 1,464,114 $ 822,800 $ 548,454 $ 1,371,254 Timing of revenue recognition Products and services transferred at a point in time $ 533,810 $ 630,299 $ 1,164,109 $ 592,151 $ 506,697 $ 1,098,848 Services transferred over time 255,587 44,418 300,005 230,649 41,757 272,406 $ 789,397 $ 674,717 $ 1,464,114 $ 822,800 $ 548,454 $ 1,371,254 Contract Balances Contract assets: The unbilled receivables (contract assets) primarily relate to the Company's right to consideration for work completed but not billed at the reporting date. The unbilled receivables are transferred to trade receivables when billed to customers. Contract assets are generally classified as current assets and are included in "Accounts receivable, net" in the consolidated balance sheets. The balance of contract assets as of July 5, 2020 and December 29, 2019 were $35.7 million and $37.0 million, respectively. The amount of unbilled receivables recognized at the beginning of the period that were transferred to trade receivables during the six months ended July 5, 2020 was $23.7 million. The increase in unbilled receivables during the six months ended July 5, 2020 as a result of recognition of revenue before billing to customers, excluding amounts transferred to trade receivables during the period, amounted to $22.4 million. Contract liabilities: The contract liabilities primarily relate to the advance consideration received from customers for products and related installation for which transfer of control has not occurred at the balance sheet date. Contract liabilities are classified as either current in "Accounts payable" or long-term in "Long-term liabilities" in the consolidated balance sheets based on the timing of when the Company expects to recognize revenue. The balance of contract liabilities as of July 5, 2020 and December 29, 2019 were $35.1 million and $29.9 million, respectively. The increase in contract liabilities during the six months ended July 5, 2020 due to cash received, excluding amounts recognized as revenue during the period, was $25.4 million. The amount of revenue recognized during the six months ended July 5, 2020 that was included in the contract liability balance at the beginning of the period was $20.2 million. Contract costs: The Company recognizes the incremental costs of obtaining a contract with a customer as an asset if it expects the benefit of those costs to be longer than one year. The Company determined that certain sales incentive programs meet the requirements to be capitalized. Total capitalized costs to obtain a contract were immaterial during the period and are included in other current and long-term assets on the consolidated balance sheets. The Company applies a practical expedient to expense costs as incurred for costs to obtain a contract with a customer when the amortization period would have been one year or less. These costs include the Company's internal sales force compensation program, as the Company determined that annual compensation is commensurate with annual sales activities.</t>
        </is>
      </c>
    </row>
    <row r="5">
      <c r="A5" s="4" t="inlineStr">
        <is>
          <t>Revenue from Contract with Customer, Excluding Assessed Tax</t>
        </is>
      </c>
      <c r="B5" s="6" t="n">
        <v>811718</v>
      </c>
      <c r="C5" s="6" t="n">
        <v>722517</v>
      </c>
      <c r="D5" s="6" t="n">
        <v>1464114</v>
      </c>
      <c r="E5" s="6" t="n">
        <v>1371254</v>
      </c>
    </row>
    <row r="6">
      <c r="A6" s="4" t="inlineStr">
        <is>
          <t>Transferred at Point in Time [Member]</t>
        </is>
      </c>
    </row>
    <row r="7">
      <c r="A7" s="3" t="inlineStr">
        <is>
          <t>Disaggregation of Revenue [Line Items]</t>
        </is>
      </c>
    </row>
    <row r="8">
      <c r="A8" s="4" t="inlineStr">
        <is>
          <t>Revenue from Contract with Customer, Excluding Assessed Tax</t>
        </is>
      </c>
      <c r="B8" s="5" t="n">
        <v>664549</v>
      </c>
      <c r="C8" s="5" t="n">
        <v>584163</v>
      </c>
      <c r="D8" s="5" t="n">
        <v>1164109</v>
      </c>
      <c r="E8" s="5" t="n">
        <v>1098848</v>
      </c>
    </row>
    <row r="9">
      <c r="A9" s="4" t="inlineStr">
        <is>
          <t>Transferred over Time [Member]</t>
        </is>
      </c>
    </row>
    <row r="10">
      <c r="A10" s="3" t="inlineStr">
        <is>
          <t>Disaggregation of Revenue [Line Items]</t>
        </is>
      </c>
    </row>
    <row r="11">
      <c r="A11" s="4" t="inlineStr">
        <is>
          <t>Revenue from Contract with Customer, Excluding Assessed Tax</t>
        </is>
      </c>
      <c r="B11" s="5" t="n">
        <v>147169</v>
      </c>
      <c r="C11" s="5" t="n">
        <v>138354</v>
      </c>
      <c r="D11" s="5" t="n">
        <v>300005</v>
      </c>
      <c r="E11" s="5" t="n">
        <v>272406</v>
      </c>
    </row>
    <row r="12">
      <c r="A12" s="4" t="inlineStr">
        <is>
          <t>Americas [Member]</t>
        </is>
      </c>
    </row>
    <row r="13">
      <c r="A13" s="3" t="inlineStr">
        <is>
          <t>Disaggregation of Revenue [Line Items]</t>
        </is>
      </c>
    </row>
    <row r="14">
      <c r="A14" s="4" t="inlineStr">
        <is>
          <t>Revenue from Contract with Customer, Excluding Assessed Tax</t>
        </is>
      </c>
      <c r="B14" s="5" t="n">
        <v>316991</v>
      </c>
      <c r="C14" s="5" t="n">
        <v>283610</v>
      </c>
      <c r="D14" s="5" t="n">
        <v>591264</v>
      </c>
      <c r="E14" s="5" t="n">
        <v>544035</v>
      </c>
    </row>
    <row r="15">
      <c r="A15" s="4" t="inlineStr">
        <is>
          <t>Europe [Member]</t>
        </is>
      </c>
    </row>
    <row r="16">
      <c r="A16" s="3" t="inlineStr">
        <is>
          <t>Disaggregation of Revenue [Line Items]</t>
        </is>
      </c>
    </row>
    <row r="17">
      <c r="A17" s="4" t="inlineStr">
        <is>
          <t>Revenue from Contract with Customer, Excluding Assessed Tax</t>
        </is>
      </c>
      <c r="B17" s="5" t="n">
        <v>253364</v>
      </c>
      <c r="C17" s="5" t="n">
        <v>196455</v>
      </c>
      <c r="D17" s="5" t="n">
        <v>453620</v>
      </c>
      <c r="E17" s="5" t="n">
        <v>369919</v>
      </c>
    </row>
    <row r="18">
      <c r="A18" s="4" t="inlineStr">
        <is>
          <t>Asia [Member]</t>
        </is>
      </c>
    </row>
    <row r="19">
      <c r="A19" s="3" t="inlineStr">
        <is>
          <t>Disaggregation of Revenue [Line Items]</t>
        </is>
      </c>
    </row>
    <row r="20">
      <c r="A20" s="4" t="inlineStr">
        <is>
          <t>Revenue from Contract with Customer, Excluding Assessed Tax</t>
        </is>
      </c>
      <c r="B20" s="5" t="n">
        <v>241363</v>
      </c>
      <c r="C20" s="5" t="n">
        <v>242452</v>
      </c>
      <c r="D20" s="5" t="n">
        <v>419230</v>
      </c>
      <c r="E20" s="5" t="n">
        <v>457300</v>
      </c>
    </row>
    <row r="21">
      <c r="A21" s="4" t="inlineStr">
        <is>
          <t>Diagnostics [Member]</t>
        </is>
      </c>
    </row>
    <row r="22">
      <c r="A22" s="3" t="inlineStr">
        <is>
          <t>Disaggregation of Revenue [Line Items]</t>
        </is>
      </c>
    </row>
    <row r="23">
      <c r="A23" s="4" t="inlineStr">
        <is>
          <t>Revenue from Contract with Customer, Excluding Assessed Tax</t>
        </is>
      </c>
      <c r="B23" s="5" t="n">
        <v>420716</v>
      </c>
      <c r="C23" s="5" t="n">
        <v>288550</v>
      </c>
      <c r="D23" s="5" t="n">
        <v>674717</v>
      </c>
      <c r="E23" s="5" t="n">
        <v>548454</v>
      </c>
    </row>
    <row r="24">
      <c r="A24" s="4" t="inlineStr">
        <is>
          <t>Life Sciences [Member]</t>
        </is>
      </c>
    </row>
    <row r="25">
      <c r="A25" s="3" t="inlineStr">
        <is>
          <t>Disaggregation of Revenue [Line Items]</t>
        </is>
      </c>
    </row>
    <row r="26">
      <c r="A26" s="4" t="inlineStr">
        <is>
          <t>Revenue from Contract with Customer, Excluding Assessed Tax</t>
        </is>
      </c>
      <c r="B26" s="5" t="n">
        <v>237120</v>
      </c>
      <c r="C26" s="5" t="n">
        <v>241862</v>
      </c>
      <c r="D26" s="5" t="n">
        <v>482853</v>
      </c>
      <c r="E26" s="5" t="n">
        <v>459239</v>
      </c>
    </row>
    <row r="27">
      <c r="A27" s="4" t="inlineStr">
        <is>
          <t>Applied Markets [Member]</t>
        </is>
      </c>
    </row>
    <row r="28">
      <c r="A28" s="3" t="inlineStr">
        <is>
          <t>Disaggregation of Revenue [Line Items]</t>
        </is>
      </c>
    </row>
    <row r="29">
      <c r="A29" s="4" t="inlineStr">
        <is>
          <t>Revenue from Contract with Customer, Excluding Assessed Tax</t>
        </is>
      </c>
      <c r="B29" s="5" t="n">
        <v>153882</v>
      </c>
      <c r="C29" s="5" t="n">
        <v>192105</v>
      </c>
      <c r="D29" s="5" t="n">
        <v>306544</v>
      </c>
      <c r="E29" s="5" t="n">
        <v>363561</v>
      </c>
    </row>
    <row r="30">
      <c r="A30" s="4" t="inlineStr">
        <is>
          <t>Discovery &amp; Analytical Solutions [Member]</t>
        </is>
      </c>
    </row>
    <row r="31">
      <c r="A31" s="3" t="inlineStr">
        <is>
          <t>Disaggregation of Revenue [Line Items]</t>
        </is>
      </c>
    </row>
    <row r="32">
      <c r="A32" s="4" t="inlineStr">
        <is>
          <t>Revenue from Contract with Customer, Excluding Assessed Tax</t>
        </is>
      </c>
      <c r="B32" s="5" t="n">
        <v>391002</v>
      </c>
      <c r="C32" s="5" t="n">
        <v>433967</v>
      </c>
      <c r="D32" s="5" t="n">
        <v>789397</v>
      </c>
      <c r="E32" s="5" t="n">
        <v>822800</v>
      </c>
    </row>
    <row r="33">
      <c r="A33" s="4" t="inlineStr">
        <is>
          <t>Discovery &amp; Analytical Solutions [Member] | Transferred at Point in Time [Member]</t>
        </is>
      </c>
    </row>
    <row r="34">
      <c r="A34" s="3" t="inlineStr">
        <is>
          <t>Disaggregation of Revenue [Line Items]</t>
        </is>
      </c>
    </row>
    <row r="35">
      <c r="A35" s="4" t="inlineStr">
        <is>
          <t>Revenue from Contract with Customer, Excluding Assessed Tax</t>
        </is>
      </c>
      <c r="B35" s="5" t="n">
        <v>265903</v>
      </c>
      <c r="C35" s="5" t="n">
        <v>316713</v>
      </c>
      <c r="D35" s="5" t="n">
        <v>533810</v>
      </c>
      <c r="E35" s="5" t="n">
        <v>592151</v>
      </c>
    </row>
    <row r="36">
      <c r="A36" s="4" t="inlineStr">
        <is>
          <t>Discovery &amp; Analytical Solutions [Member] | Transferred over Time [Member]</t>
        </is>
      </c>
    </row>
    <row r="37">
      <c r="A37" s="3" t="inlineStr">
        <is>
          <t>Disaggregation of Revenue [Line Items]</t>
        </is>
      </c>
    </row>
    <row r="38">
      <c r="A38" s="4" t="inlineStr">
        <is>
          <t>Revenue from Contract with Customer, Excluding Assessed Tax</t>
        </is>
      </c>
      <c r="B38" s="5" t="n">
        <v>125099</v>
      </c>
      <c r="C38" s="5" t="n">
        <v>117254</v>
      </c>
      <c r="D38" s="5" t="n">
        <v>255587</v>
      </c>
      <c r="E38" s="5" t="n">
        <v>230649</v>
      </c>
    </row>
    <row r="39">
      <c r="A39" s="4" t="inlineStr">
        <is>
          <t>Discovery &amp; Analytical Solutions [Member] | Americas [Member]</t>
        </is>
      </c>
    </row>
    <row r="40">
      <c r="A40" s="3" t="inlineStr">
        <is>
          <t>Disaggregation of Revenue [Line Items]</t>
        </is>
      </c>
    </row>
    <row r="41">
      <c r="A41" s="4" t="inlineStr">
        <is>
          <t>Revenue from Contract with Customer, Excluding Assessed Tax</t>
        </is>
      </c>
      <c r="B41" s="5" t="n">
        <v>160382</v>
      </c>
      <c r="C41" s="5" t="n">
        <v>177974</v>
      </c>
      <c r="D41" s="5" t="n">
        <v>329498</v>
      </c>
      <c r="E41" s="5" t="n">
        <v>340391</v>
      </c>
    </row>
    <row r="42">
      <c r="A42" s="4" t="inlineStr">
        <is>
          <t>Discovery &amp; Analytical Solutions [Member] | Europe [Member]</t>
        </is>
      </c>
    </row>
    <row r="43">
      <c r="A43" s="3" t="inlineStr">
        <is>
          <t>Disaggregation of Revenue [Line Items]</t>
        </is>
      </c>
    </row>
    <row r="44">
      <c r="A44" s="4" t="inlineStr">
        <is>
          <t>Revenue from Contract with Customer, Excluding Assessed Tax</t>
        </is>
      </c>
      <c r="B44" s="5" t="n">
        <v>103497</v>
      </c>
      <c r="C44" s="5" t="n">
        <v>123809</v>
      </c>
      <c r="D44" s="5" t="n">
        <v>222154</v>
      </c>
      <c r="E44" s="5" t="n">
        <v>231415</v>
      </c>
    </row>
    <row r="45">
      <c r="A45" s="4" t="inlineStr">
        <is>
          <t>Discovery &amp; Analytical Solutions [Member] | Asia [Member]</t>
        </is>
      </c>
    </row>
    <row r="46">
      <c r="A46" s="3" t="inlineStr">
        <is>
          <t>Disaggregation of Revenue [Line Items]</t>
        </is>
      </c>
    </row>
    <row r="47">
      <c r="A47" s="4" t="inlineStr">
        <is>
          <t>Revenue from Contract with Customer, Excluding Assessed Tax</t>
        </is>
      </c>
      <c r="B47" s="5" t="n">
        <v>127123</v>
      </c>
      <c r="C47" s="5" t="n">
        <v>132184</v>
      </c>
      <c r="D47" s="5" t="n">
        <v>237745</v>
      </c>
      <c r="E47" s="5" t="n">
        <v>250994</v>
      </c>
    </row>
    <row r="48">
      <c r="A48" s="4" t="inlineStr">
        <is>
          <t>Discovery &amp; Analytical Solutions [Member] | Diagnostics [Member]</t>
        </is>
      </c>
    </row>
    <row r="49">
      <c r="A49" s="3" t="inlineStr">
        <is>
          <t>Disaggregation of Revenue [Line Items]</t>
        </is>
      </c>
    </row>
    <row r="50">
      <c r="A50" s="4" t="inlineStr">
        <is>
          <t>Revenue from Contract with Customer, Excluding Assessed Tax</t>
        </is>
      </c>
      <c r="B50" s="5" t="n">
        <v>0</v>
      </c>
      <c r="C50" s="5" t="n">
        <v>0</v>
      </c>
      <c r="D50" s="5" t="n">
        <v>0</v>
      </c>
      <c r="E50" s="5" t="n">
        <v>0</v>
      </c>
    </row>
    <row r="51">
      <c r="A51" s="4" t="inlineStr">
        <is>
          <t>Discovery &amp; Analytical Solutions [Member] | Life Sciences [Member]</t>
        </is>
      </c>
    </row>
    <row r="52">
      <c r="A52" s="3" t="inlineStr">
        <is>
          <t>Disaggregation of Revenue [Line Items]</t>
        </is>
      </c>
    </row>
    <row r="53">
      <c r="A53" s="4" t="inlineStr">
        <is>
          <t>Revenue from Contract with Customer, Excluding Assessed Tax</t>
        </is>
      </c>
      <c r="B53" s="5" t="n">
        <v>237120</v>
      </c>
      <c r="C53" s="5" t="n">
        <v>241862</v>
      </c>
      <c r="D53" s="5" t="n">
        <v>482853</v>
      </c>
      <c r="E53" s="5" t="n">
        <v>459239</v>
      </c>
    </row>
    <row r="54">
      <c r="A54" s="4" t="inlineStr">
        <is>
          <t>Discovery &amp; Analytical Solutions [Member] | Applied Markets [Member]</t>
        </is>
      </c>
    </row>
    <row r="55">
      <c r="A55" s="3" t="inlineStr">
        <is>
          <t>Disaggregation of Revenue [Line Items]</t>
        </is>
      </c>
    </row>
    <row r="56">
      <c r="A56" s="4" t="inlineStr">
        <is>
          <t>Revenue from Contract with Customer, Excluding Assessed Tax</t>
        </is>
      </c>
      <c r="B56" s="5" t="n">
        <v>153882</v>
      </c>
      <c r="C56" s="5" t="n">
        <v>192105</v>
      </c>
      <c r="D56" s="5" t="n">
        <v>306544</v>
      </c>
      <c r="E56" s="5" t="n">
        <v>363561</v>
      </c>
    </row>
    <row r="57">
      <c r="A57" s="4" t="inlineStr">
        <is>
          <t>Diagnostics [Member]</t>
        </is>
      </c>
    </row>
    <row r="58">
      <c r="A58" s="3" t="inlineStr">
        <is>
          <t>Disaggregation of Revenue [Line Items]</t>
        </is>
      </c>
    </row>
    <row r="59">
      <c r="A59" s="4" t="inlineStr">
        <is>
          <t>Revenue from Contract with Customer, Excluding Assessed Tax</t>
        </is>
      </c>
      <c r="B59" s="5" t="n">
        <v>420716</v>
      </c>
      <c r="C59" s="5" t="n">
        <v>288550</v>
      </c>
      <c r="D59" s="5" t="n">
        <v>674717</v>
      </c>
      <c r="E59" s="5" t="n">
        <v>548454</v>
      </c>
    </row>
    <row r="60">
      <c r="A60" s="4" t="inlineStr">
        <is>
          <t>Diagnostics [Member] | Transferred at Point in Time [Member]</t>
        </is>
      </c>
    </row>
    <row r="61">
      <c r="A61" s="3" t="inlineStr">
        <is>
          <t>Disaggregation of Revenue [Line Items]</t>
        </is>
      </c>
    </row>
    <row r="62">
      <c r="A62" s="4" t="inlineStr">
        <is>
          <t>Revenue from Contract with Customer, Excluding Assessed Tax</t>
        </is>
      </c>
      <c r="B62" s="5" t="n">
        <v>398646</v>
      </c>
      <c r="C62" s="5" t="n">
        <v>267450</v>
      </c>
      <c r="D62" s="5" t="n">
        <v>630299</v>
      </c>
      <c r="E62" s="5" t="n">
        <v>506697</v>
      </c>
    </row>
    <row r="63">
      <c r="A63" s="4" t="inlineStr">
        <is>
          <t>Diagnostics [Member] | Transferred over Time [Member]</t>
        </is>
      </c>
    </row>
    <row r="64">
      <c r="A64" s="3" t="inlineStr">
        <is>
          <t>Disaggregation of Revenue [Line Items]</t>
        </is>
      </c>
    </row>
    <row r="65">
      <c r="A65" s="4" t="inlineStr">
        <is>
          <t>Revenue from Contract with Customer, Excluding Assessed Tax</t>
        </is>
      </c>
      <c r="B65" s="5" t="n">
        <v>22070</v>
      </c>
      <c r="C65" s="5" t="n">
        <v>21100</v>
      </c>
      <c r="D65" s="5" t="n">
        <v>44418</v>
      </c>
      <c r="E65" s="5" t="n">
        <v>41757</v>
      </c>
    </row>
    <row r="66">
      <c r="A66" s="4" t="inlineStr">
        <is>
          <t>Diagnostics [Member] | Americas [Member]</t>
        </is>
      </c>
    </row>
    <row r="67">
      <c r="A67" s="3" t="inlineStr">
        <is>
          <t>Disaggregation of Revenue [Line Items]</t>
        </is>
      </c>
    </row>
    <row r="68">
      <c r="A68" s="4" t="inlineStr">
        <is>
          <t>Revenue from Contract with Customer, Excluding Assessed Tax</t>
        </is>
      </c>
      <c r="B68" s="5" t="n">
        <v>156609</v>
      </c>
      <c r="C68" s="5" t="n">
        <v>105636</v>
      </c>
      <c r="D68" s="5" t="n">
        <v>261766</v>
      </c>
      <c r="E68" s="5" t="n">
        <v>203644</v>
      </c>
    </row>
    <row r="69">
      <c r="A69" s="4" t="inlineStr">
        <is>
          <t>Diagnostics [Member] | Europe [Member]</t>
        </is>
      </c>
    </row>
    <row r="70">
      <c r="A70" s="3" t="inlineStr">
        <is>
          <t>Disaggregation of Revenue [Line Items]</t>
        </is>
      </c>
    </row>
    <row r="71">
      <c r="A71" s="4" t="inlineStr">
        <is>
          <t>Revenue from Contract with Customer, Excluding Assessed Tax</t>
        </is>
      </c>
      <c r="B71" s="5" t="n">
        <v>149867</v>
      </c>
      <c r="C71" s="5" t="n">
        <v>72646</v>
      </c>
      <c r="D71" s="5" t="n">
        <v>231466</v>
      </c>
      <c r="E71" s="5" t="n">
        <v>138504</v>
      </c>
    </row>
    <row r="72">
      <c r="A72" s="4" t="inlineStr">
        <is>
          <t>Diagnostics [Member] | Asia [Member]</t>
        </is>
      </c>
    </row>
    <row r="73">
      <c r="A73" s="3" t="inlineStr">
        <is>
          <t>Disaggregation of Revenue [Line Items]</t>
        </is>
      </c>
    </row>
    <row r="74">
      <c r="A74" s="4" t="inlineStr">
        <is>
          <t>Revenue from Contract with Customer, Excluding Assessed Tax</t>
        </is>
      </c>
      <c r="B74" s="5" t="n">
        <v>114240</v>
      </c>
      <c r="C74" s="5" t="n">
        <v>110268</v>
      </c>
      <c r="D74" s="5" t="n">
        <v>181485</v>
      </c>
      <c r="E74" s="5" t="n">
        <v>206306</v>
      </c>
    </row>
    <row r="75">
      <c r="A75" s="4" t="inlineStr">
        <is>
          <t>Diagnostics [Member] | Diagnostics [Member]</t>
        </is>
      </c>
    </row>
    <row r="76">
      <c r="A76" s="3" t="inlineStr">
        <is>
          <t>Disaggregation of Revenue [Line Items]</t>
        </is>
      </c>
    </row>
    <row r="77">
      <c r="A77" s="4" t="inlineStr">
        <is>
          <t>Revenue from Contract with Customer, Excluding Assessed Tax</t>
        </is>
      </c>
      <c r="B77" s="5" t="n">
        <v>420716</v>
      </c>
      <c r="C77" s="5" t="n">
        <v>288550</v>
      </c>
      <c r="D77" s="5" t="n">
        <v>674717</v>
      </c>
      <c r="E77" s="5" t="n">
        <v>548454</v>
      </c>
    </row>
    <row r="78">
      <c r="A78" s="4" t="inlineStr">
        <is>
          <t>Diagnostics [Member] | Life Sciences [Member]</t>
        </is>
      </c>
    </row>
    <row r="79">
      <c r="A79" s="3" t="inlineStr">
        <is>
          <t>Disaggregation of Revenue [Line Items]</t>
        </is>
      </c>
    </row>
    <row r="80">
      <c r="A80" s="4" t="inlineStr">
        <is>
          <t>Revenue from Contract with Customer, Excluding Assessed Tax</t>
        </is>
      </c>
      <c r="B80" s="5" t="n">
        <v>0</v>
      </c>
      <c r="C80" s="5" t="n">
        <v>0</v>
      </c>
      <c r="D80" s="5" t="n">
        <v>0</v>
      </c>
      <c r="E80" s="5" t="n">
        <v>0</v>
      </c>
    </row>
    <row r="81">
      <c r="A81" s="4" t="inlineStr">
        <is>
          <t>Diagnostics [Member] | Applied Markets [Member]</t>
        </is>
      </c>
    </row>
    <row r="82">
      <c r="A82" s="3" t="inlineStr">
        <is>
          <t>Disaggregation of Revenue [Line Items]</t>
        </is>
      </c>
    </row>
    <row r="83">
      <c r="A83" s="4" t="inlineStr">
        <is>
          <t>Revenue from Contract with Customer, Excluding Assessed Tax</t>
        </is>
      </c>
      <c r="B83" s="6" t="n">
        <v>0</v>
      </c>
      <c r="C83" s="6" t="n">
        <v>0</v>
      </c>
      <c r="D83" s="6" t="n">
        <v>0</v>
      </c>
      <c r="E83"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4:27:19Z</dcterms:created>
  <dcterms:modified xmlns:dcterms="http://purl.org/dc/terms/" xmlns:xsi="http://www.w3.org/2001/XMLSchema-instance" xsi:type="dcterms:W3CDTF">2020-08-11T14:27:19Z</dcterms:modified>
</cp:coreProperties>
</file>